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Consolidated Statements of Co_2" sheetId="9" state="visible" r:id="rId9"/>
    <sheet xmlns:r="http://schemas.openxmlformats.org/officeDocument/2006/relationships" name="Consolidated Statements of Sh_2" sheetId="10" state="visible" r:id="rId10"/>
    <sheet xmlns:r="http://schemas.openxmlformats.org/officeDocument/2006/relationships" name="Basis of Presentation and Organ"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Property, Plant, and Equipment," sheetId="14" state="visible" r:id="rId14"/>
    <sheet xmlns:r="http://schemas.openxmlformats.org/officeDocument/2006/relationships" name="Intangible Assets, Net and Good" sheetId="15" state="visible" r:id="rId15"/>
    <sheet xmlns:r="http://schemas.openxmlformats.org/officeDocument/2006/relationships" name="Short-Term Borrowings and Credi"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tirement Savings Plan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Financial Instruments and Risk " sheetId="27" state="visible" r:id="rId27"/>
    <sheet xmlns:r="http://schemas.openxmlformats.org/officeDocument/2006/relationships" name="Fair Value Measures" sheetId="28" state="visible" r:id="rId28"/>
    <sheet xmlns:r="http://schemas.openxmlformats.org/officeDocument/2006/relationships" name="Supply Chain Financing"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Consolidation and"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Property, Plant, and Equipment " sheetId="36" state="visible" r:id="rId36"/>
    <sheet xmlns:r="http://schemas.openxmlformats.org/officeDocument/2006/relationships" name="Intangible Assets, Goodwill and" sheetId="37" state="visible" r:id="rId37"/>
    <sheet xmlns:r="http://schemas.openxmlformats.org/officeDocument/2006/relationships" name="Payables and Accrual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Financial Instruments and Ris_2" sheetId="45" state="visible" r:id="rId45"/>
    <sheet xmlns:r="http://schemas.openxmlformats.org/officeDocument/2006/relationships" name="Fair Value Measures (Tables)" sheetId="46" state="visible" r:id="rId46"/>
    <sheet xmlns:r="http://schemas.openxmlformats.org/officeDocument/2006/relationships" name="Supply Chain Financing (Tables)" sheetId="47" state="visible" r:id="rId47"/>
    <sheet xmlns:r="http://schemas.openxmlformats.org/officeDocument/2006/relationships" name="Summary of Significant Accoun_3" sheetId="48" state="visible" r:id="rId48"/>
    <sheet xmlns:r="http://schemas.openxmlformats.org/officeDocument/2006/relationships" name="Revenues (Details)" sheetId="49" state="visible" r:id="rId49"/>
    <sheet xmlns:r="http://schemas.openxmlformats.org/officeDocument/2006/relationships" name="Property, Plant, and Equipmen_2" sheetId="50" state="visible" r:id="rId50"/>
    <sheet xmlns:r="http://schemas.openxmlformats.org/officeDocument/2006/relationships" name="Intangible Assets, Net and Go_2" sheetId="51" state="visible" r:id="rId51"/>
    <sheet xmlns:r="http://schemas.openxmlformats.org/officeDocument/2006/relationships" name="Intangible Assets, Net and Go_3" sheetId="52" state="visible" r:id="rId52"/>
    <sheet xmlns:r="http://schemas.openxmlformats.org/officeDocument/2006/relationships" name="Intangible Assets, Net and Go_4" sheetId="53" state="visible" r:id="rId53"/>
    <sheet xmlns:r="http://schemas.openxmlformats.org/officeDocument/2006/relationships" name="Short-Term Borrowings and Cre_2" sheetId="54" state="visible" r:id="rId54"/>
    <sheet xmlns:r="http://schemas.openxmlformats.org/officeDocument/2006/relationships" name="Accrued Liabilities (Schedule o" sheetId="55" state="visible" r:id="rId55"/>
    <sheet xmlns:r="http://schemas.openxmlformats.org/officeDocument/2006/relationships" name="Accrued Liabilities (Reconcilia" sheetId="56" state="visible" r:id="rId56"/>
    <sheet xmlns:r="http://schemas.openxmlformats.org/officeDocument/2006/relationships" name="Leases (Lease Cost) (Details)" sheetId="57" state="visible" r:id="rId57"/>
    <sheet xmlns:r="http://schemas.openxmlformats.org/officeDocument/2006/relationships" name="Leases (Cash Flow) (Details)" sheetId="58" state="visible" r:id="rId58"/>
    <sheet xmlns:r="http://schemas.openxmlformats.org/officeDocument/2006/relationships" name="Leases (Supplemental Balance Sh" sheetId="59" state="visible" r:id="rId59"/>
    <sheet xmlns:r="http://schemas.openxmlformats.org/officeDocument/2006/relationships" name="Leases (Maturity Schedule) (Det" sheetId="60" state="visible" r:id="rId60"/>
    <sheet xmlns:r="http://schemas.openxmlformats.org/officeDocument/2006/relationships" name="Leases (Narrative) (Details)" sheetId="61" state="visible" r:id="rId61"/>
    <sheet xmlns:r="http://schemas.openxmlformats.org/officeDocument/2006/relationships" name="Income Taxes (Narrative) (Detai" sheetId="62" state="visible" r:id="rId62"/>
    <sheet xmlns:r="http://schemas.openxmlformats.org/officeDocument/2006/relationships" name="Income Taxes (Consolidated Inco" sheetId="63" state="visible" r:id="rId63"/>
    <sheet xmlns:r="http://schemas.openxmlformats.org/officeDocument/2006/relationships" name="Income Taxes (Components of Pro" sheetId="64" state="visible" r:id="rId64"/>
    <sheet xmlns:r="http://schemas.openxmlformats.org/officeDocument/2006/relationships" name="Income Taxes (Reconciliation of" sheetId="65" state="visible" r:id="rId65"/>
    <sheet xmlns:r="http://schemas.openxmlformats.org/officeDocument/2006/relationships" name="Income Taxes (Components of Def" sheetId="66" state="visible" r:id="rId66"/>
    <sheet xmlns:r="http://schemas.openxmlformats.org/officeDocument/2006/relationships" name="Income Taxes (Reconciliation _2" sheetId="67" state="visible" r:id="rId67"/>
    <sheet xmlns:r="http://schemas.openxmlformats.org/officeDocument/2006/relationships" name="Retirement Savings Plans (Narra" sheetId="68" state="visible" r:id="rId68"/>
    <sheet xmlns:r="http://schemas.openxmlformats.org/officeDocument/2006/relationships" name="Shareholders' Equity (Narrative"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ch_2" sheetId="72" state="visible" r:id="rId72"/>
    <sheet xmlns:r="http://schemas.openxmlformats.org/officeDocument/2006/relationships" name="Stock-Based Compensation (Summa" sheetId="73" state="visible" r:id="rId73"/>
    <sheet xmlns:r="http://schemas.openxmlformats.org/officeDocument/2006/relationships" name="Stock-Based Compensation (Sum_2" sheetId="74" state="visible" r:id="rId74"/>
    <sheet xmlns:r="http://schemas.openxmlformats.org/officeDocument/2006/relationships" name="Stock-Based Compensation (Sch_3" sheetId="75" state="visible" r:id="rId75"/>
    <sheet xmlns:r="http://schemas.openxmlformats.org/officeDocument/2006/relationships" name="Stock-Based Compensation (Sum_3" sheetId="76" state="visible" r:id="rId76"/>
    <sheet xmlns:r="http://schemas.openxmlformats.org/officeDocument/2006/relationships" name="Stock-Based Compensation (Sch_4" sheetId="77" state="visible" r:id="rId77"/>
    <sheet xmlns:r="http://schemas.openxmlformats.org/officeDocument/2006/relationships" name="Stock-Based Compensation (Sum_4" sheetId="78" state="visible" r:id="rId78"/>
    <sheet xmlns:r="http://schemas.openxmlformats.org/officeDocument/2006/relationships" name="Stock-Based Compensation (Sum_5" sheetId="79" state="visible" r:id="rId79"/>
    <sheet xmlns:r="http://schemas.openxmlformats.org/officeDocument/2006/relationships" name="Earnings per Share (Narrative) " sheetId="80" state="visible" r:id="rId80"/>
    <sheet xmlns:r="http://schemas.openxmlformats.org/officeDocument/2006/relationships" name="Earnings per Share (Schedule of" sheetId="81" state="visible" r:id="rId81"/>
    <sheet xmlns:r="http://schemas.openxmlformats.org/officeDocument/2006/relationships" name="Accumulated Other Comprehensi_3" sheetId="82" state="visible" r:id="rId82"/>
    <sheet xmlns:r="http://schemas.openxmlformats.org/officeDocument/2006/relationships" name="Segment Information (Schedule o" sheetId="83" state="visible" r:id="rId83"/>
    <sheet xmlns:r="http://schemas.openxmlformats.org/officeDocument/2006/relationships" name="Segment Information (Long-Lived" sheetId="84" state="visible" r:id="rId84"/>
    <sheet xmlns:r="http://schemas.openxmlformats.org/officeDocument/2006/relationships" name="Segment Information (Segment De" sheetId="85" state="visible" r:id="rId85"/>
    <sheet xmlns:r="http://schemas.openxmlformats.org/officeDocument/2006/relationships" name="Financial Instruments and Ris_3" sheetId="86" state="visible" r:id="rId86"/>
    <sheet xmlns:r="http://schemas.openxmlformats.org/officeDocument/2006/relationships" name="Financial Instruments and Ris_4" sheetId="87" state="visible" r:id="rId87"/>
    <sheet xmlns:r="http://schemas.openxmlformats.org/officeDocument/2006/relationships" name="Financial Instruments and Ris_5" sheetId="88" state="visible" r:id="rId88"/>
    <sheet xmlns:r="http://schemas.openxmlformats.org/officeDocument/2006/relationships" name="Financial Instruments and Ris_6" sheetId="89" state="visible" r:id="rId89"/>
    <sheet xmlns:r="http://schemas.openxmlformats.org/officeDocument/2006/relationships" name="Fair Value Measures (Assets and" sheetId="90" state="visible" r:id="rId90"/>
    <sheet xmlns:r="http://schemas.openxmlformats.org/officeDocument/2006/relationships" name="Supply Chain Financing (Details"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35"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939</t>
        </is>
      </c>
      <c r="C9" s="4" t="inlineStr">
        <is>
          <t xml:space="preserve"> </t>
        </is>
      </c>
      <c r="D9" s="4" t="inlineStr">
        <is>
          <t xml:space="preserve"> </t>
        </is>
      </c>
    </row>
    <row r="10">
      <c r="A10" s="4" t="inlineStr">
        <is>
          <t>Entity Registrant Name</t>
        </is>
      </c>
      <c r="B10" s="4" t="inlineStr">
        <is>
          <t>COLUMBIA SPORTSWEAR COMPANY</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93-0498284</t>
        </is>
      </c>
      <c r="C12" s="4" t="inlineStr">
        <is>
          <t xml:space="preserve"> </t>
        </is>
      </c>
      <c r="D12" s="4" t="inlineStr">
        <is>
          <t xml:space="preserve"> </t>
        </is>
      </c>
    </row>
    <row r="13">
      <c r="A13" s="4" t="inlineStr">
        <is>
          <t>Entity Address, Address Line One</t>
        </is>
      </c>
      <c r="B13" s="4" t="inlineStr">
        <is>
          <t>14375 Northwest Science Park Drive</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229</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985-4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OL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34761479</v>
      </c>
    </row>
    <row r="33">
      <c r="A33" s="4" t="inlineStr">
        <is>
          <t>Entity Common Stock, Shares Outstanding</t>
        </is>
      </c>
      <c r="B33" s="4" t="inlineStr">
        <is>
          <t xml:space="preserve"> </t>
        </is>
      </c>
      <c r="C33" s="6" t="n">
        <v>55342827</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50797</t>
        </is>
      </c>
      <c r="C37" s="4" t="inlineStr">
        <is>
          <t xml:space="preserve"> </t>
        </is>
      </c>
      <c r="D37" s="4" t="inlineStr">
        <is>
          <t xml:space="preserve"> </t>
        </is>
      </c>
    </row>
    <row r="38">
      <c r="A38" s="4" t="inlineStr">
        <is>
          <t>Document Financial Statement Restatement Recovery Analysis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1.2</v>
      </c>
      <c r="C4" s="7" t="n">
        <v>1.2</v>
      </c>
      <c r="D4" s="7"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Organization</t>
        </is>
      </c>
      <c r="B4" s="4" t="inlineStr">
        <is>
          <t>NOTE 1 — BASIS OF PRESENTATION AND ORGANIZATION NATURE OF THE BUSINESS Columbia Sportswear Company connects active people with their passions through its four brands, Columbia, SOREL, Mountain Hardwear, and prAna, by designing, developing, marketing, and distributing its outdoor, active and lifestyle apparel, footwear, accessories, and equipment products to meet the diverse needs of its customers and consumers. PRINCIPLES OF CONSOLIDATION The consolidated financial statements include the accounts of the Columbia Sportswear Company, its wholly owned subsidiaries and entities in which it maintains a controlling financial interest (the "Company"). All significant intercompany balances and transactions have been eliminated in consolidation.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The Company's significant estimates relate to sales reserves, excess, close-out and slow-moving inventory, impairment of long-lived assets, impairment of indefinite-lived intangible assets and goodwill, and income taxes. RECENTLY ADOPTED ACCOUNTING PRONOUNCEMENTS In November 2023, the Financial Accounting Standards Board (the "FASB") issued Accounting Standards Update ("ASU") No. 2023-07 ("ASU 2023-07"), Segment Reporting (Topic 280): Improvements to Reportable Segment Disclosures, which is intended to improve reportable segment disclosure requirements, primarily through enhanced disclosures about significant expenses. The Company adopted ASU 2023-07 on a retrospective basis within this Annual Report on Form 10-K. The adoption resulted in enhanced disclosures which can be found within Note 16 of these Consolidated Financial Statements. RECENTLY ISSUED ACCOUNTING PRONOUNCEMENTS NOT YET ADOPTED In December 2023, the FASB issued ASU No. 2023-09 (“ASU 2023-09”), Income Taxes (Topic 740): Improvements to Income Tax Disclosures, which includes amendments that further enhance income tax disclosures, primarily through disaggregation of specific rate reconciliation categories and income taxes paid by jurisdiction. The amendments are effective for annual periods beginning after December 15, 2024, with early adoption permitted, and may be applied prospectively or retrospectively. The Company is currently evaluating the ASU to determine the impact on the Company’s disclosure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 RECLASSIFICATIONS Certain amounts in the prior-period financial statements have been reclassified to conform to the current period presentation. Non-cash lease expense is now presented on its own line in the Company's Consolidated Statements of Cash Flows instead of combined with depreciation and amortization. Additionally, loss on disposal or impairment of property, plant and equipment and right-of-use assets is now included in Other, net in the Company's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AND CASH EQUIVALENTS Cash and cash equivalents are stated at fair value or at cost, which approximates fair value, and include short-term highly liquid investments that are both readily convertible to known amounts of cash and so near their maturity they present insignificant risk of changes in value because of changes in interest rates, with original maturities of three months or less. As of December 31, 2024 and 2023, Cash and cash equivalents consisted of cash, money market funds, United States ("U.S.") government treasury bills, and time deposits. INVESTMENTS As of December 31, 2024 and 2023, Short-term investments consisted of U.S. government treasury bills, as well as money market funds and mutual fund shares held as part of the Company's deferred compensation plan expected to be distributed in the next twelve months. The U.S. government treasury bills are classified as available-for-sale securities and are recorded at fair value with any unrealized gains or losses reported, net of tax, in Other comprehensive income (loss) . Investments held as part of the Company's deferred compensation plan are classified as trading securities and are recorded at fair value with any gains and losses included in Selling, general and administrative expenses ("SG&amp;A expenses"). As of December 31, 2024 and 2023, long-term investments included in Other non-current assets consisted of money market funds and mutual fund shares held to offset liabilities to participants in the Company's deferred compensation plan. These investments are classified as long-term because the related deferred compensation liabilities are not expected to be paid within the next twelve months. These investments are classified as trading securities and are recorded at fair value with gains and losses reported as SG&amp;A expenses . ALLOWANCE FOR DOUBTFUL ACCOUNTS Accounts receivable have been reduced by an allowance for doubtful accounts. The Company maintains an allowance for estimated credit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s of accounts receivable were $2.5 million and $2.8 million for the years ended December 31, 2024 and 2023 , respectively. INVENTORIES Inventories consist primarily of finished goods and are carried at the lower of cost or net realizable value. Cost is determined using standard cost, which approximates the first-in, first-out method. The Company periodically reviews its inventories for excess, close-out or slow-moving items and makes provisions as necessary to properly reflect inventory value. 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30 years; furniture and fixtures, 3-10 years; and machinery, software and equipment, 3-10 years. Leasehold improvements are depreciated over the lesser of the estimated useful life of the improvement, which is most commonly 7 years, or the remaining term of the underlying lease. Improvements to property, plant and equipment that substantially extend the useful life of the asset are capitalized. Repair and maintenance costs are expensed as incurred. Internal and external costs directly related to the development of internal-use software during the application development stage, including costs incurred for third party contractors and employee compensation, are capitalized and depreciated over a 3-10 year estimated useful life. CLOUD COMPUTING ARRANGEMENTS The Company’s cloud computing arrangements that are service contracts ("CCAs") primarily relate to various enterprise resource planning systems, as well as other supporting systems. Implementation costs associated with CCAs are capitalized ("CCA assets") when incurred during the application development stage and generally included in Other non-current assets in the Consolidated Balance Sheets. CCA assets are amortized on a straight-line basis over the lesser of their assessed useful lives or the contractual term of the CCA contract, with amortization included in the same financial statement line item in the Consolidated Statements of Operations as the expense for fees in the associated CCA contract. As of December 31, 2024, CCA assets in-service have useful lives which range from approximately one year to six years. As of December 31, 2024 and 2023, CCA assets consisted of capitalized implementation costs of $42.4 million and $38.6 million, respectively and associated accumulated amortization of $28.6 million and $19.8 million, respectively. Changes in these assets are recorded in Other assets within operating activities in the Consolidated Statements of Cash Flows. IMPAIRMENT OF LONG-LIVED ASSETS Long-lived assets, which include property, plant and equipment, lease right-of-use ("ROU") assets, and CCA assets are tested for recoverability only when events or circumstances indicate the carrying value may not be recoverable. In these cases, the Company estimates the future undiscounted cash flows to be derived from the asset or asset group to determine whether the asset or asset group is recoverable. If the carrying value of an asset or asset group exceeds the estimated undiscounted future cash flows, an analysis is performed to estimate the fair value of the asset or asset group. An impairment is recorded if the fair value of the asset or asset group is less than the carrying amount. Impairment charges of long-lived assets, if any, are classified as SG&amp;A expenses . During 2024, we tested certain long-lived assets for impairment at certain underperforming retail locations. For the years ended December 31, 2024 and 2023, impairment charges from underperforming retail stores were not material. DEFINITE-LIVED INTANGIBLE ASSETS Intangible assets that are determined to have finite lives were amortized using the straight-line method over their estimated useful lives. Intangible assets subject to amortization were fully amortized as of December 31, 2024. INDEFINITE-LIVED INTANGIBLE ASSETS AND GOODWILL The Company reviews and tests its indefinite-lived intangible assets and goodwill for impairment in the fourth quarter of each year and when events or changes in circumstances indicate that it is more likely than not that the fair value of the asset or reporting unit is less than its carrying amount. The Company's intangible assets with indefinite lives consist of trademarks and trade names. In the impairment tests for trademarks and trade names indefinite-lived intangibles, the Company compares the estimated fair value of each asset to its carrying amount. In the impairment test for goodwill, the estimated fair value of the reporting unit is compared with the carrying amount of that reporting unit. For both indefinite-lived intangible assets and goodwill, if the carrying amount exceeds its estimated fair value, the Company recognizes an impairment loss as the excess of carrying amount over the estimate of fair value. Impairment charges of goodwill and indefinite-lived intangible assets, if any, are classified as Impairment of goodwill and intangible assets in the Consolidated Statements of Operations. LEASES The Company leases, among other things, retail space, office space, warehouse facilities, storage space, vehicles, and equipment. Generally, the initial lease terms are between 5 and 10 years. Certain lease agreements contain scheduled rent escalation clauses and others include rental payments adjusted periodically depending on an index or rate. Certain retail space lease agreements provide for additional rents based on a percentage of annual sales in excess of stipulated minimums ("percentage rent"). Certain lease agreements require the Company to pay real estate taxes, insurance, common area maintenance, and other costs, collectively referred to as operating costs, in addition to base rent. Certain lease agreements also contain lease incentives, such as tenant improvement allowances and rent holidays. Most leases include one or more options to renew, with renewal terms that can extend the lease term from one The Company determines if an arrangement is or contains a lease at contract inception. The Company recognizes a lea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Unpaid lease payments are discounted using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market-based rates as an input to derive an appropriate incremental borrowing rate, adjusted for the lease term and the effect on that rate of designating specific collateral with a value equal to the unpaid lease payments for that lease.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In instances where the Company exercises an option it had previously determined it was not reasonably certain to exercise, the Company reassesses any remaining options in the contract that it is reasonably certain to exercise in its measurement of the lease term. For most lease agreements entered into or reassessed after the adoption of Accounting Standards Codification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in the Company's Consolidated Statements of Operations in the same line item as expense arising from fixed lease payments, which is generally within SG&amp;A expenses . Leases with an initial term of 12 months or less are considered short-term leases and not recorded on the Consolidated Balance Sheets. The Company recognizes lease expense for short-term leases on a straight-line basis over the lease term. 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Changes in the Company's assessment may result in the recognition of a tax benefit or an additional charge to the tax provision in the period the assessment changes. DERIVATIVES The effective portion of changes in the fair value of outstanding cash flow hedges is recorded in Accumulated other comprehensive income (loss) until earnings are affected by the hedged transaction, and any ineffective portion is included in earnings. In most cases, amounts recorded in Accumulated other comprehensive income (loss) will be released to earnings after maturity of the related derivative. The Consolidated Statements of Operations classification of results from effective hedge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 FOREIGN CURRENCY TRANSLATION For the Company's subsidiaries whose functional currency is not the U.S. dollar, assets and liabilities have been translated into U.S. dollars using the exchange rates in effect at period end, and the sales and expenses have been translated into U.S. dollars using average exchange rates in effect during the period. The foreign currency translation adjustments are included as a component of Accumulated other comprehensive income (loss) in the Consolidated Balance Sheets. REVENUE RECOGNITION Revenues are recognized when the Company's performance obligations are satisfied as evidenced by transfer of control of promised goods to customers or consumers, in an amount that reflects the consideration the Company expects to be entitled to receive in exchange for those goods or services. Within the Company's wholesale channel, control generally transfers to the customer upon shipment to, or upon receipt by, the customer depending on the terms of sale with the customer. Within the Company's direct-to-consumer ("DTC") channel, control generally transfers to the consumer at the time of sale within retail stores and concession-based arrangements and generally upon shipment to the consumer with respect to e-commerce transactions. The amount of consideration the Company expects to be entitled to receive and recognize as Net sales across both wholesale and DTC channels varies with changes in sales returns, other accommodations and incentives offered. The Company estimates expected sales returns and other accommodations, such as chargebacks and markdowns, and records a sales reserve to reduce Net sales. These estimates are based on historical rates of product returns and claims, as well as events and circumstances that indicate changes to such historical rates are warranted. However, actual returns and claims in any future period are inherently uncertain and thus may differ from estimates. As a result, the Company adjusts estimates of revenue at the earlier of when the most likely amount of consideration the Company expects to receive changes or when the amount of consideration becomes fixed. If actual or expected future returns and claims are significantly different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the Company's licensees. The Company expenses sales commissions when incurred, which is generally at the time of sale, because the amortization period would have been one year or less. These costs are recorded within SG&amp;A expenses . Revenue recognized from contracts with customers is recorded net of sales taxes, value added taxes, or similar taxes that are collected on behalf of local taxing authorities. Shipping and Handling Costs Fees for shipping and handling activities which are billed to customers and consumers are recorded as Net Sales . The Company has elected to account for shipping and handling activities that occur after a customer has obtained control of a good as fulfillment costs rather than an additional performance obligation. Freight costs associated with the shipment of goods to customers and consumers, including freight costs associated with the transfer of inventory within the Company's distribution network and to the Company's retail stores, are recorded as Cost of sales . Shipping and handling costs also include costs associated with the handling of inventory and warehousing costs associated with the operation of the Company's owned distribution centers and third-party logistics providers are recorded as SG&amp;A expenses , and were $153.9 million, $183.2 million and $155.8 million for the years ended December 31, 2024, 2023 and 2022, respectively. COST OF SALES Cost of sales consists of all direct costs to source and purchase inventory, including product costs, freight, duties and other importation costs, as well as specific provisions for excess, close-out or slow-moving inventory. In addition, certain products carry life-time or limited warranty provisions for defects in quality and workmanship. Cost of sales includes a warranty reserve established for these provisions at the time of sale to cover estimated costs based on the Company's history of warranty repairs and replacements. SELLING, GENERAL AND ADMINISTRATIVE EXPENSES SG&amp;A expenses consists of personnel-related costs, advertising, depreciation and amortization, occupancy, warehousing, and other selling and general operating expenses related to the Company's business functions. SHARE-BASED COMPENSATION Share-based compensation cost is estimated at the grant date based on the award's fair value. For stock options, time-based restricted stock units, and market-based restricted stock units, share-based compensation cost is recognized over the expected requisite service period using the straight-line attribution method. For equity-classified market-based restricted stock units, the probability of achieving the related market condition is incorporated into the grant date fair value. If targets are not met, no compensation cost will be reversed except in the case of award forfeitures. For performance-based restricted stock units, share-based compensation cost is recognized based on the Company's assessment of the probability of achieving the related performance targets. If such targets are not met, no compensation cost is recognized and any previously recognized compensation cost is reversed. The Company estimates forfeitures for share-based awards granted, but which are not expected to vest. ADVERTISING COSTS Advertising costs, including marketing and demand creation spending, are expensed in the period incurred and are included in SG&amp;A expenses . The Company may reimburse its customers for certain marketing activities at the Company's discretion. The costs for such activities are recorded as advertising costs when the Company has determined a payment is in exchange for a distinct good or service and approximates the fair value of the good or service received. Total advertising expense was $198.7 million, $209.4 million and $205.9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NOTE 3 — REVENUES DISAGGREGATED REVENUE As disclosed below in Note 16, the Company has four geographic reportable segments: U.S., Latin America and Asia Pacific ("LAAP"), Europe, Middle East and Africa ("EMEA"), and Canada. The following tables disaggregate the Company's reportable segment Net sales by product category and channel, which the Company believes provides a meaningful depiction of how the nature, timing and uncertainty of Net sales are affected by economic factors: Year Ended December 31, 2024 (in thousands) U.S. LAAP EMEA Canada Total Product category net sales Apparel, Accessories and Equipment $ 1,727,076 $ 437,325 $ 355,353 $ 167,420 $ 2,687,174 Footwear 341,152 123,381 156,425 60,450 681,408 Total $ 2,068,228 $ 560,706 $ 511,778 $ 227,870 $ 3,368,582 Channel net sales Wholesale $ 926,714 $ 283,751 $ 388,545 $ 135,348 $ 1,734,358 Direct-to-consumer 1,141,514 276,955 123,233 92,522 1,634,224 Total $ 2,068,228 $ 560,706 $ 511,778 $ 227,870 $ 3,368,582 Year Ended December 31, 2023 (in thousands) U.S. LAAP EMEA Canada Total Product category net sales Apparel, Accessories and Equipment $ 1,783,205 $ 392,690 $ 319,468 $ 181,234 $ 2,676,597 Footwear 458,232 127,064 149,769 75,541 810,606 Total $ 2,241,437 $ 519,754 $ 469,237 $ 256,775 $ 3,487,203 Channel net sales Wholesale $ 1,082,197 $ 256,423 $ 373,583 $ 161,800 $ 1,874,003 Direct-to-consumer 1,159,240 263,331 95,654 94,975 1,613,200 Total $ 2,241,437 $ 519,754 $ 469,237 $ 256,775 $ 3,487,203 PERFORMANCE OBLIGATIONS For the years ended December 31, 2024, 2023, and 2022 Net sales recognized from performance obligations related to prior periods were not material. Net sales expected to be recognized in any future period related to remaining performance obligations is not material. CONTRACT BALANCES As of December 31, 2024 and 2023, the Company did not have any contract assets and had an immaterial amount of contract liabilities included in Accrued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Disclosure [Text Block]</t>
        </is>
      </c>
      <c r="B4" s="4" t="inlineStr">
        <is>
          <t>NOTE 4 — PROPERTY, PLANT AND EQUIPMENT, NET Property, plant and equipment, net consisted of the following: As of December 31, (in thousands) 2024 2023 Land and improvements $ 32,862 $ 33,028 Buildings and improvements 226,336 226,510 Machinery, software and equipment 405,909 397,310 Furniture and fixtures 127,366 115,430 Leasehold improvements 184,800 176,731 Construction in progress 15,420 10,202 992,693 959,211 Less accumulated depreciation (709,785) (671,930) $ 282,908 $ 287,281 Depreciation expense for Property, plant and equipment, net was $55.3 million, $56.4 million, and $53.1 million for the years ended December 31, 2024, 2023</t>
        </is>
      </c>
      <c r="C4" s="4" t="inlineStr">
        <is>
          <t xml:space="preserve"> </t>
        </is>
      </c>
      <c r="D4" s="4" t="inlineStr">
        <is>
          <t xml:space="preserve"> </t>
        </is>
      </c>
    </row>
    <row r="5">
      <c r="A5" s="4" t="inlineStr">
        <is>
          <t>Schedule of Property, Plant and Equipment, Net</t>
        </is>
      </c>
      <c r="B5" s="4" t="inlineStr">
        <is>
          <t xml:space="preserve">Property, plant and equipment, net consisted of the following: As of December 31, (in thousands) 2024 2023 Land and improvements $ 32,862 $ 33,028 Buildings and improvements 226,336 226,510 Machinery, software and equipment 405,909 397,310 Furniture and fixtures 127,366 115,430 Leasehold improvements 184,800 176,731 Construction in progress 15,420 10,202 992,693 959,211 Less accumulated depreciation (709,785) (671,930) $ 282,908 $ 287,281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5" t="n">
        <v>992693</v>
      </c>
      <c r="C7" s="5" t="n">
        <v>959211</v>
      </c>
      <c r="D7" s="4" t="inlineStr">
        <is>
          <t xml:space="preserve"> </t>
        </is>
      </c>
    </row>
    <row r="8">
      <c r="A8" s="4" t="inlineStr">
        <is>
          <t>Accumulated Depreciation, Depletion and Amortization, Property, Plant, and Equipment</t>
        </is>
      </c>
      <c r="B8" s="6" t="n">
        <v>-709785</v>
      </c>
      <c r="C8" s="6" t="n">
        <v>-671930</v>
      </c>
      <c r="D8" s="4" t="inlineStr">
        <is>
          <t xml:space="preserve"> </t>
        </is>
      </c>
    </row>
    <row r="9">
      <c r="A9" s="4" t="inlineStr">
        <is>
          <t>Property, Plant and Equipment, Net, Total</t>
        </is>
      </c>
      <c r="B9" s="6" t="n">
        <v>282908</v>
      </c>
      <c r="C9" s="6" t="n">
        <v>287281</v>
      </c>
      <c r="D9" s="4" t="inlineStr">
        <is>
          <t xml:space="preserve"> </t>
        </is>
      </c>
    </row>
    <row r="10">
      <c r="A10" s="4" t="inlineStr">
        <is>
          <t>Depreciation and amortization</t>
        </is>
      </c>
      <c r="B10" s="6" t="n">
        <v>55944</v>
      </c>
      <c r="C10" s="6" t="n">
        <v>58063</v>
      </c>
      <c r="D10" s="5" t="n">
        <v>54752</v>
      </c>
    </row>
    <row r="11">
      <c r="A11" s="4" t="inlineStr">
        <is>
          <t>Land and L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2862</v>
      </c>
      <c r="C13" s="6" t="n">
        <v>33028</v>
      </c>
      <c r="D13" s="4" t="inlineStr">
        <is>
          <t xml:space="preserve"> </t>
        </is>
      </c>
    </row>
    <row r="14">
      <c r="A14" s="4" t="inlineStr">
        <is>
          <t>Building and Building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26336</v>
      </c>
      <c r="C16" s="6" t="n">
        <v>226510</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405909</v>
      </c>
      <c r="C19" s="6" t="n">
        <v>397310</v>
      </c>
      <c r="D19" s="4" t="inlineStr">
        <is>
          <t xml:space="preserve"> </t>
        </is>
      </c>
    </row>
    <row r="20">
      <c r="A20" s="4" t="inlineStr">
        <is>
          <t>Furniture and Fixture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27366</v>
      </c>
      <c r="C22" s="6" t="n">
        <v>115430</v>
      </c>
      <c r="D22" s="4" t="inlineStr">
        <is>
          <t xml:space="preserve"> </t>
        </is>
      </c>
    </row>
    <row r="23">
      <c r="A23" s="4" t="inlineStr">
        <is>
          <t>Leasehold Improvement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184800</v>
      </c>
      <c r="C25" s="6" t="n">
        <v>176731</v>
      </c>
      <c r="D25" s="4" t="inlineStr">
        <is>
          <t xml:space="preserve"> </t>
        </is>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15420</v>
      </c>
      <c r="C28" s="5" t="n">
        <v>10202</v>
      </c>
      <c r="D28"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 [Text Block]</t>
        </is>
      </c>
      <c r="B4" s="4" t="inlineStr">
        <is>
          <t>NOTE 5 — INTANGIBLE ASSETS, NET AND GOODWILL INTANGIBLE ASSETS, NET Intangible assets, net consisted of the following: As of December 31, (in thousands) 2024 2023 Intangible assets with definite lives: Patents and purchased technology $ 14,198 $ 14,198 Customer relationships 23,000 23,000 Gross carrying amount 37,198 37,198 Accumulated amortization: Patents and purchased technology (14,198) (14,198) Customer relationships (23,000) (22,313) Accumulated amortization (37,198) (36,511) Net carrying amount — 687 Intangible assets with indefinite lives 79,221 79,221 Intangible assets, net $ 79,221 $ 79,908 For the years ended December 31, 2024 and 2023, there was no im pairment recorded for intangible assets with indefinite lives. For the year ended December 31, 2022, an impairment charge estimated fair value from the fourth quarter 2021 impairment test reflected a decline in forecasted revenue, a lower estimated royalty rate, and a slightly higher discount rate. GOODWILL The following table sets forth the changes in Goodwill . (in thousands) Balance as of December 31, 2022 Goodwill $ 73,208 Accumulated impairment losses (21,514) Carrying value 51,694 Impairment losses during 2023 (25,000) Balance as of December 31, 2023 Goodwill 73,208 Accumulated impairment losses (46,514) Carrying value 26,694 Impairment losses during 2024 — Balance as of December 31, 2024 Goodwill 73,208 Accumulated impairment losses (46,514) Carrying value $ 26,694 Substantially all of the Company's goodwill is recorded in the U.S. segment. For the year ended December 31, 2024, there was no impairment recorded for goodwill. For the years ended December 31, 2023 and 2022, an impairment charge of $25.0 million and $16.9 million was recorded for the impairment of goodwill attributable to the prAna reporting unit, respectively. The impairment of the goodwill attributable to the prAna reporting unit was determined as part of the annual impairment test. For the year ended December 31, 2023, the decline in estimated fair value from the fourth quarter 2022 impairment test reflected an increase in the weighted-average cost of capital used in the discounted cash flow model and lower operating income levels. For the year ended December 31, 2022, the decline in estimated fair value from the fourth quarter 2021 impairment test reflected lower assumed revenue and operating income levels, while the weighted-average cost of capital used in the discounted cash flow model remained relatively un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12 Months Ended</t>
        </is>
      </c>
    </row>
    <row r="2">
      <c r="B2" s="2" t="inlineStr">
        <is>
          <t>Dec. 31, 2024</t>
        </is>
      </c>
    </row>
    <row r="3">
      <c r="A3" s="3" t="inlineStr">
        <is>
          <t>Debt Disclosure [Abstract]</t>
        </is>
      </c>
      <c r="B3" s="4" t="inlineStr">
        <is>
          <t xml:space="preserve"> </t>
        </is>
      </c>
    </row>
    <row r="4">
      <c r="A4" s="4" t="inlineStr">
        <is>
          <t>Short-term Debt</t>
        </is>
      </c>
      <c r="B4" s="4" t="inlineStr">
        <is>
          <t>NOTE 6 — SHORT-TERM BORROWINGS AND CREDIT LINES DOMESTIC CREDIT FACILITY The Company has an unsecured, committed revolving credit facility (the “Credit Facility”) that provides for up to $500.0 million of borrowings, which is available for working capital and general corporate purposes, including a sublimit for the issuance of letters of credit. The Credit Facility matures on July 12, 2027. Interest, generally payable monthly, is based on the Company's option of either the secured overnight financing rate (“SOFR”) plus an applicable margin or a base rate. Base rate is defined as the highest of the following, plus an applicable margin: • the administrative agent's prime rate; • the higher of the federal funds rate or overnight bank funding rate set by the Federal Reserve Bank of New York, plus 0.50%; or • the one-month SOFR plus 1.00%. The applicable margin for SOFR loans will range from 1.00% to 1.50% based on the Company’s funded debt ratio. The applicable margin for base rate loans will range from 0.00% to 0.50% based on the Company’s funded debt ratio. A commitment fee ranging from 0.10% to 0.20% based on the Company's funded debt ratio is paid quarterly on the average daily unused commitment amount of the Credit Facility. The agreement for the Credit Facility requires the Company to comply with a financial covenant to maintain a certain funded debt ratio. In addition, the agreement includes customary covenants that, among other things, limit or restrict the ability of the Company and its subsidiaries to incur additional indebtedness and liens, engage in mergers, acquisitions and dispositions, and engage in transactions with affiliates, as well as restrict the amount of certain payments, including dividends and share buybacks in the event the Company's funded debt ratio is greater than a set amount. As of December 31, 2024, the Company was in compliance with all associated covenants. As of December 31, 2024 and 2023, there was no balance outstanding. INTERNATIONAL CREDIT FACILITY The Company's European subsidiary has available an unsecured, committed line of credit, which is guaranteed by the Company, and provides for borrowing up to a maximum of €4.4 million (approximately US$4.6 million) as of December 31, 2024, with borrowings to accrue interest at a base rate plus 75 basis points. As of December 31, 2024 and 2023 there was no balanc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ounts Payable and Accrued Liabilities Disclosure [Text Block]</t>
        </is>
      </c>
      <c r="B4" s="4" t="inlineStr">
        <is>
          <t xml:space="preserve">NOTE 7 — ACCRUED LIABILITIES Accrued liabilities consisted of the following: As of December 31, (in thousands) 2024 2023 Sales reserves $ 96,857 $ 103,907 Accrued salaries, bonus, and other benefits 84,270 72,726 Accrued import duties 15,151 18,741 Taxes other than income taxes payable 21,662 18,706 Product warranties 11,267 11,620 Other 44,123 46,358 $ 273,330 $ 272,058 A reconciliation of product warranties is as follows: Year Ended December 31, (in thousands) 2024 2023 2022 Balance at the beginning of the year $ 11,620 $ 13,810 $ 13,645 Provision for warranty claims 2,132 877 3,627 Warranty claims (2,215) (3,075) (3,163) Other (270) 8 (299) Balance at the end of the year $ 11,267 $ 11,620 $ 13,810 </t>
        </is>
      </c>
    </row>
    <row r="5">
      <c r="A5" s="4" t="inlineStr">
        <is>
          <t>Schedule of Accrued Liabilities</t>
        </is>
      </c>
      <c r="B5" s="4" t="inlineStr">
        <is>
          <t xml:space="preserve">Accrued liabilities consisted of the following: As of December 31, (in thousands) 2024 2023 Sales reserves $ 96,857 $ 103,907 Accrued salaries, bonus, and other benefits 84,270 72,726 Accrued import duties 15,151 18,741 Taxes other than income taxes payable 21,662 18,706 Product warranties 11,267 11,620 Other 44,123 46,358 $ 273,330 $ 272,058 </t>
        </is>
      </c>
    </row>
    <row r="6">
      <c r="A6" s="4" t="inlineStr">
        <is>
          <t>Reconciliation of Product Warranties</t>
        </is>
      </c>
      <c r="B6" s="4" t="inlineStr">
        <is>
          <t xml:space="preserve">A reconciliation of product warranties is as follows: Year Ended December 31, (in thousands) 2024 2023 2022 Balance at the beginning of the year $ 11,620 $ 13,810 $ 13,645 Provision for warranty claims 2,132 877 3,627 Warranty claims (2,215) (3,075) (3,163) Other (270) 8 (299) Balance at the end of the year $ 11,267 $ 11,620 $ 13,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The components of lease cost consisted of the following: Year Ended December 31, (in thousands) 2024 2023 2022 Operating lease cost $ 93,653 $ 83,866 $ 76,650 Variable lease cost 67,459 65,376 63,537 Short term lease cost 10,972 10,117 5,775 $ 172,084 $ 159,359 $ 145,962 The following table presents supplemental cash flow information related to leases: Year Ended December 31, (in thousands) 2024 2023 2022 Cash paid for amounts included in the measurement of operating lease liabilities $ 98,620 $ 85,793 $ 81,130 Operating lease liabilities arising from obtaining lease ROU assets (1) $ 128,605 $ 83,393 $ 51,976 (1) Includes amounts added to the carrying amount of lease liabilities resulting from lease modifications and reassessments. The following table presents supplemental balance sheet information related to leases: As of December 31, 2024 2023 Weighted average remaining lease term 5.79 years 5.45 years Weighted average discount rate 4.89 % 4.42 % The following table presents the future maturities of operating lease liabilities as of December 31, 2024: (in thousands) 2025 $ 94,523 2026 91,054 2027 79,911 2028 70,783 2029 53,899 Thereafter 133,955 Total operating lease payments 524,125 Less: imputed interest (74,940) Total operating lease liabilities 449,185 Less: current operating lease liabilities (75,857) Non-current operating lease liabilities $ 373,328 As of December 31, 2024, the Company has additional commitments for operating leases that have not yet commenced of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 INCOME TAXES INCOME TAX PROVISION Consolidated income from operations before income taxes consisted of the following: Year Ended December 31, (in thousands) 2024 2023 2022 U.S. operations $ 83,120 $ 125,578 $ 243,695 Foreign operations 215,067 200,614 153,715 Income before income tax $ 298,187 $ 326,192 $ 397,410 The components of the provision for income taxes consisted of the following: Year Ended December 31, (in thousands) 2024 2023 2022 Current: Federal $ 32,073 $ 39,939 $ 52,503 State and local 8,394 6,879 11,191 Non-U.S. 40,651 33,109 25,615 81,118 79,927 89,309 Deferred: Federal (11,925) (5,492) (13,248) State and local (1,258) (1,589) (710) Non-U.S. 6,979 1,946 10,619 (6,204) (5,135) (3,339) Income tax expense $ 74,914 $ 74,792 $ 85,970 The following is a reconciliation of the statutory federal income tax rate to the effective rate reported in the financial statements: Year Ended December 31, (percent of income before tax) 2024 2023 2022 Provision for federal income taxes at the statutory rate 21.0 % 21.0 % 21.0 % State and local income taxes, net of federal benefit 1.9 1.2 1.6 Non-U.S. income taxed at different rates (0.5) (1.4) (0.4) Valuation allowance 2.1 — — Adjustment to deferred taxes — — 0.1 Global intangible low-taxed income — 0.9 0.1 Research credits (0.7) (0.7) (0.4) Withholding taxes 0.4 1.0 0.2 Excess tax benefits from share-based compensation plans 0.2 0.1 — Other 0.7 0.8 (0.6) Actual provision for income taxes 25.1 % 22.9 % 21.6 % DEFERRED INCOME TAX BALANCES Significant components of the Company's deferred taxes consisted of the following: As of December 31, (in thousands) 2024 2023 Deferred tax assets: Accruals and allowances $ 37,436 $ 29,585 Lease liabilities 114,079 103,551 Capitalized inventory costs 17,895 20,589 Sales reserves 16,648 16,559 Share-based compensation 10,682 9,166 Net operating loss carryforwards 2,550 1,720 Depreciation and amortization 10,473 20,335 Capitalized research and development expenditures 23,392 17,008 Tax credits 153 860 Other 3,153 2,471 Gross deferred tax assets 236,461 221,844 Valuation allowance (10,670) (7,141) Net deferred tax assets 225,791 214,703 Deferred tax liabilities: Depreciation and amortization (3,149) (879) Prepaid expenses (3,216) (3,315) Lease ROU assets (100,475) (90,756) Deferred tax liability associated with future repatriations (7,849) (11,657) Foreign currency (7,209) (2,588) Gross deferred tax liabilities (121,898) (109,195) Total net deferred taxes $ 103,893 $ 105,508 The Company records net deferred tax assets to the exten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d foreign net operating loss carryforwards of $12.1 million as of December 31, 2024, of which $11.7 million have a 15-year carryforward period and $0.4 million have an unlimited carryforward period. As of December 31, 2024 and 2023, the net operating losses result in deferred tax assets of $2.6 million and $1.7 million, respectively, and were subject to a valuation allowance of $2.5 million and $0, respectively. As of December 31, 2024 , the Company had a foreign deferred tax asset of $10.7 million , which is subject to a valuation allowance of $8.2 million . As of December 31, 2023 , the Company had a foreign deferred tax asset of $9.4 million , which was subject to a valuation allowance of $7.0 million . As of December 31, 2024, the Company had accumulated undistributed earnings generated by the Company's foreign subsidiaries of $295.5 million. These earnings have already been subject to U.S. tax, so any further taxes associated with such earnings would generally be limited to foreign withholding and state taxes. The Company has recorded a deferred tax liability for these, except in the jurisdictions where the Company intends to indefinitely reinvest the earnings. UNRECOGNIZED TAX BENEFITS The Company conducts business globally and, as a result, the Company or one or more of its subsidiaries file income tax returns in the U.S. federal jurisdiction and various state and foreign jurisdictions. The Company is subject to examination by taxing authorities throughout the world, including major jurisdictions such as Canada, China, France, Japan, South Korea, Switzerland, and the U.S.. The Company has effectively settled France tax examinations of all years through 2016, Canadian tax examinations of all years through 2018, China tax examinations of all years through 2018, U.S. tax examinations of all years through 2018, Japanese tax examinations of all years through 2019, and Swiss tax examinations of all years through 2019. The Korean National Tax Service concluded an audit of the Company's 2009 through 2013 corporate income tax returns in 2014, an audit of the Company's 2014 corporate income tax return in 2016, and an audit of 2016 through 2020 corporate income tax returns in 2022. Due to the nature of the findings in the 2009 through 2014 audits, the Company has invoked the Mutual Agreement Procedures outlined in the U.S.-Korean income tax treaty. The Company does not anticipate that adjustments relative to these findings, or any other ongoing tax audits, will result in material impacts to its financial condition, results of operations or cash flows. Other than the findings and audits previously noted, the Company is not currently under examination in any other major jurisdiction. A reconciliation of the beginning and ending amount of gross unrecognized tax benefits is as follows: Year Ended December 31, (in thousands) 2024 2023 2022 Balance at beginning of year $ 10,318 $ 10,177 $ 13,855 Increases related to prior year tax positions 264 578 234 Decreases related to prior year tax positions (307) — (1,646) Increases related to current year tax positions 1,247 1,376 1,355 Expiration of statute of limitations (1,458) (1,813) (3,621) Balance at end of year $ 10,064 $ 10,318 $ 10,177 Due to the potential for resolution of income tax audits currently in progress, and the expiration of various statutes of limitation, it is reasonably possible that the unrecognized tax benefits balance may change within the twelve months following December 31, 2024 by a range of zero to $1.7 million. Open tax years, including those previously mentioned, contain matters that could be subject to differing interpretations of applicable tax laws and regulations as they relate to the amount, timing, or inclusion of revenue and expenses or the sustainability of income tax credits for a given examination cycle. Unrecognized tax benefits of $8.8 million, $9.2 million and $9.2 million would affect the effective tax rate if recognized as of December 31, 2024, 2023 and 2022, respectively. The Company recognizes interest expense and penalties related to income tax matter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ortland, Oreg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Dec. 31, 2024</t>
        </is>
      </c>
    </row>
    <row r="3">
      <c r="A3" s="3" t="inlineStr">
        <is>
          <t>Retirement Benefits [Abstract]</t>
        </is>
      </c>
      <c r="B3" s="4" t="inlineStr">
        <is>
          <t xml:space="preserve"> </t>
        </is>
      </c>
    </row>
    <row r="4">
      <c r="A4" s="4" t="inlineStr">
        <is>
          <t>Retirement Savings Plans</t>
        </is>
      </c>
      <c r="B4" s="4" t="inlineStr">
        <is>
          <t>NOTE 10 — RETIREMENT SAVINGS PLANS 401(K) PROFIT-SHARING PLAN The Company has a 401(k) profit-sharing plan, which covers substantially all U.S. employees. Participation begins the first day of the quarter following completion of 30 days of service. The Company, with approval of the Board of Directors, may elect to make discretionary matching or non-matching contributions. Costs recognized for Company contributions to the pla n were $14.9 million , $15.6 million and $13.3 million for the years ended December 31, 2024, 2023 and 2022, respectively. DEFERRED COMPENSATION PLAN The Company sponsors a nonqualified retirement savings plan for certain senior management employees whose contributions to the tax qualified 401(k) plan would be limited by provisions of the Internal Revenue Code. This plan allows participants to defer receipt of a portion of their salary and incentive compensation and to receive matching contributions for a portion of the deferred amounts. Costs recognized for Company matching contributions to the plan were immaterial for the years ended December 31, 2024, 2023 and 2022. Participants earn a return on their deferred compensation based on investment earnings of participant-selected investments. Deferred compensation, including accumulated earnings on the participant-directe d investment selections, is distributable in cash at participant-specified dates or upon retirement, death, disability, or termination of employment of the participant. The Company has purchased specific money market and mutual funds in the same amounts as the participant-directed investment selections underlying the deferred compensation liabilities. These investment securities and earnings thereon, held in an irrevocable trust, are intended to provide a source of funds to meet the deferred compensation obligations, subject to claims of creditors in the event of the Company's insolvency. Changes in the market value of the participants' investment selections are recorded as an adjustment to the investments and as gains and losses in SG&amp;A expenses . A corresponding adjustment of an equal amount is made to the deferred compensation liabilities and compensation expense, which is included in SG&amp;A expenses . As of December 31, 2024 and 2023, the long-term portion of the liability to participants under this plan was $30.5 million and $26.6 million, respectively, and was recorded in Other long-term liabilities . As of December 31, 2024 and 2023, the current portion of the participant liability was $2.1 million and $1.2 million, respectively, and was recorded in Accrued liabilities . As of December 31, 2024 and 2023, the fair value of the long-term portion of the investments related to this plan was $30.5 million and $26.6 million, respectively, and was recorded in Other non-current assets . As of December 31, 2024 and 2023, the current portion of the investments related to this plan was $2.1 million and $1.2 million, respectively, and was recorded in Short-term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The Company is involved in litigation and various legal matters arising in the normal course of business, including matters related to employment, retail, intellectual property, contractual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 INDEMNITIES AND GUARANTEE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or license of Company products, (ii) indemnities to various lessors in connection with facility leases for certain claims arising from such facility or lease, (iii) indemnities to customers, vendors and service providers pertaining to claims based on the negligence or willful misconduct of the Company, (iv) executive severance arrangements, and (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2 — SHAREHOLDERS' EQUITY Since the inception of the Company's stock repurchase plan in 2004 through December 31, 2024, the Company's Board of Directors has authorized the repurchase of $2.6 billion of the Company's common stock, excluding excise tax.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3 — SHARE-BASED COMPENSATION At its Annual Meeting held on June 3, 2020, the Company’s shareholders approved the Company’s 2020 Stock Incentive Plan (the “2020 Plan”), and the 2020 Plan became effective on that date following such approval. The 2020 Plan replaced the Company’s 1997 Stock Incentive Plan (the "Prior Plan”) and no new awards will be granted under the Prior Plan. The terms and conditions of the awards granted under the Prior Plan will remain in effect with respect to awards granted under the Prior Plan. The Company has reserved 3.0 million shares of common stock for issuance under the 2020 Plan, plus up to an aggregate of 1.5 million shares of the Company's common stock that were previously authorized and available for issuance under the Prior Plan. As of December 31, 2024, 2,223,759 shares were available for future grants under the 2020 Plan. The Company's Stock Incentive Plan allows for grants of incentive stock options, non-statutory stock options, restricted stock awards, restricted stock units, and other share-based or cash-based awards to officers, executives, key employees and nonemployee members of the Company’s Board of Directors. The Company uses original issuance shares to satisfy share-based payments. SHARE-BASED COMPENSATION EXPENSE Share-based compensation expense, which is primarily recorded in SG&amp;A expenses , consisted of the following: Year Ended December 31, (in thousands) 2024 2023 2022 Share-based compensation expense - equity awards $ 24,777 $ 23,051 $ 21,021 Share-based compensation expense - liability awards 390 — — Pre-tax share-based compensation expense 25,167 23,051 21,021 Income tax benefits (5,774) (5,365) (4,867) Total share-based compensation expense, net of tax $ 19,393 $ 17,686 $ 16,154 The Company realized a tax benefit for the deduction from share-based award transactions of $3.7 million, $3.9 million and $3.6 million for the years ended December 31, 2024, 2023 and 2022, respectively. STOCK OPTIONS Options to purchase the Company's common stock are granted at exercise prices equal to or greater than the fair market value of the Company's common stock on the date of grant. Options generally vest and become exercisable ratably on an annual basis over a period of four years and expire ten years from the date of the grant. The fair value of stock options is determined using the Black-Scholes model. Key inputs and assumptions used in the model include the exercise price of the award, the expected option term, the expected stock price volatility of the Company's stock over the option's expected term, the risk-free interest rate over the option's expected term, and the Company's expected annual dividend yield. The option's expected term is derived from historical option exercise behavior and the option's terms and conditions, which the Company believes provide a reasonable basis for estimating an expected term. The expected volatility is estimated based on observations of the Company's historical volatility over the most recent term commensurate with the expected term. The risk-free interest rate is based on the U.S. Treasury yield approximating the expected term. The dividend yield is based on the expected cash dividend payouts. The weighted average assumptions for stock options granted and resulting fair value is as follows: Year Ended December 31, 2024 2023 2022 Expected option term 4.43 years 4.39 years 4.36 years Expected stock price volatility 26.39% 27.37% 25.38% Risk-free interest rate 4.34% 4.03% 1.72% Expected annual dividend yield 1.45% 1.36% 1.26% Weighted average grant date fair value per stock option granted $20.86 $22.61 $18.33 The following table summarizes stock option activity under the Plan: Number of Weighted Weighted Average Remaining Contractual Life Aggregate Intrinsic Value (1) (in thousands) Outstanding as of December 31, 2023 2,280,014 $ 87.08 Granted 156,277 82.55 Exercised (94,391) 64.84 Forfeited or expired (195,252) 90.24 Outstanding as of December 31, 2024 2,146,648 $ 87.44 6.16 $ 5,925 Vested and expected to vest as of December 31, 2024 2,104,270 $ 87.46 6.11 $ 5,886 Exercisable as of December 31, 2024 1,434,401 $ 87.07 5.30 $ 5,475 (1) The aggregate intrinsic value above represents pre-tax intrinsic value that would have been realized if all options had been exercised on the last business day of the period indicated, based on the Company's closing stock price on that day. Stock option compensation expense net of estimated forfeitures, was $6.4 million, $8.2 million and $7.8 million for the years ended December 31, 2024, 2023 and 2022, respectively. As of December 31, 2024, unrecognized costs related to outstanding stock options was net of estimated forfeitures and totaled $8.9 million, before any related tax benefit. These unrecognized costs related to stock options are expected to be recognized over a weighted average period of 1.88 years. The aggregate intrinsic value of stock options exercised was $1.8 million, $3.0 million and $3.4 million for the years ended December 31, 2024, 2023 and 2022, respectively. The total cash received as a result of stock option exercises was $6.1 million, $7.4 million and $6.6 million for the years ended December 31, 2024, 2023 and 2022, respectively. RESTRICTED STOCK UNITS Time-Based Restricted Stock Units The Company has historically disclosed its Restricted Stock Units footnote on an aggregated basis to include both time and performance-based restricted stock units. The Company’s performance-based restricted stock units, representing 23,374 outstanding shares as of December 31, 2023, and the corresponding weighted average grant date fair value assumptions, compensation expense recognized, and total fair value of shares vested have been disclosed separately between time and performance-based restricted stock units for all related periods presented to conform to current year presentation. Time-based restricted stock units (“time-based RSUs”) are granted at no cost to officers, executives, key employees, and nonemployee members of the Company’s Board of Directors and generally vest over a period of four years. Time-based RSUs granted to nonemployee members of the Company’s Board of Directors vest over a period of one year. Time-based RSUs vest in accordance with the terms and conditions established by the Talent and Compensation Committee of the Board of Directors, and are based on continued service. Dividend equivalents do not accrue on time-based RSUs. The fair value of time-based RSUs is determined using the closing price of the Company’s common stock on the date of grant, reduced by the present value of dividends not received during the vesting period. Other assumptions incorporated into the grant date fair value include the vesting period and the Company's expected annual dividend yield. The weighted average assumptions for time-based RSUs granted and resulting fair value is as follows: Year Ended December 31, 2024 2023 2022 Vesting period 3.82 years 3.78 years 3.76 years Expected annual dividend yield 1.45% 1.39% 1.30% Weighted average grant date fair value per time-based RSU granted $78.26 $82.37 $85.25 The following table summarizes the time-based RSU activity under the Plan: Number of Shares Weighted Average Grant Date Fair Value Outstanding as of December 31, 2023 455,641 $ 84.77 Granted 369,353 78.26 Vested (1) (177,341) 84.25 Forfeited (61,637) 81.85 Outstanding as of December 31, 2024 586,016 $ 81.13 (1) The number of awards vested is net of shares withheld by the Company to pay up to maximum statutory requirements to taxing authorities on behalf of the employee. For the year ended December 31, 2024, the Company withheld 59,877 to satisfy $4.9 million of employees' tax obligations for time-based RSUs. Time-based RSU compensation expense, net of estimated forfeitures, was $17.2 million, $14.3 million and $12.7 million for the years ended December 31, 2024, 2023 and 2022, respectively. As of December 31, 2024, unrecognized costs related to time-based RSUs was net of estimated forfeitures and totaled $30.5 million, before any related tax benefit. These unrecognized costs as of December 31, 2024 are expected to be recognized over a weighted average period of 2.44 years. The total fair value of shares vested for time-based RSUs was $14.4 million, $13.1 million and $12.1 million during the years ended December 31, 2024, 2023 and 2022, respectively, computed as of the date of vesting. Performance-Based Restricted Stock Units Performance-based restricted stock units (“performance-based RSUs”) are granted at no cost to certain members of the Company's executive team, excluding the Chief Executive Officer, and are subject to performance and time-based vesting conditions. The number of shares earned by participants, if any, is based on the achievement of the multi-year financial performance targets set by the Talent and Compensation Committee of the Board of Directors and, for some awards, the Company’s financial performance relative to certain comparator companies. The number of performance-based RSUs earned may be adjusted upward or downward, resulting in a minimum and maximum payout of 0% and 200%, respectively, based on actual performance. Performance-based RSUs vest in accordance with the terms and conditions established by the Talent and Compensation Committee of the Board of Directors, and are based on continued service and Company performance over a period of approximately two The grant date fair value of performance-based RSUs is determined using the closing price of the Company’s common stock on the date of grant, reduced by the present value of dividends not received during the vesting period. Other assumptions incorporated into the grant date fair value include the vesting period and the Company's expected annual dividend yield. The weighted average assumptions for performance-based RSUs granted and resulting fair value is as follows: Year Ended December 31, 2024 2023 2022 Vesting period 2.82 years 2.99 years 2.87 years Expected annual dividend yield 1.50% 1.36% 1.35% Weighted average grant date fair value per performance-based RSU granted $76.54 $84.77 $85.64 The following table summarizes the performance-based RSU activity under the Plan: Number of Shares (1) Weighted Average Grant Date Fair Value Outstanding as of December 31, 2023 23,374 $ 85.18 Granted 30,533 76.54 Vested (2) — — Forfeited (2,028) 83.73 Outstanding as of December 31, 2024 51,879 $ 80.15 (1) Reflects activity at target level of awards and has not been adjusted for performance conditions, except for awards that vested during the period. (2) The number of awards vested is net of shares withheld by the Company to pay up to maximum statutory requirements to taxing authorities on behalf of the employee. For the year ended December 31, 2024, the Company did not withhold any shares to satisfy employees' tax obligations since no awards vested. Performance-based RSU compensation expense, net of estimated forfeitures, was $0.6 million, $0.5 million and $0.5 million for the years ended December 31, 2024, 2023 and 2022, respectively. As of December 31, 2024 unrecognized costs related to performance-based RSUs, which are net of estimated forfeitures and reflect achievement of performance forecasted as of the balance sheet date, totaled $0.9 million, before any related tax benefit. These unrecognized costs as of December 31, 2024 are expected to be recognized over a weighted average period of 1.46 years. No shares vested for performance-based RSUs during the year ended December 31, 2024. The total fair value of shares vested for performance-based RSUs was $0.6 million and $0.3 million during the years ended December 31, 2023 and 2022, respectively, computed as of the date of vesting. Market-Based Restricted Stock Units Market-based restricted stock units (“market-based RSUs”) are granted at no cost to certain members of the Company's executive team, excluding the Chief Executive Officer, and are subject to market and time-based vesting conditions. Market-based RSUs vest in accordance with the terms and conditions established by the Talent and Compensation Committee of the Board of Directors, and are based on continued service and relative total shareholder return of the Company against a comparator group over a period of approximately three years. The number of market-based RSUs earned may be adjusted upward or downward, resulting in a minimum and maximum payout of 0% and 200%, respectively, based on actual performance. Dividend equivalents do not accrue on market-based RSUs. The grant date fair value of market-based RSUs is determined using a Monte Carlo model that simulates a distribution of stock prices for the Company and comparator companies throughout the performance period. Assumptions incorporated into the grant date fair value include the vesting period, expected annual dividend yield, volatility, and correlation coefficients. The weighted average assumptions for market-based RSUs granted and resulting fair value is as follows: Year Ended December 31, 2024 2023 2022 Vesting period 2.82 years 0 years 0 years Weighted average grant date fair value per market-based RSU granted $89.25 $— $— The following table summarizes the market-based RSU activity under the Plan: Number of Shares (1) Weighted Average Grant Date Fair Value Outstanding as of December 31, 2023 — $ — Granted 26,613 89.25 Vested (2) — — Forfeited (340) 89.25 Outstanding as of December 31, 2024 26,273 $ 89.25 (1) Reflects activity at target level of awards and has not been adjusted for market conditions, except for awards that vested during the period. (2) The number of awards vested is net of shares withheld by the Company to pay up to maximum statutory requirements to taxing authorities on behalf of the employee. For the year ended December 31, 2024, the Company did not withhold any shares to satisfy employees' tax obligations since no awards vested. Market-based RSU compensation expense, net of estimated forfeitures, was $0.6 million, $0 and $0 for the years ended December 31, 2024, 2023 and 2022, respectively. As of December 31, 2024, unrecognized costs, net of estimated forfeitures, related to market-based RSUs totaled $1.5 million, before any related tax benefit. These unrecognized costs as of December 31, 2024 are expected to be recognized over a weighted average period of 2 years. No market-based RSUs were outstanding during the years ended December 31, 2023 or 2022, and no shares vested for market-based RSUs during the years ended December 31, 2024, 2023 and 2022. Market-Based Long-Term Cash Award In 2024 the Company issued a long-term cash award to its Chief Executive Officer with a target value of $1.2 million that includes both a market and time-based vesting condition. The market-based long-term cash award is liability classified and vests in accordance with the terms and conditions established by the Talent and Compensation Committee of the Board of Directors, and is based on continued service and relative total shareholder return of the Company against a comparator group over a period of approximately three years. The amount of the long-term cash award earned may be adjusted upward or downward, resulting in a minimum and maximum payout of 0% and 200%, respectively, based on actual performance. The fair value of the market-based long-term cash award was determined using a Monte Carlo model that simulates a distribution of stock prices for the Company and comparator companies throughout the performance period. Compensation expense recognized for the year ended December 31, 2024 was $0.4 million. Fair value of the award as of December 31, 2024 was $1.3 million and the Company had unrecognized compensation costs of $0.9 million. These unrecognized costs as of December 31, 2024 are expected to be recognized over a weighted average period of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4 — 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Year Ended December 31, (in thousands, except per share amounts) 2024 2023 2022 Weighted average common shares outstanding, used in computing basic earnings per share 58,333 61,232 62,754 Effect of dilutive stock options and restricted stock units 169 192 216 Weighted average common shares outstanding, used in computing diluted earnings per share 58,502 61,424 62,970 Earnings per share: Basic $ 3.83 $ 4.11 $ 4.96 Diluted $ 3.82 $ 4.09 $ 4.95 Weighted average common shares excluded (1) 1,932 1,996 1,73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NOTE 15 — ACCUMULATED OTHER COMPREHENSIVE INCOME (LOSS) Accumulated other comprehensive income (loss) on the Consolidated Balance Sheets is net of applicable taxes, and consists of unrealized gains and losses on available-for-sale securities, unrealized gains and losses on certain derivative transactions and foreign currency translation adjustments. The following tables set forth the changes in Accumulated other comprehensive income (loss) : (in thousands) Available-for-sale securities Derivative transactions Foreign currency Total Balance as of December 31, 2021 $ — $ 9,914 $ (14,290) $ (4,376) Other comprehensive income (loss) before reclassifications (451) 20,724 (38,137) (17,864) Amounts reclassified from accumulated other comprehensive income (loss) (1) 451 (8,848) — (8,397) Net other comprehensive income (loss) — 11,876 (38,137) (26,261) Balance as of December 31, 2022 — 21,790 (52,427) (30,637) Other comprehensive income (loss) before reclassifications 145 (849) 2,757 2,053 Amounts reclassified from accumulated other comprehensive income (loss) (1) — (17,252) — (17,252) Net other comprehensive income (loss) 145 (18,101) 2,757 (15,199) Balance as of December 31, 2023 145 3,689 (49,670) (45,836) Other comprehensive income (loss) before reclassifications 84 31,252 (37,030) (5,694) Amounts reclassified from accumulated other comprehensive income (loss) (1) (145) (11,547) — (11,692) Net other comprehensive income (loss) (61) 19,705 (37,030) (17,386) Balance as of December 31, 2024 $ 84 $ 23,394 $ (86,700) $ (63,222) (1) Amounts reclassified are recorded in Net sales , Cost of sales , or Other non-operating income (expense), net on the Consolidated Statements of Operations. Refer to Note 17 for further information regarding re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6 — SEGMENT INFORMATION The Company defines its operating segments on the basis of the way in which internally reported financial information is regularly reviewed by the chief operating decision maker ("CODM") to analyze performance, make decisions, and allocate resources. The Company aggregates its operating segments with similar economic and operating characteristics into four reportable segments: U.S., LAAP, EMEA, and Canada. These reportable segments are organized by geographic location. Each geographic segment operates predominantly in one industry: the design, development, marketing, and distribution of outdoor, active and lifestyle products, including apparel, footwear, accessories, and equipment. The Company’s CODM is the Company’s president and chief executive officer. The Company’s CODM assesses the segments’ performance by using each segment's operating income. The CODM uses each segment's operating income to allocate resources predominantly in the annual budget and forecasting process. The CODM considers plan-to-actual variances on a quarterly basis for the segment operating income profit measure when making decisions about the allocation of operating and capital resources to each segment. The CODM also uses this profit measure to assess the performance of each segment by comparing the results of each segment with one another, and in the overall strategic planning for each segment. Intersegment net sales and intersegment profits, which are recorded at a negotiated mark-up and eliminated in consolidation, are not material. Unallocated corporate expenses consist of expenses incurred by centrally-managed departmental functions, including information technology, certain supply chain functions, finance, human resources and legal, as well as executive compensation, unallocated benefit program expense, and other miscellaneous costs. The following tables present segment financial information for the Company's reportable segments for the years ended December 31, 2024, 2023, and 2022: Year Ended December 31, 2024 (in thousands) U.S. LAAP EMEA Canada Total Net sales $ 2,068,228 $ 560,706 $ 511,778 $ 227,870 $ 3,368,582 Cost of sales 1,051,855 247,506 264,434 113,702 1,677,497 Segment selling, general and administrative expenses 577,295 207,248 126,121 49,187 959,851 Other segment items (a) 82,356 28,944 17,737 17,184 146,221 Segment operating income 356,722 77,008 103,486 47,797 585,013 Reconciliation to income before income tax: Unallocated corporate expenses 314,272 Operating income 270,741 Interest income, net 27,703 Other non-operating expense (257) Income before income tax $ 298,187 (a) For each reportable segment, other segment items include certain corporate expenses and net licensing income allocated to each of the reportable segments, as well as net licensing income directly attributable to each of the reportable segments. Year Ended December 31, 2023 (in thousands) U.S. LAAP EMEA Canada Total Net sales $ 2,241,437 $ 519,754 $ 469,237 $ 256,775 $ 3,487,203 Cost of sales 1,150,610 227,304 244,570 134,787 1,757,271 Segment selling, general and administrative expenses 591,748 200,939 110,702 49,050 952,439 Other segment items (a) 83,348 29,687 15,022 17,339 145,396 Segment operating income 415,731 61,824 98,943 55,599 632,097 Reconciliation to income before income tax: Unallocated corporate expenses 321,813 Operating income 310,284 Interest income, net 13,687 Other non-operating income 2,221 Income before income tax $ 326,192 (a) For each reportable segment, other segment items include certain corporate expenses and net licensing income allocated to each of the reportable segments, as well as net licensing income directly attributable to each of the reportable segments. Year Ended December 31, 2022 (in thousands) U.S. LAAP EMEA Canada Total Net sales $ 2,302,246 $ 473,866 $ 438,554 $ 249,486 $ 3,464,152 Cost of sales 1,165,429 208,803 244,747 134,095 1,753,074 Segment selling, general and administrative expenses 537,044 192,315 98,477 43,559 871,395 Other segment items (a) 79,961 25,723 15,138 18,875 139,697 Segment operating income 519,812 47,025 80,192 52,957 699,986 Reconciliation to income before income tax: Unallocated corporate expenses 306,882 Operating income 393,104 Interest income, net 2,713 Other non-operating income 1,593 Income before income tax $ 397,410 (a) For each reportable segment, other segment items include certain corporate expenses and net licensing income allocated to each of the reportable segments, as well as net licensing income directly attributable to each of the reportable segments. The following table presents segment depreciation and amortization expense information for the years ended December 31, 2024, 2023 and 2022: Year Ended December 31, (in thousands) 2024 2023 2022 Depreciation and amortization expense: U.S. $ 22,907 $ 21,429 $ 20,428 LAAP 5,885 5,440 4,984 EMEA 4,040 3,545 3,066 Canada 2,913 2,616 2,461 Unallocated corporate expense 20,199 25,033 23,813 $ 55,944 $ 58,063 $ 54,752 The following table presents segment asset information, as well as long-lived asset information by geographic area as of December 31, 2024 and 2023. The Company has historically limited its disclosure of entity-wide information about geographic areas to property, plant, and equipment, net. In connection with the preparation of its 2024 disclosure, the Company expanded its disclosure to include lease ROU assets and CCA assets. Accordingly, the entity-wide information about geographic areas in the table below has been revised from the amount previously reported for 2023 to include lease ROU assets and CCA assets. As of December 31, (in thousands) 2024 2023 Inventories: U.S. $ 450,014 $ 487,860 LAAP 108,818 106,785 EMEA 79,710 89,303 Canada 51,973 62,340 Total segment assets 690,515 746,288 All other assets 2,284,750 2,192,725 Total assets $ 2,975,265 $ 2,939,013 Long-lived assets, net: U.S. $ 545,401 $ 540,534 All other countries 150,995 122,878 $ 696,396 $ 663,412 CONCENTRATIONS No single customer accounted for 10% or more of Net sales for any of the years ended December 31, 2024,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Risk Management</t>
        </is>
      </c>
      <c r="B4" s="4" t="inlineStr">
        <is>
          <t>NOTE 17 — 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Subsidiaries that use U.S. dollars and euros as their functional currency also have non-functional currency denominated sales for which the Company hedges the Canadian dollar and British pound sterling. The Company seeks to manage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Time value components ("forward points") for forward contracts are included in the fair value of the cash flow hedge. These costs or benefits are included in Accumulated other comprehensive income (loss) until the underlying hedged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Canadian dollars, yen, renminbi, or won as their functional currency. Non-functional currency denominated monetary assets and liabilities consists of cash and cash equivalents, short-term investments, receivables, payables, deferred income taxes, and intercompany loans and dividend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As of December 31, (in thousands) 2024 2023 Derivative instruments designated as cash flow hedges: Currency forward contracts $ 550,591 $ 634,676 Derivative instruments not designated as hedges: Currency forward contracts $ 263,103 $ 342,532 As of December 31, 2024, $18.9 million of deferred net gains on both outstanding and matured derivatives recorded in Accumulated other comprehensive income (loss) are expected to be reclassified to Net income during the next twelve months as a result of underlying hedged transactions also being recorded in Net sales or Cost of sales in the Consolidated Statements of Operations. When outstanding derivative contracts mature, actual amounts ultimately reclassified to Net sales or Cost of sales in the Consolidated Statements of Operations are dependent on U.S. dollar exchange rates in effect against the euro, renminbi, Canadian dollar, won, and yen as well as the euro exchange rate in effect against the pound sterling. As of December 31, 2024, the Company's derivative contracts had a remaining maturity of less than 3 years. The maximum net exposure to any single counterparty, which is generally limited to the aggregate unrealized gain of all contracts with that counterparty, was $11.8 million as of December 31, 2024.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As of December 31, (in thousands) Balance Sheet Classification 2024 2023 Derivative instruments designated as cash flow hedges: Derivative instruments in asset positions: Currency forward contracts Prepaid expenses and other current assets $ 20,890 $ 7,367 Currency forward contracts Other non-current assets $ 9,137 $ 961 Derivative instruments in liability positions: Currency forward contracts Accrued liabilities $ 853 $ 4,121 Currency forward contracts Other long-term liabilities $ 13 $ 2,629 Derivative instruments not designated as cash flow hedges: Derivative instruments in asset positions: Currency forward contracts Prepaid expenses and other current assets $ 3,739 $ 2,833 Derivative instruments in liability positions: Currency forward contracts Accrued liabilities $ 872 $ 2,269 The following table presents the statement of operations effect and classification of derivative instruments: Statement Of Year Ended December 31, (in thousands) 2024 2023 2022 Currency forward contracts: Derivative instruments designated as cash flow hedges: Gain (loss) recognized in other comprehensive income, net of tax — $ 31,252 $ (849) $ 20,724 Gain (loss) reclassified from accumulated other comprehensive income to income for the effective portion Net sales $ (1,655) $ 60 $ (146) Gain reclassified from accumulated other comprehensive income to income for the effective portion Cost of sales $ 17,688 $ 23,307 $ 12,100 Gain reclassified from accumulated other comprehensive income to income as a result of cash flow hedge discontinuance Other non-operating income (expense), net $ 130 $ 521 $ 320 Derivative instruments not designated as cash flow hedges: Gain (loss) recognized in income Other non-operating income (expense), net $ 5,824 $ (1,822) $ (1,9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s</t>
        </is>
      </c>
      <c r="B4" s="4" t="inlineStr">
        <is>
          <t>NOTE 18 — 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re as follows: As of December 31, 2024 (in thousands) Level 1 Level 2 Level 3 Total Assets: Cash equivalents: Money market funds $ 160,743 $ — $ — $ 160,743 U.S. government treasury bills — 84,622 — 84,622 Time deposits (1) — 22,306 — 22,306 Short-term investments: Available-for-sale short-term investments: (2) U.S. government treasury bills — 281,499 — 281,499 Other short-term investments: Money market funds 384 — — 384 Mutual fund shares 1,725 — — 1,725 Prepaid expenses and other current assets: Derivative financial instruments — 24,629 — 24,629 Other non-current assets: Money market funds 1,263 — — 1,263 Mutual fund shares 29,225 — — 29,225 Derivative financial instruments — 9,137 — 9,137 Total assets measured at fair value $ 193,340 $ 422,193 $ — $ 615,533 Liabilities: Accrued liabilities: Derivative financial instruments $ — $ 1,725 $ — $ 1,725 Other long-term liabilities: Derivative financial instruments — 13 — 13 Total liabilities measured at fair value $ — $ 1,738 $ — $ 1,738 (1) Time deposits are carried at amortized cost on the Consolidated Balance Sheets, which reasonably approximates fair value. (2) Available-for-sale short-term investments have remaining maturities of less than one year. Assets and liabilities measured at fair value on a recurring basis are as follows: As of December 31, 2023 (in thousands) Level 1 Level 2 Level 3 Total Assets: Cash equivalents: Money market funds $ 75,758 $ — $ — $ 75,758 U.S. government treasury bills — 9,977 — 9,977 Time deposits (1) — 40,876 — 40,876 Short-term investments: Available-for-sale short-term investments: (2) U.S. government treasury bills — 412,987 — 412,987 Other short-term investments: Money market funds 314 — — 314 Mutual fund shares 884 — — 884 Prepaid expenses and other current assets: Derivative financial instruments — 10,200 — 10,200 Other non-current assets: Money market funds 1,796 — — 1,796 Mutual fund shares 24,808 — — 24,808 Derivative financial instruments — 961 — 961 Total assets measured at fair value $ 103,560 $ 475,001 $ — $ 578,561 Liabilities: Accrued liabilities: Derivative financial instruments $ — $ 6,390 $ — $ 6,390 Other long-term liabilities: Derivative financial instruments — 2,629 — 2,629 Total liabilities measured at fair value $ — $ 9,019 $ — $ 9,019 (1) Time deposits are carried at amortized cost on the Consolidated Balance Sheets, which reasonably approximates fair value. (2) Available-for-sale short-term investments have remaining maturities of less than one year. NON-RECURRING FAIR VALUE MEASUREMENTS The Company measured the fair value of certain trademark indefinite-lived intangible assets and goodwill as part of impairment testing for the year ended December 31, 2024 and 2023. The inputs used to measure the fair value of these assets are primarily significant unobservable inputs and, as such, considered Level 3 fair value measurements. Refer to Note 5 in Part II, Item 8 in the Annual Report on Form 10-K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y Chain Financing</t>
        </is>
      </c>
      <c r="B1" s="2" t="inlineStr">
        <is>
          <t>12 Months Ended</t>
        </is>
      </c>
    </row>
    <row r="2">
      <c r="B2" s="2" t="inlineStr">
        <is>
          <t>Dec. 31, 2024</t>
        </is>
      </c>
    </row>
    <row r="3">
      <c r="A3" s="3" t="inlineStr">
        <is>
          <t>Text Block [Abstract]</t>
        </is>
      </c>
      <c r="B3" s="4" t="inlineStr">
        <is>
          <t xml:space="preserve"> </t>
        </is>
      </c>
    </row>
    <row r="4">
      <c r="A4" s="4" t="inlineStr">
        <is>
          <t>Supplier Finance Program</t>
        </is>
      </c>
      <c r="B4" s="4" t="inlineStr">
        <is>
          <t xml:space="preserve">NOTE 19 — SUPPLY CHAIN FINANCING In the third quarter of 2024, the Company began to offer a voluntary supply chain financing (“SCF”) program facilitated through a third-party service provider. Under the program, participating suppliers may, at their sole discretion, elect to receive payment from a select number of third-party financial institutions for one or more of the Company’s valid payment obligations prior to their scheduled due dates. The Company is not a party to the agreements between the participating financial institutions and the suppliers in connection with the program. The Company’s payment terms, including the timing and amount of payments, are based on the original supplier invoices, irrespective of whether a supplier participates in the program. The Company does not have an economic interest in a supplier’s decision to participate in the program and has not pledged any assets as security or provided any guarantees as part of the program. The Company’s outstanding payables under the SCF program were recorded within Accounts payable on the Consolidated Balance Sheets. Changes in the amount of outstanding payables under the SCF program were as follows: Year ended December 31, (in thousands) 2024 Confirmed obligations outstanding as of July 1 $ — Invoices confirmed during the year 340,143 Confirmed invoices paid during the year (258,855) Confirmed obligations outstanding as of December 31 $ 81,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 beginning of period</t>
        </is>
      </c>
      <c r="B3" s="5" t="n">
        <v>531869</v>
      </c>
      <c r="C3" s="5" t="n">
        <v>350319</v>
      </c>
    </row>
    <row r="4">
      <c r="A4" s="4" t="inlineStr">
        <is>
          <t>Short-term Investments</t>
        </is>
      </c>
      <c r="B4" s="6" t="n">
        <v>283608</v>
      </c>
      <c r="C4" s="6" t="n">
        <v>414185</v>
      </c>
    </row>
    <row r="5">
      <c r="A5" s="4" t="inlineStr">
        <is>
          <t>Accounts Receivable, after Allowance for Credit Loss, Current</t>
        </is>
      </c>
      <c r="B5" s="6" t="n">
        <v>417539</v>
      </c>
      <c r="C5" s="6" t="n">
        <v>423079</v>
      </c>
    </row>
    <row r="6">
      <c r="A6" s="4" t="inlineStr">
        <is>
          <t>Inventories</t>
        </is>
      </c>
      <c r="B6" s="6" t="n">
        <v>690515</v>
      </c>
      <c r="C6" s="6" t="n">
        <v>746288</v>
      </c>
    </row>
    <row r="7">
      <c r="A7" s="4" t="inlineStr">
        <is>
          <t>Prepaid Expense and Other Assets, Current</t>
        </is>
      </c>
      <c r="B7" s="6" t="n">
        <v>85051</v>
      </c>
      <c r="C7" s="6" t="n">
        <v>80814</v>
      </c>
    </row>
    <row r="8">
      <c r="A8" s="4" t="inlineStr">
        <is>
          <t>Assets, Current, Total</t>
        </is>
      </c>
      <c r="B8" s="6" t="n">
        <v>2008582</v>
      </c>
      <c r="C8" s="6" t="n">
        <v>2014685</v>
      </c>
    </row>
    <row r="9">
      <c r="A9" s="3" t="inlineStr">
        <is>
          <t>Assets, Noncurrent [Abstract]</t>
        </is>
      </c>
      <c r="B9" s="4" t="inlineStr">
        <is>
          <t xml:space="preserve"> </t>
        </is>
      </c>
      <c r="C9" s="4" t="inlineStr">
        <is>
          <t xml:space="preserve"> </t>
        </is>
      </c>
    </row>
    <row r="10">
      <c r="A10" s="4" t="inlineStr">
        <is>
          <t>Property, Plant and Equipment, Net</t>
        </is>
      </c>
      <c r="B10" s="6" t="n">
        <v>282908</v>
      </c>
      <c r="C10" s="6" t="n">
        <v>287281</v>
      </c>
    </row>
    <row r="11">
      <c r="A11" s="4" t="inlineStr">
        <is>
          <t>Operating Lease, Right-of-Use Asset</t>
        </is>
      </c>
      <c r="B11" s="6" t="n">
        <v>399669</v>
      </c>
      <c r="C11" s="6" t="n">
        <v>357295</v>
      </c>
    </row>
    <row r="12">
      <c r="A12" s="4" t="inlineStr">
        <is>
          <t>Intangible Assets, Net (Excluding Goodwill)</t>
        </is>
      </c>
      <c r="B12" s="6" t="n">
        <v>79221</v>
      </c>
      <c r="C12" s="6" t="n">
        <v>79908</v>
      </c>
    </row>
    <row r="13">
      <c r="A13" s="4" t="inlineStr">
        <is>
          <t>Carrying value</t>
        </is>
      </c>
      <c r="B13" s="6" t="n">
        <v>26694</v>
      </c>
      <c r="C13" s="6" t="n">
        <v>26694</v>
      </c>
    </row>
    <row r="14">
      <c r="A14" s="4" t="inlineStr">
        <is>
          <t>Deferred Tax Assets, Deferred Income</t>
        </is>
      </c>
      <c r="B14" s="6" t="n">
        <v>104203</v>
      </c>
      <c r="C14" s="6" t="n">
        <v>105574</v>
      </c>
    </row>
    <row r="15">
      <c r="A15" s="4" t="inlineStr">
        <is>
          <t>Other Assets, Noncurrent</t>
        </is>
      </c>
      <c r="B15" s="6" t="n">
        <v>73988</v>
      </c>
      <c r="C15" s="6" t="n">
        <v>67576</v>
      </c>
    </row>
    <row r="16">
      <c r="A16" s="4" t="inlineStr">
        <is>
          <t>Total assets</t>
        </is>
      </c>
      <c r="B16" s="6" t="n">
        <v>2975265</v>
      </c>
      <c r="C16" s="6" t="n">
        <v>2939013</v>
      </c>
    </row>
    <row r="17">
      <c r="A17" s="3" t="inlineStr">
        <is>
          <t>Liabilities, Current [Abstract]</t>
        </is>
      </c>
      <c r="B17" s="4" t="inlineStr">
        <is>
          <t xml:space="preserve"> </t>
        </is>
      </c>
      <c r="C17" s="4" t="inlineStr">
        <is>
          <t xml:space="preserve"> </t>
        </is>
      </c>
    </row>
    <row r="18">
      <c r="A18" s="4" t="inlineStr">
        <is>
          <t>Accounts payable</t>
        </is>
      </c>
      <c r="B18" s="6" t="n">
        <v>385695</v>
      </c>
      <c r="C18" s="6" t="n">
        <v>235927</v>
      </c>
    </row>
    <row r="19">
      <c r="A19" s="4" t="inlineStr">
        <is>
          <t>Accrued Liabilities, Current</t>
        </is>
      </c>
      <c r="B19" s="6" t="n">
        <v>273330</v>
      </c>
      <c r="C19" s="6" t="n">
        <v>272058</v>
      </c>
    </row>
    <row r="20">
      <c r="A20" s="4" t="inlineStr">
        <is>
          <t>Operating Lease, Liability, Current</t>
        </is>
      </c>
      <c r="B20" s="6" t="n">
        <v>75857</v>
      </c>
      <c r="C20" s="6" t="n">
        <v>71086</v>
      </c>
    </row>
    <row r="21">
      <c r="A21" s="4" t="inlineStr">
        <is>
          <t>Taxes Payable, Current</t>
        </is>
      </c>
      <c r="B21" s="6" t="n">
        <v>31663</v>
      </c>
      <c r="C21" s="6" t="n">
        <v>17556</v>
      </c>
    </row>
    <row r="22">
      <c r="A22" s="4" t="inlineStr">
        <is>
          <t>Total current liabilties</t>
        </is>
      </c>
      <c r="B22" s="6" t="n">
        <v>766545</v>
      </c>
      <c r="C22" s="6" t="n">
        <v>596627</v>
      </c>
    </row>
    <row r="23">
      <c r="A23" s="3" t="inlineStr">
        <is>
          <t>Liabilities, Noncurrent [Abstract]</t>
        </is>
      </c>
      <c r="B23" s="4" t="inlineStr">
        <is>
          <t xml:space="preserve"> </t>
        </is>
      </c>
      <c r="C23" s="4" t="inlineStr">
        <is>
          <t xml:space="preserve"> </t>
        </is>
      </c>
    </row>
    <row r="24">
      <c r="A24" s="4" t="inlineStr">
        <is>
          <t>Operating Lease, Liability, Noncurrent</t>
        </is>
      </c>
      <c r="B24" s="6" t="n">
        <v>373328</v>
      </c>
      <c r="C24" s="6" t="n">
        <v>336772</v>
      </c>
    </row>
    <row r="25">
      <c r="A25" s="4" t="inlineStr">
        <is>
          <t>Accrued Income Taxes, Noncurrent</t>
        </is>
      </c>
      <c r="B25" s="6" t="n">
        <v>13176</v>
      </c>
      <c r="C25" s="6" t="n">
        <v>25688</v>
      </c>
    </row>
    <row r="26">
      <c r="A26" s="4" t="inlineStr">
        <is>
          <t>Deferred Tax Liabilities, Tax Deferred Income</t>
        </is>
      </c>
      <c r="B26" s="6" t="n">
        <v>310</v>
      </c>
      <c r="C26" s="6" t="n">
        <v>66</v>
      </c>
    </row>
    <row r="27">
      <c r="A27" s="4" t="inlineStr">
        <is>
          <t>Other Liabilities, Noncurrent</t>
        </is>
      </c>
      <c r="B27" s="6" t="n">
        <v>41867</v>
      </c>
      <c r="C27" s="6" t="n">
        <v>41250</v>
      </c>
    </row>
    <row r="28">
      <c r="A28" s="4" t="inlineStr">
        <is>
          <t>Liabilities, Total</t>
        </is>
      </c>
      <c r="B28" s="6" t="n">
        <v>1195226</v>
      </c>
      <c r="C28" s="6" t="n">
        <v>1000403</v>
      </c>
    </row>
    <row r="29">
      <c r="A29" s="3" t="inlineStr">
        <is>
          <t>Shareholders' Equity:</t>
        </is>
      </c>
      <c r="B29" s="4" t="inlineStr">
        <is>
          <t xml:space="preserve"> </t>
        </is>
      </c>
      <c r="C29" s="4" t="inlineStr">
        <is>
          <t xml:space="preserve"> </t>
        </is>
      </c>
    </row>
    <row r="30">
      <c r="A30" s="4" t="inlineStr">
        <is>
          <t>Preferred Stock, Value, Issued</t>
        </is>
      </c>
      <c r="B30" s="6" t="n">
        <v>0</v>
      </c>
      <c r="C30" s="6" t="n">
        <v>0</v>
      </c>
    </row>
    <row r="31">
      <c r="A31" s="4" t="inlineStr">
        <is>
          <t>Common Stock, Value, Issued</t>
        </is>
      </c>
      <c r="B31" s="6" t="n">
        <v>0</v>
      </c>
      <c r="C31" s="6" t="n">
        <v>0</v>
      </c>
    </row>
    <row r="32">
      <c r="A32" s="4" t="inlineStr">
        <is>
          <t>Retained earnings</t>
        </is>
      </c>
      <c r="B32" s="6" t="n">
        <v>1843261</v>
      </c>
      <c r="C32" s="6" t="n">
        <v>1984446</v>
      </c>
    </row>
    <row r="33">
      <c r="A33" s="4" t="inlineStr">
        <is>
          <t>Accumulated Other Comprehensive Income (Loss), Net of Tax</t>
        </is>
      </c>
      <c r="B33" s="6" t="n">
        <v>-63222</v>
      </c>
      <c r="C33" s="6" t="n">
        <v>-45836</v>
      </c>
    </row>
    <row r="34">
      <c r="A34" s="4" t="inlineStr">
        <is>
          <t>Stockholders' Equity Attributable to Parent</t>
        </is>
      </c>
      <c r="B34" s="6" t="n">
        <v>1780039</v>
      </c>
      <c r="C34" s="6" t="n">
        <v>1938610</v>
      </c>
    </row>
    <row r="35">
      <c r="A35" s="4" t="inlineStr">
        <is>
          <t>Total liabilities and equity</t>
        </is>
      </c>
      <c r="B35" s="5" t="n">
        <v>2975265</v>
      </c>
      <c r="C35" s="5" t="n">
        <v>2939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On November 4, 2024, Sabrina L. Simmons, a director, adopted a written plan intended to satisfy the affirmative defense conditions of Rule 10b5-1(c) (the "Plan"). The Plan calls for the disposition of up to 968 restricted stock units (the "Award"). The Plan will expire on the earlier of (a) May 9, 2025, (b) the first date on which all trades have been executed or all trading orders have expired, or (c) as soon as practicable following the date of any written notices resulting in plan termination. No other "Rule 10b5-1 trading arrangements" or “non-Rule 10b5-1 trading arrangements” (as each term is defined by Regulation S-K Item 408(a)) were entered into or terminated by our directors or officers (as defined in Rule 16a-1(f) under the Exchange Act) during the fourth quarter of 2024.</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brina L. Simmon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November 4, 2024, Sabrina L. Simmons, a director, adopted a written plan intended to satisfy the affirmative defense conditions of Rule 10b5-1(c) (the "Plan"). The Plan calls for the disposition of up to 968 restricted stock units (the "Award"). The Plan will expire on the earlier of (a) May 9, 2025, (b) the first date on which all trades have been executed or all trading orders have expired, or (c) as soon as practicable following the date of any written notices resulting in plan termination.</t>
        </is>
      </c>
    </row>
    <row r="11">
      <c r="A11" s="4" t="inlineStr">
        <is>
          <t>Name</t>
        </is>
      </c>
      <c r="B11" s="4" t="inlineStr">
        <is>
          <t>Sabrina L. Simmons</t>
        </is>
      </c>
      <c r="C11" s="4" t="inlineStr">
        <is>
          <t xml:space="preserve"> </t>
        </is>
      </c>
    </row>
    <row r="12">
      <c r="A12" s="4" t="inlineStr">
        <is>
          <t>Title</t>
        </is>
      </c>
      <c r="B12" s="4" t="inlineStr">
        <is>
          <t>directo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4, 2024</t>
        </is>
      </c>
      <c r="C14" s="4" t="inlineStr">
        <is>
          <t xml:space="preserve"> </t>
        </is>
      </c>
    </row>
    <row r="15">
      <c r="A15" s="4" t="inlineStr">
        <is>
          <t>Expiration Date</t>
        </is>
      </c>
      <c r="B15" s="4" t="inlineStr">
        <is>
          <t>May 9, 2025</t>
        </is>
      </c>
      <c r="C15" s="4" t="inlineStr">
        <is>
          <t xml:space="preserve"> </t>
        </is>
      </c>
    </row>
    <row r="16">
      <c r="A16" s="4" t="inlineStr">
        <is>
          <t>Aggregate Available</t>
        </is>
      </c>
      <c r="B16" s="6" t="n">
        <v>968</v>
      </c>
      <c r="C16" s="6" t="n">
        <v>9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team is responsible for identifying, assessing and managing the material risks facing Columbia, supported by an enterprise risk management program. This program includes an annual enterprise risk assessment, during which interviews are conducted with independent directors and members of senior management seeking participants' judgement and assessment of the material risks facing Columbia. The enterprise risk management program then monitors the risks identified and mitigation efforts underway through periodic meetings with senior management. Our enterprise risk management program addresses risks facing Columbia from cybersecurity threats impacting our internal systems and/or systems supported by third-party software providers. On January 6, 2025, Skip Potter, Executive Vice President, Chief Digital Information Officer, departed the Company. Jim Swanson, Executive Vice President and Chief Financial Officer, is overseeing the digital technology department at the Company in an interim capacity. Our Chief Information Security Officer ("CISO") reports to Mr. Swanson and is responsible for identifying, assessing and managing risks facing the Company from cybersecurity threats impacting our internal systems and/or systems supported by third-party providers. Our CISO has served in various information technology and information security roles for over 20 years, including management of information security programs in the Department of Defense, private and public companies, and holds multiple industry certifications in information security. We leverage certain third-party providers and our internal Incident Response Team to alert us when a cybersecurity event occurs. Cybersecurity events may include unauthorized access, attacks on our resources, compromised accounts, malware, or ransomware. Upon alert of an event, we estimate the level of severity, create a response plan, and communicate to management as needed. Based on the estimated level of severity, timing of incident communication to management may range from immediate to quarterly. Our risk assessment process related to cybersecurity threats is subject to change in the future as threats may evolve over time. Our Information Security committee oversees this cybersecurity program and consists of senior management, including Mr. Swanson and our Chief Administrative Officer and General Counsel. At least quarterly, this committee reviews updates regarding cybersecurity threats and incidents that have occurred. Periodically, this committee approves cybersecurity strategy and initiatives proposed by our CISO.</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team is responsible for identifying, assessing and managing the material risks facing Columbia, supported by an enterprise risk management program. This program includes an annual enterprise risk assessment, during which interviews are conducted with independent directors and members of senior management seeking participants' judgement and assessment of the material risks facing Columbia. The enterprise risk management program then monitors the risks identified and mitigation efforts underway through periodic meetings with senior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Board") generally oversees Columbia's risk management practices and processes. Annually, the Board reviews the results of the annual enterprise risk management program, including updates from our CISO related to cybersecurity matters. The Audit Committee also receives an update on the enterprise risk management program annually. The Board has delegated primary oversight of the management of cybersecurity risk to the Audit Committee. The Audit Committee annually reviews the strategies, investments and risks related to Columbia's information technology systems, including a review of Columbia's cybersecurity programs, and also receives quarterly updates from our CISO. The Board is informed of cybersecurity events to the extent they may materially impact Columbia or management otherwise believes they should be escalated to the Board.</t>
        </is>
      </c>
    </row>
    <row r="11">
      <c r="A11" s="4" t="inlineStr">
        <is>
          <t>Cybersecurity Risk Board Committee or Subcommittee Responsible for Oversight [Text Block]</t>
        </is>
      </c>
      <c r="B11" s="4" t="inlineStr">
        <is>
          <t>The Audit Committee also receives an update on the enterprise risk management program annually. The Board has delegated primary oversight of the management of cybersecurity risk to the Audit Committee.</t>
        </is>
      </c>
    </row>
    <row r="12">
      <c r="A12" s="4" t="inlineStr">
        <is>
          <t>Cybersecurity Risk Process for Informing Board Committee or Subcommittee Responsible for Oversight [Text Block]</t>
        </is>
      </c>
      <c r="B12" s="4" t="inlineStr">
        <is>
          <t>The Audit Committee annually reviews the strategies, investments and risks related to Columbia's information technology systems, including a review of Columbia's cybersecurity programs, and also receives quarterly updates from our CISO. The Board is informed of cybersecurity events to the extent they may materially impact Columbia or management otherwise believes they should be escalated to the Board.</t>
        </is>
      </c>
    </row>
    <row r="13">
      <c r="A13" s="4" t="inlineStr">
        <is>
          <t>Cybersecurity Risk Role of Management [Text Block]</t>
        </is>
      </c>
      <c r="B13" s="4" t="inlineStr">
        <is>
          <t>On January 6, 2025, Skip Potter, Executive Vice President, Chief Digital Information Officer, departed the Company. Jim Swanson, Executive Vice President and Chief Financial Officer, is overseeing the digital technology department at the Company in an interim capacity. Our Chief Information Security Officer ("CISO") reports to Mr. Swanson and is responsible for identifying, assessing and managing risks facing the Company from cybersecurity threats impacting our internal systems and/or systems supported by third-party providers. Our CISO has served in various information technology and information security roles for over 20 years, including management of information security programs in the Department of Defense, private and public companies, and holds multiple industry certifications in information security. We leverage certain third-party providers and our internal Incident Response Team to alert us when a cybersecurity event occurs. Cybersecurity events may include unauthorized access, attacks on our resources, compromised accounts, malware, or ransomware. Upon alert of an event, we estimate the level of severity, create a response plan, and communicate to management as needed. Based on the estimated level of severity, timing of incident communication to management may range from immediate to quarterly. Our risk assessment process related to cybersecurity threats is subject to change in the future as threats may evolve over time. Our Information Security committee oversees this cybersecurity program and consists of senior management, including Mr. Swanson and our Chief Administrative Officer and General Counsel. At least quarterly, this committee reviews updates regarding cybersecurity threats and incidents that have occurred. Periodically, this committee approves cybersecurity strategy and initiatives proposed by our CI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reports to Mr. Swanson and is responsible for identifying, assessing and managing risks facing the Company from cybersecurity threats impacting our internal systems and/or systems supported by third-party providers.</t>
        </is>
      </c>
    </row>
    <row r="16">
      <c r="A16" s="4" t="inlineStr">
        <is>
          <t>Cybersecurity Risk Management Expertise of Management Responsible [Text Block]</t>
        </is>
      </c>
      <c r="B16" s="4" t="inlineStr">
        <is>
          <t>Our CISO has served in various information technology and information security roles for over 20 years, including management of information security programs in the Department of Defense, private and public companies, and holds multiple industry certifications in information security.</t>
        </is>
      </c>
    </row>
    <row r="17">
      <c r="A17" s="4" t="inlineStr">
        <is>
          <t>Cybersecurity Risk Process for Informing Management or Committees Responsible [Text Block]</t>
        </is>
      </c>
      <c r="B17" s="4" t="inlineStr">
        <is>
          <t>Our Information Security committee oversees this cybersecurity program and consists of senior management, including Mr. Swanson and our Chief Administrative Officer and General Counsel. At least quarterly, this committee reviews updates regarding cybersecurity threats and incidents that have occurred. Periodically, this committee approves cybersecurity strategy and initiatives proposed by our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lumbia Sportswear Company, its wholly owned subsidiaries and entities in which it maintains a controlling financial interest (the "Company"). All significant intercompany balances and transactions have been eliminated in consolidation.</t>
        </is>
      </c>
    </row>
    <row r="5">
      <c r="A5" s="4" t="inlineStr">
        <is>
          <t>Estimates and Assumptions</t>
        </is>
      </c>
      <c r="B5" s="4" t="inlineStr">
        <is>
          <t>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The Company's significant estimates relate to sales reserves, excess, close-out and slow-moving inventory, impairment of long-lived assets, impairment of indefinite-lived intangible assets and goodwill, and income taxes.</t>
        </is>
      </c>
    </row>
    <row r="6">
      <c r="A6" s="4" t="inlineStr">
        <is>
          <t>Recently Adopted Accounting Pronouncements and Recently Issued Accounting Pronouncements Not Yet Adopted</t>
        </is>
      </c>
      <c r="B6" s="4" t="inlineStr">
        <is>
          <t>RECENTLY ADOPTED ACCOUNTING PRONOUNCEMENTS In November 2023, the Financial Accounting Standards Board (the "FASB") issued Accounting Standards Update ("ASU") No. 2023-07 ("ASU 2023-07"), Segment Reporting (Topic 280): Improvements to Reportable Segment Disclosures, which is intended to improve reportable segment disclosure requirements, primarily through enhanced disclosures about significant expenses. The Company adopted ASU 2023-07 on a retrospective basis within this Annual Report on Form 10-K. The adoption resulted in enhanced disclosures which can be found within Note 16 of these Consolidated Financial Statements. RECENTLY ISSUED ACCOUNTING PRONOUNCEMENTS NOT YET ADOPTED In December 2023, the FASB issued ASU No. 2023-09 (“ASU 2023-09”), Income Taxes (Topic 740): Improvements to Income Tax Disclosures, which includes amendments that further enhance income tax disclosures, primarily through disaggregation of specific rate reconciliation categories and income taxes paid by jurisdiction. The amendments are effective for annual periods beginning after December 15, 2024, with early adoption permitted, and may be applied prospectively or retrospectively. The Company is currently evaluating the ASU to determine the impact on the Company’s disclosure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t>
        </is>
      </c>
    </row>
    <row r="7">
      <c r="A7" s="4" t="inlineStr">
        <is>
          <t>Reclassifications</t>
        </is>
      </c>
      <c r="B7" s="4" t="inlineStr">
        <is>
          <t>RECLASSIFICATIONS Certain amounts in the prior-period financial statements have been reclassified to conform to the current period presentation. Non-cash lease expense is now presented on its own line in the Company's Consolidated Statements of Cash Flows instead of combined with depreciation and amortization. Additionally, loss on disposal or impairment of property, plant and equipment and right-of-use assets is now included in Other, net in the Company's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 Policy [Policy Text Block]</t>
        </is>
      </c>
      <c r="B4" s="4" t="inlineStr">
        <is>
          <t>CASH AND CASH EQUIVALENTS Cash and cash equivalents are stated at fair value or at cost, which approximates fair value, and include short-term highly liquid investments that are both readily convertible to known amounts of cash and so near their maturity they present insignificant risk of changes in value because of changes in interest rates, with original maturities of three months or less. As of December 31, 2024 and 2023, Cash and cash equivalents</t>
        </is>
      </c>
    </row>
    <row r="5">
      <c r="A5" s="4" t="inlineStr">
        <is>
          <t>Investment, Policy [Policy Text Block]</t>
        </is>
      </c>
      <c r="B5" s="4" t="inlineStr">
        <is>
          <t>INVESTMENTS As of December 31, 2024 and 2023, Short-term investments consisted of U.S. government treasury bills, as well as money market funds and mutual fund shares held as part of the Company's deferred compensation plan expected to be distributed in the next twelve months. The U.S. government treasury bills are classified as available-for-sale securities and are recorded at fair value with any unrealized gains or losses reported, net of tax, in Other comprehensive income (loss) . Investments held as part of the Company's deferred compensation plan are classified as trading securities and are recorded at fair value with any gains and losses included in Selling, general and administrative expenses ("SG&amp;A expenses"). As of December 31, 2024 and 2023, long-term investments included in Other non-current assets consisted of money market funds and mutual fund shares held to offset liabilities to participants in the Company's deferred compensation plan. These investments are classified as long-term because the related deferred compensation liabilities are not expected to be paid within the next twelve months. These investments are classified as trading securities and are recorded at fair value with gains and losses reported as SG&amp;A expenses</t>
        </is>
      </c>
    </row>
    <row r="6">
      <c r="A6" s="4" t="inlineStr">
        <is>
          <t>Accounts Receivable [Policy Text Block]</t>
        </is>
      </c>
      <c r="B6" s="4" t="inlineStr">
        <is>
          <t>ALLOWANCE FOR DOUBTFUL ACCOUNTS Accounts receivable have been reduced by an allowance for doubtful accounts. The Company maintains an allowance for estimated credit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s of accounts receivable were $2.5 million and $2.8 million for the years ended December 31, 2024 and 2023</t>
        </is>
      </c>
    </row>
    <row r="7">
      <c r="A7" s="4" t="inlineStr">
        <is>
          <t>Inventory, Policy [Policy Text Block]</t>
        </is>
      </c>
      <c r="B7" s="4" t="inlineStr">
        <is>
          <t>INVENTORIES Inventories consist primarily of finished goods and are carried at the lower of cost or net realizable value. Cost is determined using standard cost, which approximates the first-in, first-out method. The Company periodically reviews its inventories for excess, close-out or slow-moving items and makes provisions as necessary to properly reflect inventory value.</t>
        </is>
      </c>
    </row>
    <row r="8">
      <c r="A8" s="4" t="inlineStr">
        <is>
          <t>Property, Plant and Equipment, Policy [Policy Text Block]</t>
        </is>
      </c>
      <c r="B8" s="4" t="inlineStr">
        <is>
          <t>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30 years; furniture and fixtures, 3-10 years; and machinery, software and equipment, 3-10 years. Leasehold improvements are depreciated over the lesser of the estimated useful life of the improvement, which is most commonly 7 years, or the remaining term of the underlying lease.</t>
        </is>
      </c>
    </row>
    <row r="9">
      <c r="A9" s="4" t="inlineStr">
        <is>
          <t>Research, Development, and Computer Software, Policy</t>
        </is>
      </c>
      <c r="B9" s="4" t="inlineStr">
        <is>
          <t>CLOUD COMPUTING ARRANGEMENTS The Company’s cloud computing arrangements that are service contracts ("CCAs") primarily relate to various enterprise resource planning systems, as well as other supporting systems. Implementation costs associated with CCAs are capitalized ("CCA assets") when incurred during the application development stage and generally included in Other non-current assets</t>
        </is>
      </c>
    </row>
    <row r="10">
      <c r="A10" s="4" t="inlineStr">
        <is>
          <t>Impairment or Disposal of Long-Lived Assets, Policy [Policy Text Block]</t>
        </is>
      </c>
      <c r="B10" s="4" t="inlineStr">
        <is>
          <t>IMPAIRMENT OF LONG-LIVED ASSETS Long-lived assets, which include property, plant and equipment, lease right-of-use ("ROU") assets, and CCA assets are tested for recoverability only when events or circumstances indicate the carrying value may not be recoverable. In these cases, the Company estimates the future undiscounted cash flows to be derived from the asset or asset group to determine whether the asset or asset group is recoverable. If the carrying value of an asset or asset group exceeds the estimated undiscounted future cash flows, an analysis is performed to estimate the fair value of the asset or asset group. An impairment is recorded if the fair value of the asset or asset group is less than the carrying amount. Impairment charges of long-lived assets, if any, are classified as SG&amp;A expenses . During 2024, we tested certain long-lived assets for impairment at certain underperforming retail locations. For the years ended December 31, 2024 and 2023, impairment charges from underperforming retail stores were not material.</t>
        </is>
      </c>
    </row>
    <row r="11">
      <c r="A11" s="4" t="inlineStr">
        <is>
          <t>Goodwill and Intangible Assets, Policy [Policy Text Block]</t>
        </is>
      </c>
      <c r="B11" s="4" t="inlineStr">
        <is>
          <t>DEFINITE-LIVED INTANGIBLE ASSETS Intangible assets that are determined to have finite lives were amortized using the straight-line method over their estimated useful lives. Intangible assets subject to amortization were fully amortized as of December 31, 2024. INDEFINITE-LIVED INTANGIBLE ASSETS AND GOODWILL The Company reviews and tests its indefinite-lived intangible assets and goodwill for impairment in the fourth quarter of each year and when events or changes in circumstances indicate that it is more likely than not that the fair value of the asset or reporting unit is less than its carrying amount. The Company's intangible assets with indefinite lives consist of trademarks and trade names. In the impairment tests for trademarks and trade names indefinite-lived intangibles, the Company compares the estimated fair value of each asset to its carrying amount. In the impairment test for goodwill, the estimated fair value of the reporting unit is compared with the carrying amount of that reporting unit. For both indefinite-lived intangible assets and goodwill, if the carrying amount exceeds its estimated fair value, the Company recognizes an impairment loss as the excess of carrying amount over the estimate of fair value.</t>
        </is>
      </c>
    </row>
    <row r="12">
      <c r="A12" s="4" t="inlineStr">
        <is>
          <t>Lessee, Leases [Policy Text Block]</t>
        </is>
      </c>
      <c r="B12" s="4" t="inlineStr">
        <is>
          <t xml:space="preserve">LEASES The Company leases, among other things, retail space, office space, warehouse facilities, storage space, vehicles, and equipment. Generally, the initial lease terms are between 5 and 10 years. Certain lease agreements contain scheduled rent escalation clauses and others include rental payments adjusted periodically depending on an index or rate. Certain retail space lease agreements provide for additional rents based on a percentage of annual sales in excess of stipulated minimums ("percentage rent"). Certain lease agreements require the Company to pay real estate taxes, insurance, common area maintenance, and other costs, collectively referred to as operating costs, in addition to base rent. Certain lease agreements also contain lease incentives, such as tenant improvement allowances and rent holidays. Most leases include one or more options to renew, with renewal terms that can extend the lease term from one The Company determines if an arrangement is or contains a lease at contract inception. The Company recognizes a lea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Unpaid lease payments are discounted using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market-based rates as an input to derive an appropriate incremental borrowing rate, adjusted for the lease term and the effect on that rate of designating specific collateral with a value equal to the unpaid lease payments for that lease.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In instances where the Company exercises an option it had previously determined it was not reasonably certain to exercise, the Company reassesses any remaining options in the contract that it is reasonably certain to exercise in its measurement of the lease term. For most lease agreements entered into or reassessed after the adoption of Accounting Standards Codification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in the Company's Consolidated Statements of Operations in the same line item as expense arising from fixed lease payments, which is generally within SG&amp;A expenses . </t>
        </is>
      </c>
    </row>
    <row r="13">
      <c r="A13" s="4" t="inlineStr">
        <is>
          <t>Income Tax, Policy [Policy Text Block]</t>
        </is>
      </c>
      <c r="B13" s="4" t="inlineStr">
        <is>
          <t>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Changes in the Company's assessment may result in the recognition of a tax benefit or an additional charge to the tax provision in the period the assessment changes.</t>
        </is>
      </c>
    </row>
    <row r="14">
      <c r="A14" s="4" t="inlineStr">
        <is>
          <t>Derivatives, Policy [Policy Text Block]</t>
        </is>
      </c>
      <c r="B14" s="4" t="inlineStr">
        <is>
          <t>DERIVATIVES The effective portion of changes in the fair value of outstanding cash flow hedges is recorded in Accumulated other comprehensive income (loss) until earnings are affected by the hedged transaction, and any ineffective portion is included in earnings. In most cases, amounts recorded in Accumulated other comprehensive income (loss) will be released to earnings after maturity of the related derivative. The Consolidated Statements of Operations classification of results from effective hedge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t>
        </is>
      </c>
    </row>
    <row r="15">
      <c r="A15" s="4" t="inlineStr">
        <is>
          <t>Foreign Currency Transactions and Translations Policy [Policy Text Block]</t>
        </is>
      </c>
      <c r="B15" s="4" t="inlineStr">
        <is>
          <t>FOREIGN CURRENCY TRANSLATION For the Company's subsidiaries whose functional currency is not the U.S. dollar, assets and liabilities have been translated into U.S. dollars using the exchange rates in effect at period end, and the sales and expenses have been translated into U.S. dollars using average exchange rates in effect during the period. The foreign currency translation adjustments are included as a component of Accumulated other comprehensive income (loss) in the Consolidated Balance Sheets.</t>
        </is>
      </c>
    </row>
    <row r="16">
      <c r="A16" s="4" t="inlineStr">
        <is>
          <t>Revenue [Policy Text Block]</t>
        </is>
      </c>
      <c r="B16" s="4" t="inlineStr">
        <is>
          <t>REVENUE RECOGNITION Revenues are recognized when the Company's performance obligations are satisfied as evidenced by transfer of control of promised goods to customers or consumers, in an amount that reflects the consideration the Company expects to be entitled to receive in exchange for those goods or services. Within the Company's wholesale channel, control generally transfers to the customer upon shipment to, or upon receipt by, the customer depending on the terms of sale with the customer. Within the Company's direct-to-consumer ("DTC") channel, control generally transfers to the consumer at the time of sale within retail stores and concession-based arrangements and generally upon shipment to the consumer with respect to e-commerce transactions. The amount of consideration the Company expects to be entitled to receive and recognize as Net sales across both wholesale and DTC channels varies with changes in sales returns, other accommodations and incentives offered. The Company estimates expected sales returns and other accommodations, such as chargebacks and markdowns, and records a sales reserve to reduce Net sales. These estimates are based on historical rates of product returns and claims, as well as events and circumstances that indicate changes to such historical rates are warranted. However, actual returns and claims in any future period are inherently uncertain and thus may differ from estimates. As a result, the Company adjusts estimates of revenue at the earlier of when the most likely amount of consideration the Company expects to receive changes or when the amount of consideration becomes fixed. If actual or expected future returns and claims are significantly different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the Company's licensees. The Company expenses sales commissions when incurred, which is generally at the time of sale, because the amortization period would have been one year or less. These costs are recorded within SG&amp;A expenses . Revenue recognized from contracts with customers is recorded net of sales taxes, value added taxes, or similar taxes that are collected on behalf of local taxing authorities. Shipping and Handling Costs Fees for shipping and handling activities which are billed to customers and consumers are recorded as Net Sales . The Company has elected to account for shipping and handling activities that occur after a customer has obtained control of a good as fulfillment costs rather than an additional performance obligation. Freight costs associated with the shipment of goods to customers and consumers, including freight costs associated with the transfer of inventory within the Company's distribution network and to the Company's retail stores, are recorded as Cost of sales . Shipping and handling costs also include costs associated with the handling of inventory and warehousing costs associated with the operation of the Company's owned distribution centers and third-party logistics providers are recorded as SG&amp;A expenses , and were $153.9 million, $183.2 million and $155.8 million for the years ended December 31, 2024, 2023 and 2022, respectively.</t>
        </is>
      </c>
    </row>
    <row r="17">
      <c r="A17" s="4" t="inlineStr">
        <is>
          <t>Cost of Goods and Service [Policy Text Block]</t>
        </is>
      </c>
      <c r="B17" s="4" t="inlineStr">
        <is>
          <t>COST OF SALES Cost of sales consists of all direct costs to source and purchase inventory, including product costs, freight, duties and other importation costs, as well as specific provisions for excess, close-out or slow-moving inventory. In addition, certain products carry life-time or limited warranty provisions for defects in quality and workmanship. Cost of sales</t>
        </is>
      </c>
    </row>
    <row r="18">
      <c r="A18" s="4" t="inlineStr">
        <is>
          <t>Selling, General and Administrative Expenses, Policy [Policy Text Block]</t>
        </is>
      </c>
      <c r="B18" s="4" t="inlineStr">
        <is>
          <t>SELLING, GENERAL AND ADMINISTRATIVE EXPENSES SG&amp;A expenses consists of personnel-related costs, advertising, depreciation and amortization, occupancy, warehousing, and other selling and general operating expenses related to the Company's business functions.</t>
        </is>
      </c>
    </row>
    <row r="19">
      <c r="A19" s="4" t="inlineStr">
        <is>
          <t>Share-based Payment Arrangement [Policy Text Block]</t>
        </is>
      </c>
      <c r="B19" s="4" t="inlineStr">
        <is>
          <t>SHARE-BASED COMPENSATION</t>
        </is>
      </c>
    </row>
    <row r="20">
      <c r="A20" s="4" t="inlineStr">
        <is>
          <t>Advertising Cost [Policy Text Block]</t>
        </is>
      </c>
      <c r="B20" s="4" t="inlineStr">
        <is>
          <t>ADVERTISING COSTS Advertising costs, including marketing and demand creation spending, are expensed in the period incurred and are included in SG&amp;A expenses . The Company may reimburse its customers for certain marketing activities at the Company's discretion. The costs for such activities are recorded as advertising costs when the Company has determined a payment is in exchange for a distinct good or service and approximates the fair value of the good or service received. Total advertising expense was $198.7 million, $209.4 million and $205.9 million for the years ended December 31, 2024, 2023 and 2022, respectively.</t>
        </is>
      </c>
    </row>
    <row r="21">
      <c r="A21" s="4" t="inlineStr">
        <is>
          <t>Impairment or Disposal of Long-Lived Assets, Including Intangible Assets, Policy</t>
        </is>
      </c>
      <c r="B21" s="4" t="inlineStr">
        <is>
          <t xml:space="preserve"> </t>
        </is>
      </c>
    </row>
    <row r="22">
      <c r="A22" s="4" t="inlineStr">
        <is>
          <t>New Accounting Pronouncements, Policy [Policy Text Block]</t>
        </is>
      </c>
      <c r="B22" s="4" t="inlineStr">
        <is>
          <t>RECENTLY ADOPTED ACCOUNTING PRONOUNCEMENTS In November 2023, the Financial Accounting Standards Board (the "FASB") issued Accounting Standards Update ("ASU") No. 2023-07 ("ASU 2023-07"), Segment Reporting (Topic 280): Improvements to Reportable Segment Disclosures, which is intended to improve reportable segment disclosure requirements, primarily through enhanced disclosures about significant expenses. The Company adopted ASU 2023-07 on a retrospective basis within this Annual Report on Form 10-K. The adoption resulted in enhanced disclosures which can be found within Note 16 of these Consolidated Financial Statements. RECENTLY ISSUED ACCOUNTING PRONOUNCEMENTS NOT YET ADOPTED In December 2023, the FASB issued ASU No. 2023-09 (“ASU 2023-09”), Income Taxes (Topic 740): Improvements to Income Tax Disclosures, which includes amendments that further enhance income tax disclosures, primarily through disaggregation of specific rate reconciliation categories and income taxes paid by jurisdiction. The amendments are effective for annual periods beginning after December 15, 2024, with early adoption permitted, and may be applied prospectively or retrospectively. The Company is currently evaluating the ASU to determine the impact on the Company’s disclosure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portable segment Net sales by product category and channel, which the Company believes provides a meaningful depiction of how the nature, timing and uncertainty of Net sales are affected by economic factors: Year Ended December 31, 2024 (in thousands) U.S. LAAP EMEA Canada Total Product category net sales Apparel, Accessories and Equipment $ 1,727,076 $ 437,325 $ 355,353 $ 167,420 $ 2,687,174 Footwear 341,152 123,381 156,425 60,450 681,408 Total $ 2,068,228 $ 560,706 $ 511,778 $ 227,870 $ 3,368,582 Channel net sales Wholesale $ 926,714 $ 283,751 $ 388,545 $ 135,348 $ 1,734,358 Direct-to-consumer 1,141,514 276,955 123,233 92,522 1,634,224 Total $ 2,068,228 $ 560,706 $ 511,778 $ 227,870 $ 3,368,582 Year Ended December 31, 2023 (in thousands) U.S. LAAP EMEA Canada Total Product category net sales Apparel, Accessories and Equipment $ 1,783,205 $ 392,690 $ 319,468 $ 181,234 $ 2,676,597 Footwear 458,232 127,064 149,769 75,541 810,606 Total $ 2,241,437 $ 519,754 $ 469,237 $ 256,775 $ 3,487,203 Channel net sales Wholesale $ 1,082,197 $ 256,423 $ 373,583 $ 161,800 $ 1,874,003 Direct-to-consumer 1,159,240 263,331 95,654 94,975 1,613,200 Total $ 2,241,437 $ 519,754 $ 469,237 $ 256,775 $ 3,487,203 Year Ended December 31, 2022 (in thousands) U.S. LAAP EMEA Canada Total Product category net sales Apparel, Accessories and Equipment $ 1,829,389 $ 354,000 $ 303,731 $ 173,911 $ 2,661,031 Footwear 472,857 119,866 134,823 75,575 803,121 Total $ 2,302,246 $ 473,866 $ 438,554 $ 249,486 $ 3,464,152 Channel net sales Wholesale $ 1,114,337 $ 225,932 $ 364,598 $ 162,773 $ 1,867,640 Direct-to-consumer 1,187,909 247,934 73,956 86,713 1,596,512 Total $ 2,302,246 $ 473,866 $ 438,554 $ 249,486 $ 3,464,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December 31, (in thousands) 2024 2023 Land and improvements $ 32,862 $ 33,028 Buildings and improvements 226,336 226,510 Machinery, software and equipment 405,909 397,310 Furniture and fixtures 127,366 115,430 Leasehold improvements 184,800 176,731 Construction in progress 15,420 10,202 992,693 959,211 Less accumulated depreciation (709,785) (671,930) $ 282,908 $ 287,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able Intangible Assets [Table Text Block]</t>
        </is>
      </c>
      <c r="B4" s="4" t="inlineStr">
        <is>
          <t xml:space="preserve">As of December 31, (in thousands) 2024 2023 Intangible assets with definite lives: Patents and purchased technology $ 14,198 $ 14,198 Customer relationships 23,000 23,000 Gross carrying amount 37,198 37,198 Accumulated amortization: Patents and purchased technology (14,198) (14,198) Customer relationships (23,000) (22,313) Accumulated amortization (37,198) (36,511) Net carrying amount — 687 Intangible assets with indefinite lives 79,221 79,221 Intangible assets, net $ 79,221 $ 79,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yables and Accrual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December 31, (in thousands) 2024 2023 Sales reserves $ 96,857 $ 103,907 Accrued salaries, bonus, and other benefits 84,270 72,726 Accrued import duties 15,151 18,741 Taxes other than income taxes payable 21,662 18,706 Product warranties 11,267 11,620 Other 44,123 46,358 $ 273,330 $ 272,058 </t>
        </is>
      </c>
    </row>
    <row r="5">
      <c r="A5" s="4" t="inlineStr">
        <is>
          <t>Reconciliation of Product Warranties</t>
        </is>
      </c>
      <c r="B5" s="4" t="inlineStr">
        <is>
          <t xml:space="preserve">A reconciliation of product warranties is as follows: Year Ended December 31, (in thousands) 2024 2023 2022 Balance at the beginning of the year $ 11,620 $ 13,810 $ 13,645 Provision for warranty claims 2,132 877 3,627 Warranty claims (2,215) (3,075) (3,163) Other (270) 8 (299) Balance at the end of the year $ 11,267 $ 11,620 $ 13,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cost consisted of the following: Year Ended December 31, (in thousands) 2024 2023 2022 Operating lease cost $ 93,653 $ 83,866 $ 76,650 Variable lease cost 67,459 65,376 63,537 Short term lease cost 10,972 10,117 5,775 $ 172,084 $ 159,359 $ 145,962 The following table presents supplemental cash flow information related to leases: Year Ended December 31, (in thousands) 2024 2023 2022 Cash paid for amounts included in the measurement of operating lease liabilities $ 98,620 $ 85,793 $ 81,130 Operating lease liabilities arising from obtaining lease ROU assets (1) $ 128,605 $ 83,393 $ 51,976 (1) Includes amounts added to the carrying amount of lease liabilities resulting from lease modifications and reassessments. The following table presents supplemental balance sheet information related to leases: As of December 31, 2024 2023 Weighted average remaining lease term 5.79 years 5.45 years Weighted average discount rate 4.89 % 4.42 %</t>
        </is>
      </c>
    </row>
    <row r="5">
      <c r="A5" s="4" t="inlineStr">
        <is>
          <t>Lessee, Operating Lease, Liability, Maturity</t>
        </is>
      </c>
      <c r="B5" s="4" t="inlineStr">
        <is>
          <t xml:space="preserve">The following table presents the future maturities of operating lease liabilities as of December 31, 2024: (in thousands) 2025 $ 94,523 2026 91,054 2027 79,911 2028 70,783 2029 53,899 Thereafter 133,955 Total operating lease payments 524,125 Less: imputed interest (74,940) Total operating lease liabilities 449,185 Less: current operating lease liabilities (75,857) Non-current operating lease liabilities $ 373,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5" t="n">
        <v>4789</v>
      </c>
      <c r="C3" s="5" t="n">
        <v>5450</v>
      </c>
    </row>
    <row r="4">
      <c r="A4" s="4" t="inlineStr">
        <is>
          <t>Preferred Stock, Shares Authorized</t>
        </is>
      </c>
      <c r="B4" s="6" t="n">
        <v>10000</v>
      </c>
      <c r="C4" s="6" t="n">
        <v>10000</v>
      </c>
    </row>
    <row r="5">
      <c r="A5" s="4" t="inlineStr">
        <is>
          <t>Preferred Stock, Shares Outstanding</t>
        </is>
      </c>
      <c r="B5" s="4" t="inlineStr">
        <is>
          <t xml:space="preserve"> </t>
        </is>
      </c>
      <c r="C5" s="6" t="n">
        <v>0</v>
      </c>
    </row>
    <row r="6">
      <c r="A6" s="4" t="inlineStr">
        <is>
          <t>Preferred Stock, Shares Issued</t>
        </is>
      </c>
      <c r="B6" s="4" t="inlineStr">
        <is>
          <t xml:space="preserve"> </t>
        </is>
      </c>
      <c r="C6" s="6" t="n">
        <v>0</v>
      </c>
    </row>
    <row r="7">
      <c r="A7" s="4" t="inlineStr">
        <is>
          <t>Common Stock, Shares Authorized</t>
        </is>
      </c>
      <c r="B7" s="6" t="n">
        <v>250000</v>
      </c>
      <c r="C7" s="6" t="n">
        <v>250000</v>
      </c>
    </row>
    <row r="8">
      <c r="A8" s="4" t="inlineStr">
        <is>
          <t>Common Stock, Shares, Issued</t>
        </is>
      </c>
      <c r="B8" s="6" t="n">
        <v>56245</v>
      </c>
      <c r="C8" s="6" t="n">
        <v>59996</v>
      </c>
    </row>
    <row r="9">
      <c r="A9" s="4" t="inlineStr">
        <is>
          <t>Accumulated Depreciation, Depletion and Amortization, Property, Plant, and Equipment</t>
        </is>
      </c>
      <c r="B9" s="5" t="n">
        <v>709785</v>
      </c>
      <c r="C9" s="5" t="n">
        <v>671930</v>
      </c>
    </row>
    <row r="10">
      <c r="A10" s="4" t="inlineStr">
        <is>
          <t>Common Stock, Value, Issued</t>
        </is>
      </c>
      <c r="B10" s="5" t="n">
        <v>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Consolidated income from operations before income taxes consisted of the following: Year Ended December 31, (in thousands) 2024 2023 2022 U.S. operations $ 83,120 $ 125,578 $ 243,695 Foreign operations 215,067 200,614 153,715 Income before income tax $ 298,187 $ 326,192 $ 397,410 The components of the provision for income taxes consisted of the following: Year Ended December 31, (in thousands) 2024 2023 2022 Current: Federal $ 32,073 $ 39,939 $ 52,503 State and local 8,394 6,879 11,191 Non-U.S. 40,651 33,109 25,615 81,118 79,927 89,309 Deferred: Federal (11,925) (5,492) (13,248) State and local (1,258) (1,589) (710) Non-U.S. 6,979 1,946 10,619 (6,204) (5,135) (3,339) Income tax expense $ 74,914 $ 74,792 $ 85,970 </t>
        </is>
      </c>
    </row>
    <row r="5">
      <c r="A5" s="4" t="inlineStr">
        <is>
          <t>Reconciliation of Statutory Federal Income Tax Rate to Effective Rate</t>
        </is>
      </c>
      <c r="B5" s="4" t="inlineStr">
        <is>
          <t>The following is a reconciliation of the statutory federal income tax rate to the effective rate reported in the financial statements: Year Ended December 31, (percent of income before tax) 2024 2023 2022 Provision for federal income taxes at the statutory rate 21.0 % 21.0 % 21.0 % State and local income taxes, net of federal benefit 1.9 1.2 1.6 Non-U.S. income taxed at different rates (0.5) (1.4) (0.4) Valuation allowance 2.1 — — Adjustment to deferred taxes — — 0.1 Global intangible low-taxed income — 0.9 0.1 Research credits (0.7) (0.7) (0.4) Withholding taxes 0.4 1.0 0.2 Excess tax benefits from share-based compensation plans 0.2 0.1 — Other 0.7 0.8 (0.6) Actual provision for income taxes 25.1 % 22.9 % 21.6 %</t>
        </is>
      </c>
    </row>
    <row r="6">
      <c r="A6" s="4" t="inlineStr">
        <is>
          <t>Significant Components of Deferred Taxes</t>
        </is>
      </c>
      <c r="B6" s="4" t="inlineStr">
        <is>
          <t xml:space="preserve">Significant components of the Company's deferred taxes consisted of the following: As of December 31, (in thousands) 2024 2023 Deferred tax assets: Accruals and allowances $ 37,436 $ 29,585 Lease liabilities 114,079 103,551 Capitalized inventory costs 17,895 20,589 Sales reserves 16,648 16,559 Share-based compensation 10,682 9,166 Net operating loss carryforwards 2,550 1,720 Depreciation and amortization 10,473 20,335 Capitalized research and development expenditures 23,392 17,008 Tax credits 153 860 Other 3,153 2,471 Gross deferred tax assets 236,461 221,844 Valuation allowance (10,670) (7,141) Net deferred tax assets 225,791 214,703 Deferred tax liabilities: Depreciation and amortization (3,149) (879) Prepaid expenses (3,216) (3,315) Lease ROU assets (100,475) (90,756) Deferred tax liability associated with future repatriations (7,849) (11,657) Foreign currency (7,209) (2,588) Gross deferred tax liabilities (121,898) (109,195) Total net deferred taxes $ 103,893 $ 105,508 </t>
        </is>
      </c>
    </row>
    <row r="7">
      <c r="A7" s="4" t="inlineStr">
        <is>
          <t>Schedule of Unrecognized Tax Benefits Roll Forward</t>
        </is>
      </c>
      <c r="B7" s="4" t="inlineStr">
        <is>
          <t xml:space="preserve">A reconciliation of the beginning and ending amount of gross unrecognized tax benefits is as follows: Year Ended December 31, (in thousands) 2024 2023 2022 Balance at beginning of year $ 10,318 $ 10,177 $ 13,855 Increases related to prior year tax positions 264 578 234 Decreases related to prior year tax positions (307) — (1,646) Increases related to current year tax positions 1,247 1,376 1,355 Expiration of statute of limitations (1,458) (1,813) (3,621) Balance at end of year $ 10,064 $ 10,318 $ 10,1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t>
        </is>
      </c>
      <c r="B4" s="4" t="inlineStr">
        <is>
          <t>The weighted average assumptions for stock options granted and resulting fair value is as follows: Year Ended December 31, 2024 2023 2022 Expected option term 4.43 years 4.39 years 4.36 years Expected stock price volatility 26.39% 27.37% 25.38% Risk-free interest rate 4.34% 4.03% 1.72% Expected annual dividend yield 1.45% 1.36% 1.26% Weighted average grant date fair value per stock option granted $20.86 $22.61 $18.33</t>
        </is>
      </c>
    </row>
    <row r="5">
      <c r="A5" s="4" t="inlineStr">
        <is>
          <t>Summary of Stock Option Activity</t>
        </is>
      </c>
      <c r="B5" s="4" t="inlineStr">
        <is>
          <t xml:space="preserve">The following table summarizes stock option activity under the Plan: Number of Weighted Weighted Average Remaining Contractual Life Aggregate Intrinsic Value (1) (in thousands) Outstanding as of December 31, 2023 2,280,014 $ 87.08 Granted 156,277 82.55 Exercised (94,391) 64.84 Forfeited or expired (195,252) 90.24 Outstanding as of December 31, 2024 2,146,648 $ 87.44 6.16 $ 5,925 Vested and expected to vest as of December 31, 2024 2,104,270 $ 87.46 6.11 $ 5,886 Exercisable as of December 31, 2024 1,434,401 $ 87.07 5.30 $ 5,475 </t>
        </is>
      </c>
    </row>
    <row r="6">
      <c r="A6" s="4" t="inlineStr">
        <is>
          <t>Schedule of Share-Based Payment Award, Non-Option Equity Awards, Valuation Assumptions</t>
        </is>
      </c>
      <c r="B6" s="4" t="inlineStr">
        <is>
          <t>The weighted average assumptions for time-based RSUs granted and resulting fair value is as follows: Year Ended December 31, 2024 2023 2022 Vesting period 3.82 years 3.78 years 3.76 years Expected annual dividend yield 1.45% 1.39% 1.30% Weighted average grant date fair value per time-based RSU granted $78.26 $82.37 $85.25 The weighted average assumptions for performance-based RSUs granted and resulting fair value is as follows: Year Ended December 31, 2024 2023 2022 Vesting period 2.82 years 2.99 years 2.87 years Expected annual dividend yield 1.50% 1.36% 1.35% Weighted average grant date fair value per performance-based RSU granted $76.54 $84.77 $85.64 The weighted average assumptions for market-based RSUs granted and resulting fair value is as follows: Year Ended December 31, 2024 2023 2022 Vesting period 2.82 years 0 years 0 years Weighted average grant date fair value per market-based RSU granted $89.25 $— $—</t>
        </is>
      </c>
    </row>
    <row r="7">
      <c r="A7" s="4" t="inlineStr">
        <is>
          <t>Share-Based Payment Arrangement, Performance Shares, Activity</t>
        </is>
      </c>
      <c r="B7" s="4" t="inlineStr">
        <is>
          <t>The following table summarizes the performance-based RSU activity under the Plan: Number of Shares (1) Weighted Average Grant Date Fair Value Outstanding as of December 31, 2023 23,374 $ 85.18 Granted 30,533 76.54 Vested (2) — — Forfeited (2,028) 83.73 Outstanding as of December 31, 2024 51,879 $ 80.15 (1) Reflects activity at target level of awards and has not been adjusted for performance conditions, except for awards that vested during the period. (2) The number of awards vested is net of shares withheld by the Company to pay up to maximum statutory requirements to taxing authorities on behalf of the employee. For the year ended December 31, 2024, the Company did not withhold any shares to satisfy employees' tax obligations since no awards vested. The following table summarizes the market-based RSU activity under the Plan: Number of Shares (1) Weighted Average Grant Date Fair Value Outstanding as of December 31, 2023 — $ — Granted 26,613 89.25 Vested (2) — — Forfeited (340) 89.25 Outstanding as of December 31, 2024 26,273 $ 89.25 (1) Reflects activity at target level of awards and has not been adjusted for market conditions, except for awards that vested during the period.</t>
        </is>
      </c>
    </row>
    <row r="8">
      <c r="A8" s="4" t="inlineStr">
        <is>
          <t>Schedule of Stock-Based Compensation Expense</t>
        </is>
      </c>
      <c r="B8" s="4" t="inlineStr">
        <is>
          <t xml:space="preserve">Year Ended December 31, (in thousands) 2024 2023 2022 Share-based compensation expense - equity awards $ 24,777 $ 23,051 $ 21,021 Share-based compensation expense - liability awards 390 — — Pre-tax share-based compensation expense 25,167 23,051 21,021 Income tax benefits (5,774) (5,365) (4,867) Total share-based compensation expense, net of tax $ 19,393 $ 17,686 $ 16,154 </t>
        </is>
      </c>
    </row>
    <row r="9">
      <c r="A9" s="4" t="inlineStr">
        <is>
          <t>Summary of Restricted Stock Unit Activity</t>
        </is>
      </c>
      <c r="B9" s="4" t="inlineStr">
        <is>
          <t>The following table summarizes the time-based RSU activity under the Plan: Number of Shares Weighted Average Grant Date Fair Value Outstanding as of December 31, 2023 455,641 $ 84.77 Granted 369,353 78.26 Vested (1) (177,341) 84.25 Forfeited (61,637) 81.85 Outstanding as of December 31, 2024 586,016 $ 81.13 (1) The number of awards vested is net of shares withheld by the Company to pay up to maximum statutory requirements to taxing authorities on behalf of the employee. For the year ended December 31, 2024, the Company withheld 59,877 to satisfy $4.9 million of employees' tax obligations for time-based RSU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A reconciliation of the common shares used in the denominator for computing basic and diluted EPS is as follows: Year Ended December 31, (in thousands, except per share amounts) 2024 2023 2022 Weighted average common shares outstanding, used in computing basic earnings per share 58,333 61,232 62,754 Effect of dilutive stock options and restricted stock units 169 192 216 Weighted average common shares outstanding, used in computing diluted earnings per share 58,502 61,424 62,970 Earnings per share: Basic $ 3.83 $ 4.11 $ 4.96 Diluted $ 3.82 $ 4.09 $ 4.95 Weighted average common shares excluded (1) 1,932 1,996 1,735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Net of Related Tax Effects</t>
        </is>
      </c>
      <c r="B4" s="4" t="inlineStr">
        <is>
          <t>The following tables set forth the changes in Accumulated other comprehensive income (loss) : (in thousands) Available-for-sale securities Derivative transactions Foreign currency Total Balance as of December 31, 2021 $ — $ 9,914 $ (14,290) $ (4,376) Other comprehensive income (loss) before reclassifications (451) 20,724 (38,137) (17,864) Amounts reclassified from accumulated other comprehensive income (loss) (1) 451 (8,848) — (8,397) Net other comprehensive income (loss) — 11,876 (38,137) (26,261) Balance as of December 31, 2022 — 21,790 (52,427) (30,637) Other comprehensive income (loss) before reclassifications 145 (849) 2,757 2,053 Amounts reclassified from accumulated other comprehensive income (loss) (1) — (17,252) — (17,252) Net other comprehensive income (loss) 145 (18,101) 2,757 (15,199) Balance as of December 31, 2023 145 3,689 (49,670) (45,836) Other comprehensive income (loss) before reclassifications 84 31,252 (37,030) (5,694) Amounts reclassified from accumulated other comprehensive income (loss) (1) (145) (11,547) — (11,692) Net other comprehensive income (loss) (61) 19,705 (37,030) (17,386) Balance as of December 31, 2024 $ 84 $ 23,394 $ (86,700) $ (63,222) (1) Amounts reclassified are recorded in Net sales , Cost of sales , or Other non-operating income (expense), net on the Consolidated Statements of Operations. Refer to Note 17 for further information regarding reclassific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s present segment financial information for the Company's reportable segments for the years ended December 31, 2024, 2023, and 2022: Year Ended December 31, 2024 (in thousands) U.S. LAAP EMEA Canada Total Net sales $ 2,068,228 $ 560,706 $ 511,778 $ 227,870 $ 3,368,582 Cost of sales 1,051,855 247,506 264,434 113,702 1,677,497 Segment selling, general and administrative expenses 577,295 207,248 126,121 49,187 959,851 Other segment items (a) 82,356 28,944 17,737 17,184 146,221 Segment operating income 356,722 77,008 103,486 47,797 585,013 Reconciliation to income before income tax: Unallocated corporate expenses 314,272 Operating income 270,741 Interest income, net 27,703 Other non-operating expense (257) Income before income tax $ 298,187 (a) For each reportable segment, other segment items include certain corporate expenses and net licensing income allocated to each of the reportable segments, as well as net licensing income directly attributable to each of the reportable segments. Year Ended December 31, 2023 (in thousands) U.S. LAAP EMEA Canada Total Net sales $ 2,241,437 $ 519,754 $ 469,237 $ 256,775 $ 3,487,203 Cost of sales 1,150,610 227,304 244,570 134,787 1,757,271 Segment selling, general and administrative expenses 591,748 200,939 110,702 49,050 952,439 Other segment items (a) 83,348 29,687 15,022 17,339 145,396 Segment operating income 415,731 61,824 98,943 55,599 632,097 Reconciliation to income before income tax: Unallocated corporate expenses 321,813 Operating income 310,284 Interest income, net 13,687 Other non-operating income 2,221 Income before income tax $ 326,192 (a) For each reportable segment, other segment items include certain corporate expenses and net licensing income allocated to each of the reportable segments, as well as net licensing income directly attributable to each of the reportable segments. Year Ended December 31, 2022 (in thousands) U.S. LAAP EMEA Canada Total Net sales $ 2,302,246 $ 473,866 $ 438,554 $ 249,486 $ 3,464,152 Cost of sales 1,165,429 208,803 244,747 134,095 1,753,074 Segment selling, general and administrative expenses 537,044 192,315 98,477 43,559 871,395 Other segment items (a) 79,961 25,723 15,138 18,875 139,697 Segment operating income 519,812 47,025 80,192 52,957 699,986 Reconciliation to income before income tax: Unallocated corporate expenses 306,882 Operating income 393,104 Interest income, net 2,713 Other non-operating income 1,593 Income before income tax $ 397,410 (a) For each reportable segment, other segment items include certain corporate expenses and net licensing income allocated to each of the reportable segments, as well as net licensing income directly attributable to each of the reportable segments. The following table presents segment depreciation and amortization expense information for the years ended December 31, 2024, 2023 and 2022: Year Ended December 31, (in thousands) 2024 2023 2022 Depreciation and amortization expense: U.S. $ 22,907 $ 21,429 $ 20,428 LAAP 5,885 5,440 4,984 EMEA 4,040 3,545 3,066 Canada 2,913 2,616 2,461 Unallocated corporate expense 20,199 25,033 23,813 $ 55,944 $ 58,063 $ 54,752 </t>
        </is>
      </c>
    </row>
    <row r="5">
      <c r="A5" s="4" t="inlineStr">
        <is>
          <t>Inventories And Long-Lived Assets By Geographic Area</t>
        </is>
      </c>
      <c r="B5" s="4" t="inlineStr">
        <is>
          <t xml:space="preserve">The following table presents segment asset information, as well as long-lived asset information by geographic area as of December 31, 2024 and 2023. The Company has historically limited its disclosure of entity-wide information about geographic areas to property, plant, and equipment, net. In connection with the preparation of its 2024 disclosure, the Company expanded its disclosure to include lease ROU assets and CCA assets. Accordingly, the entity-wide information about geographic areas in the table below has been revised from the amount previously reported for 2023 to include lease ROU assets and CCA assets. As of December 31, (in thousands) 2024 2023 Inventories: U.S. $ 450,014 $ 487,860 LAAP 108,818 106,785 EMEA 79,710 89,303 Canada 51,973 62,340 Total segment assets 690,515 746,288 All other assets 2,284,750 2,192,725 Total assets $ 2,975,265 $ 2,939,013 Long-lived assets, net: U.S. $ 545,401 $ 540,534 All other countries 150,995 122,878 $ 696,396 $ 663,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Gross Notional Amount of Outstanding Derivatives</t>
        </is>
      </c>
      <c r="B4" s="4" t="inlineStr">
        <is>
          <t xml:space="preserve">The following table presents the gross notional amount of outstanding derivative instruments: As of December 31, (in thousands) 2024 2023 Derivative instruments designated as cash flow hedges: Currency forward contracts $ 550,591 $ 634,676 Derivative instruments not designated as hedges: Currency forward contracts $ 263,103 $ 342,532 </t>
        </is>
      </c>
    </row>
    <row r="5">
      <c r="A5" s="4" t="inlineStr">
        <is>
          <t>Balance Sheet Classification and Fair Value of Derivative Instruments</t>
        </is>
      </c>
      <c r="B5" s="4" t="inlineStr">
        <is>
          <t xml:space="preserve">The following table presents the balance sheet classification and fair value of derivative instruments: As of December 31, (in thousands) Balance Sheet Classification 2024 2023 Derivative instruments designated as cash flow hedges: Derivative instruments in asset positions: Currency forward contracts Prepaid expenses and other current assets $ 20,890 $ 7,367 Currency forward contracts Other non-current assets $ 9,137 $ 961 Derivative instruments in liability positions: Currency forward contracts Accrued liabilities $ 853 $ 4,121 Currency forward contracts Other long-term liabilities $ 13 $ 2,629 Derivative instruments not designated as cash flow hedges: Derivative instruments in asset positions: Currency forward contracts Prepaid expenses and other current assets $ 3,739 $ 2,833 Derivative instruments in liability positions: Currency forward contracts Accrued liabilities $ 872 $ 2,269 </t>
        </is>
      </c>
    </row>
    <row r="6">
      <c r="A6" s="4" t="inlineStr">
        <is>
          <t>Effect and Classification of Derivative Instruments</t>
        </is>
      </c>
      <c r="B6" s="4" t="inlineStr">
        <is>
          <t>The following table presents the statement of operations effect and classification of derivative instruments: Statement Of Year Ended December 31, (in thousands) 2024 2023 2022 Currency forward contracts: Derivative instruments designated as cash flow hedges: Gain (loss) recognized in other comprehensive income, net of tax — $ 31,252 $ (849) $ 20,724 Gain (loss) reclassified from accumulated other comprehensive income to income for the effective portion Net sales $ (1,655) $ 60 $ (146) Gain reclassified from accumulated other comprehensive income to income for the effective portion Cost of sales $ 17,688 $ 23,307 $ 12,100 Gain reclassified from accumulated other comprehensive income to income as a result of cash flow hedge discontinuance Other non-operating income (expense), net $ 130 $ 521 $ 320 Derivative instruments not designated as cash flow hedges: Gain (loss) recognized in income Other non-operating income (expense), net $ 5,824 $ (1,822) $ (1,9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are as follows: As of December 31, 2024 (in thousands) Level 1 Level 2 Level 3 Total Assets: Cash equivalents: Money market funds $ 160,743 $ — $ — $ 160,743 U.S. government treasury bills — 84,622 — 84,622 Time deposits (1) — 22,306 — 22,306 Short-term investments: Available-for-sale short-term investments: (2) U.S. government treasury bills — 281,499 — 281,499 Other short-term investments: Money market funds 384 — — 384 Mutual fund shares 1,725 — — 1,725 Prepaid expenses and other current assets: Derivative financial instruments — 24,629 — 24,629 Other non-current assets: Money market funds 1,263 — — 1,263 Mutual fund shares 29,225 — — 29,225 Derivative financial instruments — 9,137 — 9,137 Total assets measured at fair value $ 193,340 $ 422,193 $ — $ 615,533 Liabilities: Accrued liabilities: Derivative financial instruments $ — $ 1,725 $ — $ 1,725 Other long-term liabilities: Derivative financial instruments — 13 — 13 Total liabilities measured at fair value $ — $ 1,738 $ — $ 1,738 (1) Time deposits are carried at amortized cost on the Consolidated Balance Sheets, which reasonably approximates fair value. (2) Available-for-sale short-term investments have remaining maturities of less than one year. Assets and liabilities measured at fair value on a recurring basis are as follows: As of December 31, 2023 (in thousands) Level 1 Level 2 Level 3 Total Assets: Cash equivalents: Money market funds $ 75,758 $ — $ — $ 75,758 U.S. government treasury bills — 9,977 — 9,977 Time deposits (1) — 40,876 — 40,876 Short-term investments: Available-for-sale short-term investments: (2) U.S. government treasury bills — 412,987 — 412,987 Other short-term investments: Money market funds 314 — — 314 Mutual fund shares 884 — — 884 Prepaid expenses and other current assets: Derivative financial instruments — 10,200 — 10,200 Other non-current assets: Money market funds 1,796 — — 1,796 Mutual fund shares 24,808 — — 24,808 Derivative financial instruments — 961 — 961 Total assets measured at fair value $ 103,560 $ 475,001 $ — $ 578,561 Liabilities: Accrued liabilities: Derivative financial instruments $ — $ 6,390 $ — $ 6,390 Other long-term liabilities: Derivative financial instruments — 2,629 — 2,629 Total liabilities measured at fair value $ — $ 9,019 $ — $ 9,019 (1) Time deposits are carried at amortized cost on the Consolidated Balance Sheets, which reasonably approximates fair value. (2) Available-for-sale short-term investments have remaining maturities of less than on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y Chain Financing (Tables)</t>
        </is>
      </c>
      <c r="B1" s="2" t="inlineStr">
        <is>
          <t>12 Months Ended</t>
        </is>
      </c>
    </row>
    <row r="2">
      <c r="B2" s="2" t="inlineStr">
        <is>
          <t>Dec. 31, 2024</t>
        </is>
      </c>
    </row>
    <row r="3">
      <c r="A3" s="3" t="inlineStr">
        <is>
          <t>Text Block [Abstract]</t>
        </is>
      </c>
      <c r="B3" s="4" t="inlineStr">
        <is>
          <t xml:space="preserve"> </t>
        </is>
      </c>
    </row>
    <row r="4">
      <c r="A4" s="4" t="inlineStr">
        <is>
          <t>Supplier Finance Program</t>
        </is>
      </c>
      <c r="B4" s="4" t="inlineStr">
        <is>
          <t xml:space="preserve">The Company’s outstanding payables under the SCF program were recorded within Accounts payable on the Consolidated Balance Sheets. Changes in the amount of outstanding payables under the SCF program were as follows: Year ended December 31, (in thousands) 2024 Confirmed obligations outstanding as of July 1 $ — Invoices confirmed during the year 340,143 Confirmed invoices paid during the year (258,855) Confirmed obligations outstanding as of December 31 $ 81,2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Accounts Receivable, Allowance for Credit Loss, Writeoff</t>
        </is>
      </c>
      <c r="B4" s="5" t="n">
        <v>-2500000</v>
      </c>
      <c r="C4" s="5" t="n">
        <v>-2800000</v>
      </c>
      <c r="D4" s="4" t="inlineStr">
        <is>
          <t xml:space="preserve"> </t>
        </is>
      </c>
    </row>
    <row r="5">
      <c r="A5" s="4" t="inlineStr">
        <is>
          <t>Property, Plant and Equipment, Useful Life</t>
        </is>
      </c>
      <c r="B5" s="4" t="inlineStr">
        <is>
          <t>10 years</t>
        </is>
      </c>
      <c r="C5" s="4" t="inlineStr">
        <is>
          <t xml:space="preserve"> </t>
        </is>
      </c>
      <c r="D5" s="4" t="inlineStr">
        <is>
          <t xml:space="preserve"> </t>
        </is>
      </c>
    </row>
    <row r="6">
      <c r="A6" s="4" t="inlineStr">
        <is>
          <t>Hosting Arrangement, Service Contract, Implementation Cost, Capitalized, Accumulated Amortization</t>
        </is>
      </c>
      <c r="B6" s="5" t="n">
        <v>28600000</v>
      </c>
      <c r="C6" s="6" t="n">
        <v>19800000</v>
      </c>
      <c r="D6" s="4" t="inlineStr">
        <is>
          <t xml:space="preserve"> </t>
        </is>
      </c>
    </row>
    <row r="7">
      <c r="A7" s="4" t="inlineStr">
        <is>
          <t>Hosting Arrangement, Service Contract, Implementation Cost, Capitalized, before Accumulated Amortization</t>
        </is>
      </c>
      <c r="B7" s="6" t="n">
        <v>42400000</v>
      </c>
      <c r="C7" s="6" t="n">
        <v>38600000</v>
      </c>
      <c r="D7" s="4" t="inlineStr">
        <is>
          <t xml:space="preserve"> </t>
        </is>
      </c>
    </row>
    <row r="8">
      <c r="A8" s="4" t="inlineStr">
        <is>
          <t>Inventory Planning, Receiving, and Handling Costs</t>
        </is>
      </c>
      <c r="B8" s="6" t="n">
        <v>153900000</v>
      </c>
      <c r="C8" s="6" t="n">
        <v>183200000</v>
      </c>
      <c r="D8" s="5" t="n">
        <v>155800000</v>
      </c>
    </row>
    <row r="9">
      <c r="A9" s="4" t="inlineStr">
        <is>
          <t>Advertising Expense</t>
        </is>
      </c>
      <c r="B9" s="5" t="n">
        <v>198700000</v>
      </c>
      <c r="C9" s="5" t="n">
        <v>209400000</v>
      </c>
      <c r="D9" s="5" t="n">
        <v>205900000</v>
      </c>
    </row>
    <row r="10">
      <c r="A10" s="4" t="inlineStr">
        <is>
          <t>Minimum</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Capitalized computer software, useful lives</t>
        </is>
      </c>
      <c r="B12" s="4" t="inlineStr">
        <is>
          <t>1 year</t>
        </is>
      </c>
      <c r="C12" s="4" t="inlineStr">
        <is>
          <t xml:space="preserve"> </t>
        </is>
      </c>
      <c r="D12" s="4" t="inlineStr">
        <is>
          <t xml:space="preserve"> </t>
        </is>
      </c>
    </row>
    <row r="13">
      <c r="A13" s="4" t="inlineStr">
        <is>
          <t>Base lease term</t>
        </is>
      </c>
      <c r="B13" s="4" t="inlineStr">
        <is>
          <t>5 years</t>
        </is>
      </c>
      <c r="C13" s="4" t="inlineStr">
        <is>
          <t xml:space="preserve"> </t>
        </is>
      </c>
      <c r="D13" s="4" t="inlineStr">
        <is>
          <t xml:space="preserve"> </t>
        </is>
      </c>
    </row>
    <row r="14">
      <c r="A14" s="4" t="inlineStr">
        <is>
          <t>Lessee, Operating Lease, Renewal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Capitalized computer software, useful lives</t>
        </is>
      </c>
      <c r="B17" s="4" t="inlineStr">
        <is>
          <t>6 years</t>
        </is>
      </c>
      <c r="C17" s="4" t="inlineStr">
        <is>
          <t xml:space="preserve"> </t>
        </is>
      </c>
      <c r="D17" s="4" t="inlineStr">
        <is>
          <t xml:space="preserve"> </t>
        </is>
      </c>
    </row>
    <row r="18">
      <c r="A18" s="4" t="inlineStr">
        <is>
          <t>Base lease term</t>
        </is>
      </c>
      <c r="B18" s="4" t="inlineStr">
        <is>
          <t>10 years</t>
        </is>
      </c>
      <c r="C18" s="4" t="inlineStr">
        <is>
          <t xml:space="preserve"> </t>
        </is>
      </c>
      <c r="D18" s="4" t="inlineStr">
        <is>
          <t xml:space="preserve"> </t>
        </is>
      </c>
    </row>
    <row r="19">
      <c r="A19" s="4" t="inlineStr">
        <is>
          <t>Lessee, Operating Lease, Renewal Term</t>
        </is>
      </c>
      <c r="B19" s="4" t="inlineStr">
        <is>
          <t>10 years</t>
        </is>
      </c>
      <c r="C19" s="4" t="inlineStr">
        <is>
          <t xml:space="preserve"> </t>
        </is>
      </c>
      <c r="D19" s="4" t="inlineStr">
        <is>
          <t xml:space="preserve"> </t>
        </is>
      </c>
    </row>
    <row r="20">
      <c r="A20" s="4" t="inlineStr">
        <is>
          <t>License [Member]</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Revenue From Contract With Customer, Excluding Assessed Tax, Percent</t>
        </is>
      </c>
      <c r="B22" s="8" t="n">
        <v>0.01</v>
      </c>
      <c r="C22" s="4" t="inlineStr">
        <is>
          <t xml:space="preserve"> </t>
        </is>
      </c>
      <c r="D22" s="4" t="inlineStr">
        <is>
          <t xml:space="preserve"> </t>
        </is>
      </c>
    </row>
    <row r="23">
      <c r="A23" s="4" t="inlineStr">
        <is>
          <t>Land Improvements [Member]</t>
        </is>
      </c>
      <c r="B23" s="4" t="inlineStr">
        <is>
          <t xml:space="preserve"> </t>
        </is>
      </c>
      <c r="C23" s="4" t="inlineStr">
        <is>
          <t xml:space="preserve"> </t>
        </is>
      </c>
      <c r="D23" s="4" t="inlineStr">
        <is>
          <t xml:space="preserve"> </t>
        </is>
      </c>
    </row>
    <row r="24">
      <c r="A24" s="3" t="inlineStr">
        <is>
          <t>Entity Information [Line Items]</t>
        </is>
      </c>
      <c r="B24" s="4" t="inlineStr">
        <is>
          <t xml:space="preserve"> </t>
        </is>
      </c>
      <c r="C24" s="4" t="inlineStr">
        <is>
          <t xml:space="preserve"> </t>
        </is>
      </c>
      <c r="D24" s="4" t="inlineStr">
        <is>
          <t xml:space="preserve"> </t>
        </is>
      </c>
    </row>
    <row r="25">
      <c r="A25" s="4" t="inlineStr">
        <is>
          <t>Property, Plant and Equipment, Useful Life</t>
        </is>
      </c>
      <c r="B25" s="4" t="inlineStr">
        <is>
          <t>15 years</t>
        </is>
      </c>
      <c r="C25" s="4" t="inlineStr">
        <is>
          <t xml:space="preserve"> </t>
        </is>
      </c>
      <c r="D25" s="4" t="inlineStr">
        <is>
          <t xml:space="preserve"> </t>
        </is>
      </c>
    </row>
    <row r="26">
      <c r="A26" s="4" t="inlineStr">
        <is>
          <t>Building and Building Improvements [Member] | Minimum</t>
        </is>
      </c>
      <c r="B26" s="4" t="inlineStr">
        <is>
          <t xml:space="preserve"> </t>
        </is>
      </c>
      <c r="C26" s="4" t="inlineStr">
        <is>
          <t xml:space="preserve"> </t>
        </is>
      </c>
      <c r="D26" s="4" t="inlineStr">
        <is>
          <t xml:space="preserve"> </t>
        </is>
      </c>
    </row>
    <row r="27">
      <c r="A27" s="3" t="inlineStr">
        <is>
          <t>Entity Information [Line Items]</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row r="29">
      <c r="A29" s="4" t="inlineStr">
        <is>
          <t>Building and Building Improvements [Member] | Maximum</t>
        </is>
      </c>
      <c r="B29" s="4" t="inlineStr">
        <is>
          <t xml:space="preserve"> </t>
        </is>
      </c>
      <c r="C29" s="4" t="inlineStr">
        <is>
          <t xml:space="preserve"> </t>
        </is>
      </c>
      <c r="D29" s="4" t="inlineStr">
        <is>
          <t xml:space="preserve"> </t>
        </is>
      </c>
    </row>
    <row r="30">
      <c r="A30" s="3" t="inlineStr">
        <is>
          <t>Entity Information [Line Items]</t>
        </is>
      </c>
      <c r="B30" s="4" t="inlineStr">
        <is>
          <t xml:space="preserve"> </t>
        </is>
      </c>
      <c r="C30" s="4" t="inlineStr">
        <is>
          <t xml:space="preserve"> </t>
        </is>
      </c>
      <c r="D30" s="4" t="inlineStr">
        <is>
          <t xml:space="preserve"> </t>
        </is>
      </c>
    </row>
    <row r="31">
      <c r="A31" s="4" t="inlineStr">
        <is>
          <t>Property, Plant and Equipment, Useful Life</t>
        </is>
      </c>
      <c r="B31" s="4" t="inlineStr">
        <is>
          <t>30 years</t>
        </is>
      </c>
      <c r="C31" s="4" t="inlineStr">
        <is>
          <t xml:space="preserve"> </t>
        </is>
      </c>
      <c r="D31" s="4" t="inlineStr">
        <is>
          <t xml:space="preserve"> </t>
        </is>
      </c>
    </row>
    <row r="32">
      <c r="A32" s="4" t="inlineStr">
        <is>
          <t>Machinery and Equipment [Member] | Minimum</t>
        </is>
      </c>
      <c r="B32" s="4" t="inlineStr">
        <is>
          <t xml:space="preserve"> </t>
        </is>
      </c>
      <c r="C32" s="4" t="inlineStr">
        <is>
          <t xml:space="preserve"> </t>
        </is>
      </c>
      <c r="D32" s="4" t="inlineStr">
        <is>
          <t xml:space="preserve"> </t>
        </is>
      </c>
    </row>
    <row r="33">
      <c r="A33" s="3" t="inlineStr">
        <is>
          <t>Entity Information [Line Items]</t>
        </is>
      </c>
      <c r="B33" s="4" t="inlineStr">
        <is>
          <t xml:space="preserve"> </t>
        </is>
      </c>
      <c r="C33" s="4" t="inlineStr">
        <is>
          <t xml:space="preserve"> </t>
        </is>
      </c>
      <c r="D33" s="4" t="inlineStr">
        <is>
          <t xml:space="preserve"> </t>
        </is>
      </c>
    </row>
    <row r="34">
      <c r="A34" s="4" t="inlineStr">
        <is>
          <t>Property, Plant and Equipment, Useful Life</t>
        </is>
      </c>
      <c r="B34" s="4" t="inlineStr">
        <is>
          <t>3 years</t>
        </is>
      </c>
      <c r="C34" s="4" t="inlineStr">
        <is>
          <t xml:space="preserve"> </t>
        </is>
      </c>
      <c r="D34" s="4" t="inlineStr">
        <is>
          <t xml:space="preserve"> </t>
        </is>
      </c>
    </row>
    <row r="35">
      <c r="A35" s="4" t="inlineStr">
        <is>
          <t>Machinery and Equipment [Member] | Maximum</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Property, Plant and Equipment, Useful Life</t>
        </is>
      </c>
      <c r="B37" s="4" t="inlineStr">
        <is>
          <t>10 years</t>
        </is>
      </c>
      <c r="C37" s="4" t="inlineStr">
        <is>
          <t xml:space="preserve"> </t>
        </is>
      </c>
      <c r="D37" s="4" t="inlineStr">
        <is>
          <t xml:space="preserve"> </t>
        </is>
      </c>
    </row>
    <row r="38">
      <c r="A38" s="4" t="inlineStr">
        <is>
          <t>Leasehold Improvements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Property, Plant and Equipment, Useful Life</t>
        </is>
      </c>
      <c r="B40" s="4" t="inlineStr">
        <is>
          <t>7 years</t>
        </is>
      </c>
      <c r="C40" s="4" t="inlineStr">
        <is>
          <t xml:space="preserve"> </t>
        </is>
      </c>
      <c r="D40" s="4" t="inlineStr">
        <is>
          <t xml:space="preserve"> </t>
        </is>
      </c>
    </row>
    <row r="41">
      <c r="A41" s="4" t="inlineStr">
        <is>
          <t>Software and Software Development Costs | Minimum</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Property, Plant and Equipment, Useful Life</t>
        </is>
      </c>
      <c r="B43" s="4" t="inlineStr">
        <is>
          <t>3 years</t>
        </is>
      </c>
      <c r="C43" s="4" t="inlineStr">
        <is>
          <t xml:space="preserve"> </t>
        </is>
      </c>
      <c r="D43" s="4" t="inlineStr">
        <is>
          <t xml:space="preserve"> </t>
        </is>
      </c>
    </row>
    <row r="44">
      <c r="A44" s="4" t="inlineStr">
        <is>
          <t>Software and Software Development Costs | Maximum</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Property, Plant and Equipment, Useful Life</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51" customWidth="1" min="1" max="1"/>
    <col width="22" customWidth="1" min="2" max="2"/>
    <col width="22" customWidth="1" min="3" max="3"/>
    <col width="32" customWidth="1" min="4" max="4"/>
    <col width="22" customWidth="1" min="5" max="5"/>
    <col width="22" customWidth="1" min="6" max="6"/>
  </cols>
  <sheetData>
    <row r="1">
      <c r="A1" s="1" t="inlineStr">
        <is>
          <t>Revenues (Details) $ in Thousands</t>
        </is>
      </c>
      <c r="B1" s="2" t="inlineStr">
        <is>
          <t>12 Months Ended</t>
        </is>
      </c>
    </row>
    <row r="2">
      <c r="B2" s="2" t="inlineStr">
        <is>
          <t>Dec. 31, 2024 USD ($)</t>
        </is>
      </c>
      <c r="C2" s="2" t="inlineStr">
        <is>
          <t>Dec. 31, 2024 segment</t>
        </is>
      </c>
      <c r="D2" s="2" t="inlineStr">
        <is>
          <t>Dec. 31, 2024 numberOfCustomers</t>
        </is>
      </c>
      <c r="E2" s="2" t="inlineStr">
        <is>
          <t>Dec. 31, 2023 USD ($)</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3368582</v>
      </c>
      <c r="C4" s="4" t="inlineStr">
        <is>
          <t xml:space="preserve"> </t>
        </is>
      </c>
      <c r="D4" s="4" t="inlineStr">
        <is>
          <t xml:space="preserve"> </t>
        </is>
      </c>
      <c r="E4" s="5" t="n">
        <v>3487203</v>
      </c>
      <c r="F4" s="5" t="n">
        <v>3464152</v>
      </c>
    </row>
    <row r="5">
      <c r="A5" s="4" t="inlineStr">
        <is>
          <t>Number of reportable geographic segments</t>
        </is>
      </c>
      <c r="B5" s="4" t="inlineStr">
        <is>
          <t xml:space="preserve"> </t>
        </is>
      </c>
      <c r="C5" s="6" t="n">
        <v>4</v>
      </c>
      <c r="D5" s="6" t="n">
        <v>4</v>
      </c>
      <c r="E5" s="4" t="inlineStr">
        <is>
          <t xml:space="preserve"> </t>
        </is>
      </c>
      <c r="F5" s="4" t="inlineStr">
        <is>
          <t xml:space="preserve"> </t>
        </is>
      </c>
    </row>
    <row r="6">
      <c r="A6" s="4" t="inlineStr">
        <is>
          <t>Whole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6" t="n">
        <v>1734358</v>
      </c>
      <c r="C8" s="4" t="inlineStr">
        <is>
          <t xml:space="preserve"> </t>
        </is>
      </c>
      <c r="D8" s="4" t="inlineStr">
        <is>
          <t xml:space="preserve"> </t>
        </is>
      </c>
      <c r="E8" s="6" t="n">
        <v>1874003</v>
      </c>
      <c r="F8" s="6" t="n">
        <v>1867640</v>
      </c>
    </row>
    <row r="9">
      <c r="A9" s="4" t="inlineStr">
        <is>
          <t>Direct-to-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6" t="n">
        <v>1634224</v>
      </c>
      <c r="C11" s="4" t="inlineStr">
        <is>
          <t xml:space="preserve"> </t>
        </is>
      </c>
      <c r="D11" s="4" t="inlineStr">
        <is>
          <t xml:space="preserve"> </t>
        </is>
      </c>
      <c r="E11" s="6" t="n">
        <v>1613200</v>
      </c>
      <c r="F11" s="6" t="n">
        <v>1596512</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6" t="n">
        <v>2068228</v>
      </c>
      <c r="C14" s="4" t="inlineStr">
        <is>
          <t xml:space="preserve"> </t>
        </is>
      </c>
      <c r="D14" s="4" t="inlineStr">
        <is>
          <t xml:space="preserve"> </t>
        </is>
      </c>
      <c r="E14" s="6" t="n">
        <v>2241437</v>
      </c>
      <c r="F14" s="6" t="n">
        <v>2302246</v>
      </c>
    </row>
    <row r="15">
      <c r="A15" s="4" t="inlineStr">
        <is>
          <t>United States | Whole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6" t="n">
        <v>926714</v>
      </c>
      <c r="C17" s="4" t="inlineStr">
        <is>
          <t xml:space="preserve"> </t>
        </is>
      </c>
      <c r="D17" s="4" t="inlineStr">
        <is>
          <t xml:space="preserve"> </t>
        </is>
      </c>
      <c r="E17" s="6" t="n">
        <v>1082197</v>
      </c>
      <c r="F17" s="6" t="n">
        <v>1114337</v>
      </c>
    </row>
    <row r="18">
      <c r="A18" s="4" t="inlineStr">
        <is>
          <t>United States | Direct-to-consu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6" t="n">
        <v>1141514</v>
      </c>
      <c r="C20" s="4" t="inlineStr">
        <is>
          <t xml:space="preserve"> </t>
        </is>
      </c>
      <c r="D20" s="4" t="inlineStr">
        <is>
          <t xml:space="preserve"> </t>
        </is>
      </c>
      <c r="E20" s="6" t="n">
        <v>1159240</v>
      </c>
      <c r="F20" s="6" t="n">
        <v>1187909</v>
      </c>
    </row>
    <row r="21">
      <c r="A21" s="4" t="inlineStr">
        <is>
          <t>LA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6" t="n">
        <v>560706</v>
      </c>
      <c r="C23" s="4" t="inlineStr">
        <is>
          <t xml:space="preserve"> </t>
        </is>
      </c>
      <c r="D23" s="4" t="inlineStr">
        <is>
          <t xml:space="preserve"> </t>
        </is>
      </c>
      <c r="E23" s="6" t="n">
        <v>519754</v>
      </c>
      <c r="F23" s="6" t="n">
        <v>473866</v>
      </c>
    </row>
    <row r="24">
      <c r="A24" s="4" t="inlineStr">
        <is>
          <t>LAAP | Whole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6" t="n">
        <v>283751</v>
      </c>
      <c r="C26" s="4" t="inlineStr">
        <is>
          <t xml:space="preserve"> </t>
        </is>
      </c>
      <c r="D26" s="4" t="inlineStr">
        <is>
          <t xml:space="preserve"> </t>
        </is>
      </c>
      <c r="E26" s="6" t="n">
        <v>256423</v>
      </c>
      <c r="F26" s="6" t="n">
        <v>225932</v>
      </c>
    </row>
    <row r="27">
      <c r="A27" s="4" t="inlineStr">
        <is>
          <t>LAAP | Direct-to-consu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6" t="n">
        <v>276955</v>
      </c>
      <c r="C29" s="4" t="inlineStr">
        <is>
          <t xml:space="preserve"> </t>
        </is>
      </c>
      <c r="D29" s="4" t="inlineStr">
        <is>
          <t xml:space="preserve"> </t>
        </is>
      </c>
      <c r="E29" s="6" t="n">
        <v>263331</v>
      </c>
      <c r="F29" s="6" t="n">
        <v>247934</v>
      </c>
    </row>
    <row r="30">
      <c r="A30" s="4" t="inlineStr">
        <is>
          <t>EME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6" t="n">
        <v>511778</v>
      </c>
      <c r="C32" s="4" t="inlineStr">
        <is>
          <t xml:space="preserve"> </t>
        </is>
      </c>
      <c r="D32" s="4" t="inlineStr">
        <is>
          <t xml:space="preserve"> </t>
        </is>
      </c>
      <c r="E32" s="6" t="n">
        <v>469237</v>
      </c>
      <c r="F32" s="6" t="n">
        <v>438554</v>
      </c>
    </row>
    <row r="33">
      <c r="A33" s="4" t="inlineStr">
        <is>
          <t>EMEA | Wholesa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6" t="n">
        <v>388545</v>
      </c>
      <c r="C35" s="4" t="inlineStr">
        <is>
          <t xml:space="preserve"> </t>
        </is>
      </c>
      <c r="D35" s="4" t="inlineStr">
        <is>
          <t xml:space="preserve"> </t>
        </is>
      </c>
      <c r="E35" s="6" t="n">
        <v>373583</v>
      </c>
      <c r="F35" s="6" t="n">
        <v>364598</v>
      </c>
    </row>
    <row r="36">
      <c r="A36" s="4" t="inlineStr">
        <is>
          <t>EMEA | Direct-to-consu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6" t="n">
        <v>123233</v>
      </c>
      <c r="C38" s="4" t="inlineStr">
        <is>
          <t xml:space="preserve"> </t>
        </is>
      </c>
      <c r="D38" s="4" t="inlineStr">
        <is>
          <t xml:space="preserve"> </t>
        </is>
      </c>
      <c r="E38" s="6" t="n">
        <v>95654</v>
      </c>
      <c r="F38" s="6" t="n">
        <v>73956</v>
      </c>
    </row>
    <row r="39">
      <c r="A39" s="4" t="inlineStr">
        <is>
          <t>Canad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6" t="n">
        <v>227870</v>
      </c>
      <c r="C41" s="4" t="inlineStr">
        <is>
          <t xml:space="preserve"> </t>
        </is>
      </c>
      <c r="D41" s="4" t="inlineStr">
        <is>
          <t xml:space="preserve"> </t>
        </is>
      </c>
      <c r="E41" s="6" t="n">
        <v>256775</v>
      </c>
      <c r="F41" s="6" t="n">
        <v>249486</v>
      </c>
    </row>
    <row r="42">
      <c r="A42" s="4" t="inlineStr">
        <is>
          <t>Canada | Whole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6" t="n">
        <v>135348</v>
      </c>
      <c r="C44" s="4" t="inlineStr">
        <is>
          <t xml:space="preserve"> </t>
        </is>
      </c>
      <c r="D44" s="4" t="inlineStr">
        <is>
          <t xml:space="preserve"> </t>
        </is>
      </c>
      <c r="E44" s="6" t="n">
        <v>161800</v>
      </c>
      <c r="F44" s="6" t="n">
        <v>162773</v>
      </c>
    </row>
    <row r="45">
      <c r="A45" s="4" t="inlineStr">
        <is>
          <t>Canada | Direct-to-consu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6" t="n">
        <v>92522</v>
      </c>
      <c r="C47" s="4" t="inlineStr">
        <is>
          <t xml:space="preserve"> </t>
        </is>
      </c>
      <c r="D47" s="4" t="inlineStr">
        <is>
          <t xml:space="preserve"> </t>
        </is>
      </c>
      <c r="E47" s="6" t="n">
        <v>94975</v>
      </c>
      <c r="F47" s="6" t="n">
        <v>86713</v>
      </c>
    </row>
    <row r="48">
      <c r="A48" s="4" t="inlineStr">
        <is>
          <t>Apparel, Accessories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6" t="n">
        <v>2687174</v>
      </c>
      <c r="C50" s="4" t="inlineStr">
        <is>
          <t xml:space="preserve"> </t>
        </is>
      </c>
      <c r="D50" s="4" t="inlineStr">
        <is>
          <t xml:space="preserve"> </t>
        </is>
      </c>
      <c r="E50" s="6" t="n">
        <v>2676597</v>
      </c>
      <c r="F50" s="6" t="n">
        <v>2661031</v>
      </c>
    </row>
    <row r="51">
      <c r="A51" s="4" t="inlineStr">
        <is>
          <t>Apparel, Accessories and Equipment | United St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6" t="n">
        <v>1727076</v>
      </c>
      <c r="C53" s="4" t="inlineStr">
        <is>
          <t xml:space="preserve"> </t>
        </is>
      </c>
      <c r="D53" s="4" t="inlineStr">
        <is>
          <t xml:space="preserve"> </t>
        </is>
      </c>
      <c r="E53" s="6" t="n">
        <v>1783205</v>
      </c>
      <c r="F53" s="6" t="n">
        <v>1829389</v>
      </c>
    </row>
    <row r="54">
      <c r="A54" s="4" t="inlineStr">
        <is>
          <t>Apparel, Accessories and Equipment | LAA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6" t="n">
        <v>437325</v>
      </c>
      <c r="C56" s="4" t="inlineStr">
        <is>
          <t xml:space="preserve"> </t>
        </is>
      </c>
      <c r="D56" s="4" t="inlineStr">
        <is>
          <t xml:space="preserve"> </t>
        </is>
      </c>
      <c r="E56" s="6" t="n">
        <v>392690</v>
      </c>
      <c r="F56" s="6" t="n">
        <v>354000</v>
      </c>
    </row>
    <row r="57">
      <c r="A57" s="4" t="inlineStr">
        <is>
          <t>Apparel, Accessories and Equipment | EME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6" t="n">
        <v>355353</v>
      </c>
      <c r="C59" s="4" t="inlineStr">
        <is>
          <t xml:space="preserve"> </t>
        </is>
      </c>
      <c r="D59" s="4" t="inlineStr">
        <is>
          <t xml:space="preserve"> </t>
        </is>
      </c>
      <c r="E59" s="6" t="n">
        <v>319468</v>
      </c>
      <c r="F59" s="6" t="n">
        <v>303731</v>
      </c>
    </row>
    <row r="60">
      <c r="A60" s="4" t="inlineStr">
        <is>
          <t>Apparel, Accessories and Equipment | Canad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6" t="n">
        <v>167420</v>
      </c>
      <c r="C62" s="4" t="inlineStr">
        <is>
          <t xml:space="preserve"> </t>
        </is>
      </c>
      <c r="D62" s="4" t="inlineStr">
        <is>
          <t xml:space="preserve"> </t>
        </is>
      </c>
      <c r="E62" s="6" t="n">
        <v>181234</v>
      </c>
      <c r="F62" s="6" t="n">
        <v>173911</v>
      </c>
    </row>
    <row r="63">
      <c r="A63" s="4" t="inlineStr">
        <is>
          <t>Footw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6" t="n">
        <v>681408</v>
      </c>
      <c r="C65" s="4" t="inlineStr">
        <is>
          <t xml:space="preserve"> </t>
        </is>
      </c>
      <c r="D65" s="4" t="inlineStr">
        <is>
          <t xml:space="preserve"> </t>
        </is>
      </c>
      <c r="E65" s="6" t="n">
        <v>810606</v>
      </c>
      <c r="F65" s="6" t="n">
        <v>803121</v>
      </c>
    </row>
    <row r="66">
      <c r="A66" s="4" t="inlineStr">
        <is>
          <t>Footwear | United Sta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6" t="n">
        <v>341152</v>
      </c>
      <c r="C68" s="4" t="inlineStr">
        <is>
          <t xml:space="preserve"> </t>
        </is>
      </c>
      <c r="D68" s="4" t="inlineStr">
        <is>
          <t xml:space="preserve"> </t>
        </is>
      </c>
      <c r="E68" s="6" t="n">
        <v>458232</v>
      </c>
      <c r="F68" s="6" t="n">
        <v>472857</v>
      </c>
    </row>
    <row r="69">
      <c r="A69" s="4" t="inlineStr">
        <is>
          <t>Footwear | LAAP</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6" t="n">
        <v>123381</v>
      </c>
      <c r="C71" s="4" t="inlineStr">
        <is>
          <t xml:space="preserve"> </t>
        </is>
      </c>
      <c r="D71" s="4" t="inlineStr">
        <is>
          <t xml:space="preserve"> </t>
        </is>
      </c>
      <c r="E71" s="6" t="n">
        <v>127064</v>
      </c>
      <c r="F71" s="6" t="n">
        <v>119866</v>
      </c>
    </row>
    <row r="72">
      <c r="A72" s="4" t="inlineStr">
        <is>
          <t>Footwear | EME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6" t="n">
        <v>156425</v>
      </c>
      <c r="C74" s="4" t="inlineStr">
        <is>
          <t xml:space="preserve"> </t>
        </is>
      </c>
      <c r="D74" s="4" t="inlineStr">
        <is>
          <t xml:space="preserve"> </t>
        </is>
      </c>
      <c r="E74" s="6" t="n">
        <v>149769</v>
      </c>
      <c r="F74" s="6" t="n">
        <v>134823</v>
      </c>
    </row>
    <row r="75">
      <c r="A75" s="4" t="inlineStr">
        <is>
          <t>Footwear | Canada</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sales</t>
        </is>
      </c>
      <c r="B77" s="5" t="n">
        <v>60450</v>
      </c>
      <c r="C77" s="4" t="inlineStr">
        <is>
          <t xml:space="preserve"> </t>
        </is>
      </c>
      <c r="D77" s="4" t="inlineStr">
        <is>
          <t xml:space="preserve"> </t>
        </is>
      </c>
      <c r="E77" s="5" t="n">
        <v>75541</v>
      </c>
      <c r="F77" s="5" t="n">
        <v>75575</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368582</v>
      </c>
      <c r="C4" s="5" t="n">
        <v>3487203</v>
      </c>
      <c r="D4" s="5" t="n">
        <v>3464152</v>
      </c>
    </row>
    <row r="5">
      <c r="A5" s="4" t="inlineStr">
        <is>
          <t>Cost of sales</t>
        </is>
      </c>
      <c r="B5" s="6" t="n">
        <v>1677497</v>
      </c>
      <c r="C5" s="6" t="n">
        <v>1757271</v>
      </c>
      <c r="D5" s="6" t="n">
        <v>1753074</v>
      </c>
    </row>
    <row r="6">
      <c r="A6" s="4" t="inlineStr">
        <is>
          <t>Gross Profit, Total</t>
        </is>
      </c>
      <c r="B6" s="6" t="n">
        <v>1691085</v>
      </c>
      <c r="C6" s="6" t="n">
        <v>1729932</v>
      </c>
      <c r="D6" s="6" t="n">
        <v>1711078</v>
      </c>
    </row>
    <row r="7">
      <c r="A7" s="4" t="inlineStr">
        <is>
          <t>Segment selling, general and administrative expenses</t>
        </is>
      </c>
      <c r="B7" s="6" t="n">
        <v>1443906</v>
      </c>
      <c r="C7" s="6" t="n">
        <v>1416313</v>
      </c>
      <c r="D7" s="6" t="n">
        <v>1304394</v>
      </c>
    </row>
    <row r="8">
      <c r="A8" s="4" t="inlineStr">
        <is>
          <t>Impairment of goodwill and intangible assets</t>
        </is>
      </c>
      <c r="B8" s="6" t="n">
        <v>0</v>
      </c>
      <c r="C8" s="6" t="n">
        <v>25000</v>
      </c>
      <c r="D8" s="6" t="n">
        <v>35600</v>
      </c>
    </row>
    <row r="9">
      <c r="A9" s="4" t="inlineStr">
        <is>
          <t>Noninterest Income, Other Operating Income</t>
        </is>
      </c>
      <c r="B9" s="6" t="n">
        <v>23562</v>
      </c>
      <c r="C9" s="6" t="n">
        <v>21665</v>
      </c>
      <c r="D9" s="6" t="n">
        <v>22020</v>
      </c>
    </row>
    <row r="10">
      <c r="A10" s="4" t="inlineStr">
        <is>
          <t>Income from operations</t>
        </is>
      </c>
      <c r="B10" s="6" t="n">
        <v>270741</v>
      </c>
      <c r="C10" s="6" t="n">
        <v>310284</v>
      </c>
      <c r="D10" s="6" t="n">
        <v>393104</v>
      </c>
    </row>
    <row r="11">
      <c r="A11" s="4" t="inlineStr">
        <is>
          <t>Interest income, net</t>
        </is>
      </c>
      <c r="B11" s="6" t="n">
        <v>27703</v>
      </c>
      <c r="C11" s="6" t="n">
        <v>13687</v>
      </c>
      <c r="D11" s="6" t="n">
        <v>2713</v>
      </c>
    </row>
    <row r="12">
      <c r="A12" s="4" t="inlineStr">
        <is>
          <t>Other non-operating income</t>
        </is>
      </c>
      <c r="B12" s="6" t="n">
        <v>-257</v>
      </c>
      <c r="C12" s="6" t="n">
        <v>2221</v>
      </c>
      <c r="D12" s="6" t="n">
        <v>1593</v>
      </c>
    </row>
    <row r="13">
      <c r="A13" s="4" t="inlineStr">
        <is>
          <t>Income before income tax</t>
        </is>
      </c>
      <c r="B13" s="6" t="n">
        <v>298187</v>
      </c>
      <c r="C13" s="6" t="n">
        <v>326192</v>
      </c>
      <c r="D13" s="6" t="n">
        <v>397410</v>
      </c>
    </row>
    <row r="14">
      <c r="A14" s="4" t="inlineStr">
        <is>
          <t>Income Tax Expense (Benefit)</t>
        </is>
      </c>
      <c r="B14" s="6" t="n">
        <v>74914</v>
      </c>
      <c r="C14" s="6" t="n">
        <v>74792</v>
      </c>
      <c r="D14" s="6" t="n">
        <v>85970</v>
      </c>
    </row>
    <row r="15">
      <c r="A15" s="4" t="inlineStr">
        <is>
          <t>Net Income (Loss) Attributable to Parent, Total</t>
        </is>
      </c>
      <c r="B15" s="5" t="n">
        <v>223273</v>
      </c>
      <c r="C15" s="5" t="n">
        <v>251400</v>
      </c>
      <c r="D15" s="5" t="n">
        <v>311440</v>
      </c>
    </row>
    <row r="16">
      <c r="A16" s="3" t="inlineStr">
        <is>
          <t>Earnings Per Share [Abstract]</t>
        </is>
      </c>
      <c r="B16" s="4" t="inlineStr">
        <is>
          <t xml:space="preserve"> </t>
        </is>
      </c>
      <c r="C16" s="4" t="inlineStr">
        <is>
          <t xml:space="preserve"> </t>
        </is>
      </c>
      <c r="D16" s="4" t="inlineStr">
        <is>
          <t xml:space="preserve"> </t>
        </is>
      </c>
    </row>
    <row r="17">
      <c r="A17" s="4" t="inlineStr">
        <is>
          <t>Earnings Per Share, Basic</t>
        </is>
      </c>
      <c r="B17" s="7" t="n">
        <v>3.83</v>
      </c>
      <c r="C17" s="7" t="n">
        <v>4.11</v>
      </c>
      <c r="D17" s="7" t="n">
        <v>4.96</v>
      </c>
    </row>
    <row r="18">
      <c r="A18" s="4" t="inlineStr">
        <is>
          <t>Earnings Per Share, Diluted</t>
        </is>
      </c>
      <c r="B18" s="7" t="n">
        <v>3.82</v>
      </c>
      <c r="C18" s="7" t="n">
        <v>4.09</v>
      </c>
      <c r="D18" s="7" t="n">
        <v>4.95</v>
      </c>
    </row>
    <row r="19">
      <c r="A19" s="3" t="inlineStr">
        <is>
          <t>Weighted Average Number of Shares Outstanding, Diluted [Abstract]</t>
        </is>
      </c>
      <c r="B19" s="4" t="inlineStr">
        <is>
          <t xml:space="preserve"> </t>
        </is>
      </c>
      <c r="C19" s="4" t="inlineStr">
        <is>
          <t xml:space="preserve"> </t>
        </is>
      </c>
      <c r="D19" s="4" t="inlineStr">
        <is>
          <t xml:space="preserve"> </t>
        </is>
      </c>
    </row>
    <row r="20">
      <c r="A20" s="4" t="inlineStr">
        <is>
          <t>Weighted Average Number of Shares Outstanding, Basic</t>
        </is>
      </c>
      <c r="B20" s="6" t="n">
        <v>58333</v>
      </c>
      <c r="C20" s="6" t="n">
        <v>61232</v>
      </c>
      <c r="D20" s="6" t="n">
        <v>62754</v>
      </c>
    </row>
    <row r="21">
      <c r="A21" s="4" t="inlineStr">
        <is>
          <t>Weighted Average Number of Shares Outstanding, Diluted</t>
        </is>
      </c>
      <c r="B21" s="6" t="n">
        <v>58502</v>
      </c>
      <c r="C21" s="6" t="n">
        <v>61424</v>
      </c>
      <c r="D21" s="6" t="n">
        <v>629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5300</v>
      </c>
      <c r="C4" s="5" t="n">
        <v>56400</v>
      </c>
      <c r="D4" s="5" t="n">
        <v>53100</v>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Gross</t>
        </is>
      </c>
      <c r="B6" s="6" t="n">
        <v>992693</v>
      </c>
      <c r="C6" s="6" t="n">
        <v>959211</v>
      </c>
      <c r="D6" s="4" t="inlineStr">
        <is>
          <t xml:space="preserve"> </t>
        </is>
      </c>
    </row>
    <row r="7">
      <c r="A7" s="4" t="inlineStr">
        <is>
          <t>Depreciation</t>
        </is>
      </c>
      <c r="B7" s="6" t="n">
        <v>55300</v>
      </c>
      <c r="C7" s="6" t="n">
        <v>56400</v>
      </c>
      <c r="D7" s="5" t="n">
        <v>53100</v>
      </c>
    </row>
    <row r="8">
      <c r="A8" s="4" t="inlineStr">
        <is>
          <t>Building and Building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226336</v>
      </c>
      <c r="C10" s="5" t="n">
        <v>226510</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Schedule of Identifiable Intangible Assets) (Details) - USD ($) $ in Thousands</t>
        </is>
      </c>
      <c r="B1" s="2" t="inlineStr">
        <is>
          <t>Dec. 31, 2024</t>
        </is>
      </c>
      <c r="C1" s="2" t="inlineStr">
        <is>
          <t>Dec. 31, 2023</t>
        </is>
      </c>
    </row>
    <row r="2">
      <c r="A2" s="3" t="inlineStr">
        <is>
          <t>Summary of Identifiable Intangible Assets [Line Items]</t>
        </is>
      </c>
      <c r="B2" s="4" t="inlineStr">
        <is>
          <t xml:space="preserve"> </t>
        </is>
      </c>
      <c r="C2" s="4" t="inlineStr">
        <is>
          <t xml:space="preserve"> </t>
        </is>
      </c>
    </row>
    <row r="3">
      <c r="A3" s="4" t="inlineStr">
        <is>
          <t>Gross carrying amount</t>
        </is>
      </c>
      <c r="B3" s="5" t="n">
        <v>37198</v>
      </c>
      <c r="C3" s="5" t="n">
        <v>37198</v>
      </c>
    </row>
    <row r="4">
      <c r="A4" s="4" t="inlineStr">
        <is>
          <t>Accumulated amortization</t>
        </is>
      </c>
      <c r="B4" s="6" t="n">
        <v>-37198</v>
      </c>
      <c r="C4" s="6" t="n">
        <v>-36511</v>
      </c>
    </row>
    <row r="5">
      <c r="A5" s="4" t="inlineStr">
        <is>
          <t>Net carrying amount</t>
        </is>
      </c>
      <c r="B5" s="6" t="n">
        <v>0</v>
      </c>
      <c r="C5" s="6" t="n">
        <v>687</v>
      </c>
    </row>
    <row r="6">
      <c r="A6" s="4" t="inlineStr">
        <is>
          <t>Intangible assets not subject to amortization</t>
        </is>
      </c>
      <c r="B6" s="6" t="n">
        <v>79221</v>
      </c>
      <c r="C6" s="6" t="n">
        <v>79221</v>
      </c>
    </row>
    <row r="7">
      <c r="A7" s="4" t="inlineStr">
        <is>
          <t>Intangible Assets, Net (Excluding Goodwill), Total</t>
        </is>
      </c>
      <c r="B7" s="6" t="n">
        <v>79221</v>
      </c>
      <c r="C7" s="6" t="n">
        <v>79908</v>
      </c>
    </row>
    <row r="8">
      <c r="A8" s="4" t="inlineStr">
        <is>
          <t>Patents And Purchased Technology</t>
        </is>
      </c>
      <c r="B8" s="4" t="inlineStr">
        <is>
          <t xml:space="preserve"> </t>
        </is>
      </c>
      <c r="C8" s="4" t="inlineStr">
        <is>
          <t xml:space="preserve"> </t>
        </is>
      </c>
    </row>
    <row r="9">
      <c r="A9" s="3" t="inlineStr">
        <is>
          <t>Summary of Identifiable Intangible Assets [Line Items]</t>
        </is>
      </c>
      <c r="B9" s="4" t="inlineStr">
        <is>
          <t xml:space="preserve"> </t>
        </is>
      </c>
      <c r="C9" s="4" t="inlineStr">
        <is>
          <t xml:space="preserve"> </t>
        </is>
      </c>
    </row>
    <row r="10">
      <c r="A10" s="4" t="inlineStr">
        <is>
          <t>Gross carrying amount</t>
        </is>
      </c>
      <c r="B10" s="6" t="n">
        <v>14198</v>
      </c>
      <c r="C10" s="6" t="n">
        <v>14198</v>
      </c>
    </row>
    <row r="11">
      <c r="A11" s="4" t="inlineStr">
        <is>
          <t>Accumulated amortization</t>
        </is>
      </c>
      <c r="B11" s="6" t="n">
        <v>-14198</v>
      </c>
      <c r="C11" s="6" t="n">
        <v>-14198</v>
      </c>
    </row>
    <row r="12">
      <c r="A12" s="4" t="inlineStr">
        <is>
          <t>Customer Relationships</t>
        </is>
      </c>
      <c r="B12" s="4" t="inlineStr">
        <is>
          <t xml:space="preserve"> </t>
        </is>
      </c>
      <c r="C12" s="4" t="inlineStr">
        <is>
          <t xml:space="preserve"> </t>
        </is>
      </c>
    </row>
    <row r="13">
      <c r="A13" s="3" t="inlineStr">
        <is>
          <t>Summary of Identifiable Intangible Assets [Line Items]</t>
        </is>
      </c>
      <c r="B13" s="4" t="inlineStr">
        <is>
          <t xml:space="preserve"> </t>
        </is>
      </c>
      <c r="C13" s="4" t="inlineStr">
        <is>
          <t xml:space="preserve"> </t>
        </is>
      </c>
    </row>
    <row r="14">
      <c r="A14" s="4" t="inlineStr">
        <is>
          <t>Gross carrying amount</t>
        </is>
      </c>
      <c r="B14" s="6" t="n">
        <v>23000</v>
      </c>
      <c r="C14" s="6" t="n">
        <v>23000</v>
      </c>
    </row>
    <row r="15">
      <c r="A15" s="4" t="inlineStr">
        <is>
          <t>Accumulated amortization</t>
        </is>
      </c>
      <c r="B15" s="5" t="n">
        <v>-23000</v>
      </c>
      <c r="C15" s="5" t="n">
        <v>-22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Net and Goodwill - Goodwill rollforward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73208000</v>
      </c>
      <c r="C4" s="5" t="n">
        <v>73208000</v>
      </c>
      <c r="D4" s="5" t="n">
        <v>73208000</v>
      </c>
    </row>
    <row r="5">
      <c r="A5" s="4" t="inlineStr">
        <is>
          <t>Accumulated impairment losses</t>
        </is>
      </c>
      <c r="B5" s="6" t="n">
        <v>-46514000</v>
      </c>
      <c r="C5" s="6" t="n">
        <v>-46514000</v>
      </c>
      <c r="D5" s="6" t="n">
        <v>-21514000</v>
      </c>
    </row>
    <row r="6">
      <c r="A6" s="4" t="inlineStr">
        <is>
          <t>Carrying value</t>
        </is>
      </c>
      <c r="B6" s="6" t="n">
        <v>26694000</v>
      </c>
      <c r="C6" s="6" t="n">
        <v>26694000</v>
      </c>
      <c r="D6" s="6" t="n">
        <v>51694000</v>
      </c>
    </row>
    <row r="7">
      <c r="A7" s="4" t="inlineStr">
        <is>
          <t>Impairment losses</t>
        </is>
      </c>
      <c r="B7" s="5" t="n">
        <v>0</v>
      </c>
      <c r="C7" s="5" t="n">
        <v>-25000000</v>
      </c>
      <c r="D7" s="5" t="n">
        <v>-169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Intangible Assets, Net and Goodwill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700000</v>
      </c>
      <c r="C4" s="5" t="n">
        <v>1700000</v>
      </c>
      <c r="D4" s="5" t="n">
        <v>1700000</v>
      </c>
    </row>
    <row r="5">
      <c r="A5" s="4" t="inlineStr">
        <is>
          <t>Goodwill, Impairment Loss</t>
        </is>
      </c>
      <c r="B5" s="6" t="n">
        <v>0</v>
      </c>
      <c r="C5" s="6" t="n">
        <v>25000000</v>
      </c>
      <c r="D5" s="6" t="n">
        <v>16900000</v>
      </c>
    </row>
    <row r="6">
      <c r="A6" s="4" t="inlineStr">
        <is>
          <t>Impairment charge</t>
        </is>
      </c>
      <c r="B6" s="5" t="n">
        <v>0</v>
      </c>
      <c r="C6" s="5" t="n">
        <v>0</v>
      </c>
      <c r="D6" s="5" t="n">
        <v>18700000</v>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Impairment of goodwill and intangible asset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Credit Lines (Narrative) (Details) $ in Thousands</t>
        </is>
      </c>
      <c r="B1" s="2" t="inlineStr">
        <is>
          <t>12 Months Ended</t>
        </is>
      </c>
    </row>
    <row r="2">
      <c r="B2" s="2" t="inlineStr">
        <is>
          <t>Dec. 31, 2024 USD ($)</t>
        </is>
      </c>
    </row>
    <row r="3">
      <c r="A3" s="3" t="inlineStr">
        <is>
          <t>Line of Credit Facility [Line Items]</t>
        </is>
      </c>
      <c r="B3" s="4" t="inlineStr">
        <is>
          <t xml:space="preserve"> </t>
        </is>
      </c>
    </row>
    <row r="4">
      <c r="A4" s="4" t="inlineStr">
        <is>
          <t>Maximum borrowing capacity</t>
        </is>
      </c>
      <c r="B4" s="5" t="n">
        <v>4600</v>
      </c>
    </row>
    <row r="5">
      <c r="A5" s="4" t="inlineStr">
        <is>
          <t>Domestic Line of Credit | Secured Overnight Financing Rate (SOFR) | Credit Facility</t>
        </is>
      </c>
      <c r="B5" s="4" t="inlineStr">
        <is>
          <t xml:space="preserve"> </t>
        </is>
      </c>
    </row>
    <row r="6">
      <c r="A6" s="3" t="inlineStr">
        <is>
          <t>Line of Credit Facility [Line Items]</t>
        </is>
      </c>
      <c r="B6" s="4" t="inlineStr">
        <is>
          <t xml:space="preserve"> </t>
        </is>
      </c>
    </row>
    <row r="7">
      <c r="A7" s="4" t="inlineStr">
        <is>
          <t>Basis spread on variable rate</t>
        </is>
      </c>
      <c r="B7" s="8" t="n">
        <v>0.01</v>
      </c>
    </row>
    <row r="8">
      <c r="A8" s="4" t="inlineStr">
        <is>
          <t>Domestic Line of Credit | Base Rate | Credit Facility</t>
        </is>
      </c>
      <c r="B8" s="4" t="inlineStr">
        <is>
          <t xml:space="preserve"> </t>
        </is>
      </c>
    </row>
    <row r="9">
      <c r="A9" s="3" t="inlineStr">
        <is>
          <t>Line of Credit Facility [Line Items]</t>
        </is>
      </c>
      <c r="B9" s="4" t="inlineStr">
        <is>
          <t xml:space="preserve"> </t>
        </is>
      </c>
    </row>
    <row r="10">
      <c r="A10" s="4" t="inlineStr">
        <is>
          <t>Basis spread on variable rate</t>
        </is>
      </c>
      <c r="B10" s="9" t="n">
        <v>0.005</v>
      </c>
    </row>
    <row r="11">
      <c r="A11" s="4" t="inlineStr">
        <is>
          <t>Domestic Line of Credit | United States of America, Dollars</t>
        </is>
      </c>
      <c r="B11" s="4" t="inlineStr">
        <is>
          <t xml:space="preserve"> </t>
        </is>
      </c>
    </row>
    <row r="12">
      <c r="A12" s="3" t="inlineStr">
        <is>
          <t>Line of Credit Facility [Line Items]</t>
        </is>
      </c>
      <c r="B12" s="4" t="inlineStr">
        <is>
          <t xml:space="preserve"> </t>
        </is>
      </c>
    </row>
    <row r="13">
      <c r="A13" s="4" t="inlineStr">
        <is>
          <t>Maximum borrowing capacity</t>
        </is>
      </c>
      <c r="B13" s="5" t="n">
        <v>500000</v>
      </c>
    </row>
    <row r="14">
      <c r="A14" s="4" t="inlineStr">
        <is>
          <t>Foreign Line of Credit | European Subsidiary Line Of Credit</t>
        </is>
      </c>
      <c r="B14" s="4" t="inlineStr">
        <is>
          <t xml:space="preserve"> </t>
        </is>
      </c>
    </row>
    <row r="15">
      <c r="A15" s="3" t="inlineStr">
        <is>
          <t>Line of Credit Facility [Line Items]</t>
        </is>
      </c>
      <c r="B15" s="4" t="inlineStr">
        <is>
          <t xml:space="preserve"> </t>
        </is>
      </c>
    </row>
    <row r="16">
      <c r="A16" s="4" t="inlineStr">
        <is>
          <t>Basis spread on variable rate</t>
        </is>
      </c>
      <c r="B16" s="9" t="n">
        <v>0.0075</v>
      </c>
    </row>
    <row r="17">
      <c r="A17" s="4" t="inlineStr">
        <is>
          <t>Europe | Euro Member Countries, Euro</t>
        </is>
      </c>
      <c r="B17" s="4" t="inlineStr">
        <is>
          <t xml:space="preserve"> </t>
        </is>
      </c>
    </row>
    <row r="18">
      <c r="A18" s="3" t="inlineStr">
        <is>
          <t>Line of Credit Facility [Line Items]</t>
        </is>
      </c>
      <c r="B18" s="4" t="inlineStr">
        <is>
          <t xml:space="preserve"> </t>
        </is>
      </c>
    </row>
    <row r="19">
      <c r="A19" s="4" t="inlineStr">
        <is>
          <t>Maximum borrowing capacity</t>
        </is>
      </c>
      <c r="B19" s="5" t="n">
        <v>4400</v>
      </c>
    </row>
    <row r="20">
      <c r="A20" s="4" t="inlineStr">
        <is>
          <t>Europe | United States of America, Dollars</t>
        </is>
      </c>
      <c r="B20" s="4" t="inlineStr">
        <is>
          <t xml:space="preserve"> </t>
        </is>
      </c>
    </row>
    <row r="21">
      <c r="A21" s="3" t="inlineStr">
        <is>
          <t>Line of Credit Facility [Line Items]</t>
        </is>
      </c>
      <c r="B21" s="4" t="inlineStr">
        <is>
          <t xml:space="preserve"> </t>
        </is>
      </c>
    </row>
    <row r="22">
      <c r="A22" s="4" t="inlineStr">
        <is>
          <t>Maximum borrowing capacity</t>
        </is>
      </c>
      <c r="B22" s="5" t="n">
        <v>4600</v>
      </c>
    </row>
    <row r="23">
      <c r="A23" s="4" t="inlineStr">
        <is>
          <t>Maximum | Domestic Line of Credit | Credit Facility</t>
        </is>
      </c>
      <c r="B23" s="4" t="inlineStr">
        <is>
          <t xml:space="preserve"> </t>
        </is>
      </c>
    </row>
    <row r="24">
      <c r="A24" s="3" t="inlineStr">
        <is>
          <t>Line of Credit Facility [Line Items]</t>
        </is>
      </c>
      <c r="B24" s="4" t="inlineStr">
        <is>
          <t xml:space="preserve"> </t>
        </is>
      </c>
    </row>
    <row r="25">
      <c r="A25" s="4" t="inlineStr">
        <is>
          <t>Commitment fee percentage</t>
        </is>
      </c>
      <c r="B25" s="9" t="n">
        <v>0.002</v>
      </c>
    </row>
    <row r="26">
      <c r="A26" s="4" t="inlineStr">
        <is>
          <t>Maximum | Domestic Line of Credit | Secured Overnight Financing Rate (SOFR) | Credit Facility</t>
        </is>
      </c>
      <c r="B26" s="4" t="inlineStr">
        <is>
          <t xml:space="preserve"> </t>
        </is>
      </c>
    </row>
    <row r="27">
      <c r="A27" s="3" t="inlineStr">
        <is>
          <t>Line of Credit Facility [Line Items]</t>
        </is>
      </c>
      <c r="B27" s="4" t="inlineStr">
        <is>
          <t xml:space="preserve"> </t>
        </is>
      </c>
    </row>
    <row r="28">
      <c r="A28" s="4" t="inlineStr">
        <is>
          <t>Basis spread on variable rate</t>
        </is>
      </c>
      <c r="B28" s="9" t="n">
        <v>0.015</v>
      </c>
    </row>
    <row r="29">
      <c r="A29" s="4" t="inlineStr">
        <is>
          <t>Maximum | Domestic Line of Credit | Base Rate | Credit Facility</t>
        </is>
      </c>
      <c r="B29" s="4" t="inlineStr">
        <is>
          <t xml:space="preserve"> </t>
        </is>
      </c>
    </row>
    <row r="30">
      <c r="A30" s="3" t="inlineStr">
        <is>
          <t>Line of Credit Facility [Line Items]</t>
        </is>
      </c>
      <c r="B30" s="4" t="inlineStr">
        <is>
          <t xml:space="preserve"> </t>
        </is>
      </c>
    </row>
    <row r="31">
      <c r="A31" s="4" t="inlineStr">
        <is>
          <t>Basis spread on variable rate</t>
        </is>
      </c>
      <c r="B31" s="9" t="n">
        <v>0.005</v>
      </c>
    </row>
    <row r="32">
      <c r="A32" s="4" t="inlineStr">
        <is>
          <t>Minimum | Domestic Line of Credit | Credit Facility</t>
        </is>
      </c>
      <c r="B32" s="4" t="inlineStr">
        <is>
          <t xml:space="preserve"> </t>
        </is>
      </c>
    </row>
    <row r="33">
      <c r="A33" s="3" t="inlineStr">
        <is>
          <t>Line of Credit Facility [Line Items]</t>
        </is>
      </c>
      <c r="B33" s="4" t="inlineStr">
        <is>
          <t xml:space="preserve"> </t>
        </is>
      </c>
    </row>
    <row r="34">
      <c r="A34" s="4" t="inlineStr">
        <is>
          <t>Commitment fee percentage</t>
        </is>
      </c>
      <c r="B34" s="9" t="n">
        <v>0.001</v>
      </c>
    </row>
    <row r="35">
      <c r="A35" s="4" t="inlineStr">
        <is>
          <t>Minimum | Domestic Line of Credit | Secured Overnight Financing Rate (SOFR) | Credit Facility</t>
        </is>
      </c>
      <c r="B35" s="4" t="inlineStr">
        <is>
          <t xml:space="preserve"> </t>
        </is>
      </c>
    </row>
    <row r="36">
      <c r="A36" s="3" t="inlineStr">
        <is>
          <t>Line of Credit Facility [Line Items]</t>
        </is>
      </c>
      <c r="B36" s="4" t="inlineStr">
        <is>
          <t xml:space="preserve"> </t>
        </is>
      </c>
    </row>
    <row r="37">
      <c r="A37" s="4" t="inlineStr">
        <is>
          <t>Basis spread on variable rate</t>
        </is>
      </c>
      <c r="B37" s="8" t="n">
        <v>0.01</v>
      </c>
    </row>
    <row r="38">
      <c r="A38" s="4" t="inlineStr">
        <is>
          <t>Minimum | Domestic Line of Credit | Base Rate | Credit Facility</t>
        </is>
      </c>
      <c r="B38" s="4" t="inlineStr">
        <is>
          <t xml:space="preserve"> </t>
        </is>
      </c>
    </row>
    <row r="39">
      <c r="A39" s="3" t="inlineStr">
        <is>
          <t>Line of Credit Facility [Line Items]</t>
        </is>
      </c>
      <c r="B39" s="4" t="inlineStr">
        <is>
          <t xml:space="preserve"> </t>
        </is>
      </c>
    </row>
    <row r="40">
      <c r="A40" s="4" t="inlineStr">
        <is>
          <t>Basis spread on variable rate</t>
        </is>
      </c>
      <c r="B40" s="8"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Schedule of Accrued Liabilities) (Details) - USD ($) $ in Thousands</t>
        </is>
      </c>
      <c r="B1" s="2" t="inlineStr">
        <is>
          <t>Dec. 31, 2024</t>
        </is>
      </c>
      <c r="C1" s="2" t="inlineStr">
        <is>
          <t>Dec. 31, 2023</t>
        </is>
      </c>
      <c r="D1" s="2" t="inlineStr">
        <is>
          <t>Dec. 31, 2022</t>
        </is>
      </c>
      <c r="E1" s="2" t="inlineStr">
        <is>
          <t>Dec. 31, 2021</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row>
    <row r="3">
      <c r="A3" s="4" t="inlineStr">
        <is>
          <t>Accrued salaries, bonus, vacation and other benefits</t>
        </is>
      </c>
      <c r="B3" s="5" t="n">
        <v>84270</v>
      </c>
      <c r="C3" s="5" t="n">
        <v>72726</v>
      </c>
      <c r="D3" s="4" t="inlineStr">
        <is>
          <t xml:space="preserve"> </t>
        </is>
      </c>
      <c r="E3" s="4" t="inlineStr">
        <is>
          <t xml:space="preserve"> </t>
        </is>
      </c>
    </row>
    <row r="4">
      <c r="A4" s="4" t="inlineStr">
        <is>
          <t>Accrued import duties</t>
        </is>
      </c>
      <c r="B4" s="6" t="n">
        <v>15151</v>
      </c>
      <c r="C4" s="6" t="n">
        <v>18741</v>
      </c>
      <c r="D4" s="4" t="inlineStr">
        <is>
          <t xml:space="preserve"> </t>
        </is>
      </c>
      <c r="E4" s="4" t="inlineStr">
        <is>
          <t xml:space="preserve"> </t>
        </is>
      </c>
    </row>
    <row r="5">
      <c r="A5" s="4" t="inlineStr">
        <is>
          <t>Accrual for Taxes Other than Income Taxes</t>
        </is>
      </c>
      <c r="B5" s="6" t="n">
        <v>21662</v>
      </c>
      <c r="C5" s="6" t="n">
        <v>18706</v>
      </c>
      <c r="D5" s="4" t="inlineStr">
        <is>
          <t xml:space="preserve"> </t>
        </is>
      </c>
      <c r="E5" s="4" t="inlineStr">
        <is>
          <t xml:space="preserve"> </t>
        </is>
      </c>
    </row>
    <row r="6">
      <c r="A6" s="4" t="inlineStr">
        <is>
          <t>Product warranties</t>
        </is>
      </c>
      <c r="B6" s="6" t="n">
        <v>11267</v>
      </c>
      <c r="C6" s="6" t="n">
        <v>11620</v>
      </c>
      <c r="D6" s="5" t="n">
        <v>13810</v>
      </c>
      <c r="E6" s="5" t="n">
        <v>13645</v>
      </c>
    </row>
    <row r="7">
      <c r="A7" s="4" t="inlineStr">
        <is>
          <t>Other</t>
        </is>
      </c>
      <c r="B7" s="6" t="n">
        <v>44123</v>
      </c>
      <c r="C7" s="6" t="n">
        <v>46358</v>
      </c>
      <c r="D7" s="4" t="inlineStr">
        <is>
          <t xml:space="preserve"> </t>
        </is>
      </c>
      <c r="E7" s="4" t="inlineStr">
        <is>
          <t xml:space="preserve"> </t>
        </is>
      </c>
    </row>
    <row r="8">
      <c r="A8" s="4" t="inlineStr">
        <is>
          <t>Accrued liabilities, total</t>
        </is>
      </c>
      <c r="B8" s="6" t="n">
        <v>273330</v>
      </c>
      <c r="C8" s="6" t="n">
        <v>272058</v>
      </c>
      <c r="D8" s="4" t="inlineStr">
        <is>
          <t xml:space="preserve"> </t>
        </is>
      </c>
      <c r="E8" s="4" t="inlineStr">
        <is>
          <t xml:space="preserve"> </t>
        </is>
      </c>
    </row>
    <row r="9">
      <c r="A9" s="4" t="inlineStr">
        <is>
          <t>Provision for Loss on Contracts</t>
        </is>
      </c>
      <c r="B9" s="5" t="n">
        <v>96857</v>
      </c>
      <c r="C9" s="5" t="n">
        <v>103907</v>
      </c>
      <c r="D9" s="4" t="inlineStr">
        <is>
          <t xml:space="preserve"> </t>
        </is>
      </c>
      <c r="E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Reconciliation of Product Warranties) (Details) - USD ($) $ in Thousands</t>
        </is>
      </c>
      <c r="B1" s="2" t="inlineStr">
        <is>
          <t>12 Months Ended</t>
        </is>
      </c>
    </row>
    <row r="2">
      <c r="B2" s="2" t="inlineStr">
        <is>
          <t>Dec. 31, 2024</t>
        </is>
      </c>
      <c r="C2" s="2" t="inlineStr">
        <is>
          <t>Dec. 31, 2023</t>
        </is>
      </c>
      <c r="D2" s="2" t="inlineStr">
        <is>
          <t>Dec. 31, 2022</t>
        </is>
      </c>
    </row>
    <row r="3">
      <c r="A3" s="3" t="inlineStr">
        <is>
          <t>Accrued Liabilities, Current [Abstract]</t>
        </is>
      </c>
      <c r="B3" s="4" t="inlineStr">
        <is>
          <t xml:space="preserve"> </t>
        </is>
      </c>
      <c r="C3" s="4" t="inlineStr">
        <is>
          <t xml:space="preserve"> </t>
        </is>
      </c>
      <c r="D3" s="4" t="inlineStr">
        <is>
          <t xml:space="preserve"> </t>
        </is>
      </c>
    </row>
    <row r="4">
      <c r="A4" s="4" t="inlineStr">
        <is>
          <t>Balance at beginning of period</t>
        </is>
      </c>
      <c r="B4" s="5" t="n">
        <v>11620</v>
      </c>
      <c r="C4" s="5" t="n">
        <v>13810</v>
      </c>
      <c r="D4" s="5" t="n">
        <v>13645</v>
      </c>
    </row>
    <row r="5">
      <c r="A5" s="4" t="inlineStr">
        <is>
          <t>Provision for warranty claims</t>
        </is>
      </c>
      <c r="B5" s="6" t="n">
        <v>2132</v>
      </c>
      <c r="C5" s="6" t="n">
        <v>877</v>
      </c>
      <c r="D5" s="6" t="n">
        <v>3627</v>
      </c>
    </row>
    <row r="6">
      <c r="A6" s="4" t="inlineStr">
        <is>
          <t>Warranty claims</t>
        </is>
      </c>
      <c r="B6" s="6" t="n">
        <v>-2215</v>
      </c>
      <c r="C6" s="6" t="n">
        <v>-3075</v>
      </c>
      <c r="D6" s="6" t="n">
        <v>-3163</v>
      </c>
    </row>
    <row r="7">
      <c r="A7" s="4" t="inlineStr">
        <is>
          <t>Other</t>
        </is>
      </c>
      <c r="B7" s="6" t="n">
        <v>-270</v>
      </c>
      <c r="C7" s="6" t="n">
        <v>8</v>
      </c>
      <c r="D7" s="6" t="n">
        <v>-299</v>
      </c>
    </row>
    <row r="8">
      <c r="A8" s="4" t="inlineStr">
        <is>
          <t>Balance at end of period</t>
        </is>
      </c>
      <c r="B8" s="5" t="n">
        <v>11267</v>
      </c>
      <c r="C8" s="5" t="n">
        <v>11620</v>
      </c>
      <c r="D8" s="5" t="n">
        <v>138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3653</v>
      </c>
      <c r="C4" s="5" t="n">
        <v>83866</v>
      </c>
      <c r="D4" s="5" t="n">
        <v>76650</v>
      </c>
    </row>
    <row r="5">
      <c r="A5" s="4" t="inlineStr">
        <is>
          <t>Variable lease, cost</t>
        </is>
      </c>
      <c r="B5" s="6" t="n">
        <v>67459</v>
      </c>
      <c r="C5" s="6" t="n">
        <v>65376</v>
      </c>
      <c r="D5" s="6" t="n">
        <v>63537</v>
      </c>
    </row>
    <row r="6">
      <c r="A6" s="4" t="inlineStr">
        <is>
          <t>Short-term lease, cost</t>
        </is>
      </c>
      <c r="B6" s="6" t="n">
        <v>10972</v>
      </c>
      <c r="C6" s="6" t="n">
        <v>10117</v>
      </c>
      <c r="D6" s="6" t="n">
        <v>5775</v>
      </c>
    </row>
    <row r="7">
      <c r="A7" s="4" t="inlineStr">
        <is>
          <t>Lease, cost, total</t>
        </is>
      </c>
      <c r="B7" s="5" t="n">
        <v>172084</v>
      </c>
      <c r="C7" s="5" t="n">
        <v>159359</v>
      </c>
      <c r="D7" s="5" t="n">
        <v>1459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Flow)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98620</v>
      </c>
      <c r="C4" s="5" t="n">
        <v>85793</v>
      </c>
      <c r="D4" s="5" t="n">
        <v>81130</v>
      </c>
    </row>
    <row r="5">
      <c r="A5" s="4" t="inlineStr">
        <is>
          <t>Operating lease liabilities arising from obtaining ROU assets</t>
        </is>
      </c>
      <c r="B5" s="5" t="n">
        <v>128605</v>
      </c>
      <c r="C5" s="5" t="n">
        <v>83393</v>
      </c>
      <c r="D5" s="5" t="n">
        <v>519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Supplemental Balance Sheet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9 months 14 days</t>
        </is>
      </c>
      <c r="C3" s="4" t="inlineStr">
        <is>
          <t>5 years 5 months 12 days</t>
        </is>
      </c>
    </row>
    <row r="4">
      <c r="A4" s="4" t="inlineStr">
        <is>
          <t>Weighted average discount rate</t>
        </is>
      </c>
      <c r="B4" s="9" t="n">
        <v>0.0489</v>
      </c>
      <c r="C4" s="9" t="n">
        <v>0.0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3273</v>
      </c>
      <c r="C4" s="5" t="n">
        <v>251400</v>
      </c>
      <c r="D4" s="5" t="n">
        <v>311440</v>
      </c>
    </row>
    <row r="5">
      <c r="A5" s="3" t="inlineStr">
        <is>
          <t>Other comprehensive loss:</t>
        </is>
      </c>
      <c r="B5" s="4" t="inlineStr">
        <is>
          <t xml:space="preserve"> </t>
        </is>
      </c>
      <c r="C5" s="4" t="inlineStr">
        <is>
          <t xml:space="preserve"> </t>
        </is>
      </c>
      <c r="D5" s="4" t="inlineStr">
        <is>
          <t xml:space="preserve"> </t>
        </is>
      </c>
    </row>
    <row r="6">
      <c r="A6" s="4" t="inlineStr">
        <is>
          <t>Change in available-for-sale securities (net of tax effect of $20, $46, and $0, respectively)</t>
        </is>
      </c>
      <c r="B6" s="6" t="n">
        <v>-61</v>
      </c>
      <c r="C6" s="6" t="n">
        <v>145</v>
      </c>
      <c r="D6" s="6" t="n">
        <v>0</v>
      </c>
    </row>
    <row r="7">
      <c r="A7" s="4" t="inlineStr">
        <is>
          <t>Change in derivative transactions (net of tax effects of $(5,963), $6,662, and $(4,358), respectively)</t>
        </is>
      </c>
      <c r="B7" s="6" t="n">
        <v>19705</v>
      </c>
      <c r="C7" s="6" t="n">
        <v>-18101</v>
      </c>
      <c r="D7" s="6" t="n">
        <v>11876</v>
      </c>
    </row>
    <row r="8">
      <c r="A8" s="4" t="inlineStr">
        <is>
          <t>Foreign currency translation adjustments (net of tax effects of $(385), $285, and $218, respectively)</t>
        </is>
      </c>
      <c r="B8" s="6" t="n">
        <v>-37030</v>
      </c>
      <c r="C8" s="6" t="n">
        <v>2757</v>
      </c>
      <c r="D8" s="6" t="n">
        <v>-38137</v>
      </c>
    </row>
    <row r="9">
      <c r="A9" s="4" t="inlineStr">
        <is>
          <t>Other comprehensive loss</t>
        </is>
      </c>
      <c r="B9" s="6" t="n">
        <v>-17386</v>
      </c>
      <c r="C9" s="6" t="n">
        <v>-15199</v>
      </c>
      <c r="D9" s="6" t="n">
        <v>-26261</v>
      </c>
    </row>
    <row r="10">
      <c r="A10" s="4" t="inlineStr">
        <is>
          <t>Comprehensive income</t>
        </is>
      </c>
      <c r="B10" s="5" t="n">
        <v>205887</v>
      </c>
      <c r="C10" s="5" t="n">
        <v>236201</v>
      </c>
      <c r="D10" s="5" t="n">
        <v>2851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Maturity Schedule)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Lessee, Operating Lease, Liability, to be Paid, Year One</t>
        </is>
      </c>
      <c r="B3" s="5" t="n">
        <v>94523</v>
      </c>
      <c r="C3" s="4" t="inlineStr">
        <is>
          <t xml:space="preserve"> </t>
        </is>
      </c>
    </row>
    <row r="4">
      <c r="A4" s="4" t="inlineStr">
        <is>
          <t>Lessee, Operating Lease, Liability, to be Paid, Year Two</t>
        </is>
      </c>
      <c r="B4" s="6" t="n">
        <v>91054</v>
      </c>
      <c r="C4" s="4" t="inlineStr">
        <is>
          <t xml:space="preserve"> </t>
        </is>
      </c>
    </row>
    <row r="5">
      <c r="A5" s="4" t="inlineStr">
        <is>
          <t>Lessee, Operating Lease, Liability, to be Paid, Year Three</t>
        </is>
      </c>
      <c r="B5" s="6" t="n">
        <v>79911</v>
      </c>
      <c r="C5" s="4" t="inlineStr">
        <is>
          <t xml:space="preserve"> </t>
        </is>
      </c>
    </row>
    <row r="6">
      <c r="A6" s="4" t="inlineStr">
        <is>
          <t>Lessee, Operating Lease, Liability, to be Paid, Year Four</t>
        </is>
      </c>
      <c r="B6" s="6" t="n">
        <v>70783</v>
      </c>
      <c r="C6" s="4" t="inlineStr">
        <is>
          <t xml:space="preserve"> </t>
        </is>
      </c>
    </row>
    <row r="7">
      <c r="A7" s="4" t="inlineStr">
        <is>
          <t>Lessee, Operating Lease, Liability, to be Paid, Year Five</t>
        </is>
      </c>
      <c r="B7" s="6" t="n">
        <v>53899</v>
      </c>
      <c r="C7" s="4" t="inlineStr">
        <is>
          <t xml:space="preserve"> </t>
        </is>
      </c>
    </row>
    <row r="8">
      <c r="A8" s="4" t="inlineStr">
        <is>
          <t>Lessee, Operating Lease, Liability, to be Paid, after Year Five</t>
        </is>
      </c>
      <c r="B8" s="6" t="n">
        <v>133955</v>
      </c>
      <c r="C8" s="4" t="inlineStr">
        <is>
          <t xml:space="preserve"> </t>
        </is>
      </c>
    </row>
    <row r="9">
      <c r="A9" s="4" t="inlineStr">
        <is>
          <t>Lessee, Operating Lease, Liability, to be Paid, Total</t>
        </is>
      </c>
      <c r="B9" s="6" t="n">
        <v>524125</v>
      </c>
      <c r="C9" s="4" t="inlineStr">
        <is>
          <t xml:space="preserve"> </t>
        </is>
      </c>
    </row>
    <row r="10">
      <c r="A10" s="4" t="inlineStr">
        <is>
          <t>Lessee, Operating Lease, Liability, Undiscounted Excess Amount</t>
        </is>
      </c>
      <c r="B10" s="6" t="n">
        <v>-74940</v>
      </c>
      <c r="C10" s="4" t="inlineStr">
        <is>
          <t xml:space="preserve"> </t>
        </is>
      </c>
    </row>
    <row r="11">
      <c r="A11" s="4" t="inlineStr">
        <is>
          <t>Operating Lease, Liability, Total</t>
        </is>
      </c>
      <c r="B11" s="6" t="n">
        <v>449185</v>
      </c>
      <c r="C11" s="4" t="inlineStr">
        <is>
          <t xml:space="preserve"> </t>
        </is>
      </c>
    </row>
    <row r="12">
      <c r="A12" s="4" t="inlineStr">
        <is>
          <t>Operating Lease, Liability, Current</t>
        </is>
      </c>
      <c r="B12" s="6" t="n">
        <v>-75857</v>
      </c>
      <c r="C12" s="5" t="n">
        <v>-71086</v>
      </c>
    </row>
    <row r="13">
      <c r="A13" s="4" t="inlineStr">
        <is>
          <t>Operating Lease, Liability, Noncurrent</t>
        </is>
      </c>
      <c r="B13" s="5" t="n">
        <v>373328</v>
      </c>
      <c r="C13" s="5" t="n">
        <v>3367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Narrative) (Details) $ in Millions</t>
        </is>
      </c>
      <c r="B1" s="2" t="inlineStr">
        <is>
          <t>Dec. 31, 2024 USD ($)</t>
        </is>
      </c>
    </row>
    <row r="2">
      <c r="A2" s="3" t="inlineStr">
        <is>
          <t>Lessee, Lease, Description [Line Items]</t>
        </is>
      </c>
      <c r="B2" s="4" t="inlineStr">
        <is>
          <t xml:space="preserve"> </t>
        </is>
      </c>
    </row>
    <row r="3">
      <c r="A3" s="4" t="inlineStr">
        <is>
          <t>Lessor, Operating Lease, Lease Not yet Commenced, Assumption and Judgment, Value of Underlying Asset, Amount</t>
        </is>
      </c>
      <c r="B3" s="10" t="n">
        <v>13.6</v>
      </c>
    </row>
    <row r="4">
      <c r="A4" s="4" t="inlineStr">
        <is>
          <t>Minimum</t>
        </is>
      </c>
      <c r="B4" s="4" t="inlineStr">
        <is>
          <t xml:space="preserve"> </t>
        </is>
      </c>
    </row>
    <row r="5">
      <c r="A5" s="3" t="inlineStr">
        <is>
          <t>Lessee, Lease, Description [Line Items]</t>
        </is>
      </c>
      <c r="B5" s="4" t="inlineStr">
        <is>
          <t xml:space="preserve"> </t>
        </is>
      </c>
    </row>
    <row r="6">
      <c r="A6" s="4" t="inlineStr">
        <is>
          <t>Lease not yet commenced, term of contract</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not yet commenced, term of contract</t>
        </is>
      </c>
      <c r="B9"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carryforwards</t>
        </is>
      </c>
      <c r="B4" s="5" t="n">
        <v>12100000</v>
      </c>
      <c r="C4" s="4" t="inlineStr">
        <is>
          <t xml:space="preserve"> </t>
        </is>
      </c>
      <c r="D4" s="4" t="inlineStr">
        <is>
          <t xml:space="preserve"> </t>
        </is>
      </c>
    </row>
    <row r="5">
      <c r="A5" s="4" t="inlineStr">
        <is>
          <t>Operating Loss Carryforward, Subject to Expiration</t>
        </is>
      </c>
      <c r="B5" s="6" t="n">
        <v>11700000</v>
      </c>
      <c r="C5" s="4" t="inlineStr">
        <is>
          <t xml:space="preserve"> </t>
        </is>
      </c>
      <c r="D5" s="4" t="inlineStr">
        <is>
          <t xml:space="preserve"> </t>
        </is>
      </c>
    </row>
    <row r="6">
      <c r="A6" s="4" t="inlineStr">
        <is>
          <t>Operating Loss Carryforwards, Not Subject To Expiration</t>
        </is>
      </c>
      <c r="B6" s="6" t="n">
        <v>400000</v>
      </c>
      <c r="C6" s="4" t="inlineStr">
        <is>
          <t xml:space="preserve"> </t>
        </is>
      </c>
      <c r="D6" s="4" t="inlineStr">
        <is>
          <t xml:space="preserve"> </t>
        </is>
      </c>
    </row>
    <row r="7">
      <c r="A7" s="4" t="inlineStr">
        <is>
          <t>Deferred tax assets, net operating loss carryforwards</t>
        </is>
      </c>
      <c r="B7" s="6" t="n">
        <v>2550000</v>
      </c>
      <c r="C7" s="5" t="n">
        <v>1720000</v>
      </c>
      <c r="D7" s="4" t="inlineStr">
        <is>
          <t xml:space="preserve"> </t>
        </is>
      </c>
    </row>
    <row r="8">
      <c r="A8" s="4" t="inlineStr">
        <is>
          <t>Deferred tax assets, valuation allowance</t>
        </is>
      </c>
      <c r="B8" s="6" t="n">
        <v>2500000</v>
      </c>
      <c r="C8" s="6" t="n">
        <v>0</v>
      </c>
      <c r="D8" s="4" t="inlineStr">
        <is>
          <t xml:space="preserve"> </t>
        </is>
      </c>
    </row>
    <row r="9">
      <c r="A9" s="4" t="inlineStr">
        <is>
          <t>Deferred Tax Assets, Tax Credit Carryforwards, Foreign</t>
        </is>
      </c>
      <c r="B9" s="6" t="n">
        <v>10700000</v>
      </c>
      <c r="C9" s="6" t="n">
        <v>9400000</v>
      </c>
      <c r="D9" s="4" t="inlineStr">
        <is>
          <t xml:space="preserve"> </t>
        </is>
      </c>
    </row>
    <row r="10">
      <c r="A10" s="4" t="inlineStr">
        <is>
          <t>Tax Credit Carryforward, Valuation Allowance</t>
        </is>
      </c>
      <c r="B10" s="6" t="n">
        <v>8200000</v>
      </c>
      <c r="C10" s="6" t="n">
        <v>7000000</v>
      </c>
      <c r="D10" s="4" t="inlineStr">
        <is>
          <t xml:space="preserve"> </t>
        </is>
      </c>
    </row>
    <row r="11">
      <c r="A11" s="4" t="inlineStr">
        <is>
          <t>Undistributed earnings of foreign subsidiaries</t>
        </is>
      </c>
      <c r="B11" s="6" t="n">
        <v>295500000</v>
      </c>
      <c r="C11" s="4" t="inlineStr">
        <is>
          <t xml:space="preserve"> </t>
        </is>
      </c>
      <c r="D11" s="4" t="inlineStr">
        <is>
          <t xml:space="preserve"> </t>
        </is>
      </c>
    </row>
    <row r="12">
      <c r="A12" s="4" t="inlineStr">
        <is>
          <t>Change in unrecognized tax benefit reasonably possible, low range</t>
        </is>
      </c>
      <c r="B12" s="6" t="n">
        <v>0</v>
      </c>
      <c r="C12" s="4" t="inlineStr">
        <is>
          <t xml:space="preserve"> </t>
        </is>
      </c>
      <c r="D12" s="4" t="inlineStr">
        <is>
          <t xml:space="preserve"> </t>
        </is>
      </c>
    </row>
    <row r="13">
      <c r="A13" s="4" t="inlineStr">
        <is>
          <t>Change in unrecognized tax benefit reasonably possible, high range</t>
        </is>
      </c>
      <c r="B13" s="6" t="n">
        <v>1700</v>
      </c>
      <c r="C13" s="4" t="inlineStr">
        <is>
          <t xml:space="preserve"> </t>
        </is>
      </c>
      <c r="D13" s="4" t="inlineStr">
        <is>
          <t xml:space="preserve"> </t>
        </is>
      </c>
    </row>
    <row r="14">
      <c r="A14" s="4" t="inlineStr">
        <is>
          <t>Unrecognized tax benefits that would affect the effective tax rate</t>
        </is>
      </c>
      <c r="B14" s="6" t="n">
        <v>8800000</v>
      </c>
      <c r="C14" s="6" t="n">
        <v>9200000</v>
      </c>
      <c r="D14" s="5" t="n">
        <v>9200000</v>
      </c>
    </row>
    <row r="15">
      <c r="A15" s="4" t="inlineStr">
        <is>
          <t>Interest expense and penalties recognized (reversed)</t>
        </is>
      </c>
      <c r="B15" s="6" t="n">
        <v>800000</v>
      </c>
      <c r="C15" s="6" t="n">
        <v>2700000</v>
      </c>
      <c r="D15" s="5" t="n">
        <v>800000</v>
      </c>
    </row>
    <row r="16">
      <c r="A16" s="4" t="inlineStr">
        <is>
          <t>Unrecognized Tax Benefits, Income Tax Penalties and Interest Accrued</t>
        </is>
      </c>
      <c r="B16" s="5" t="n">
        <v>5300000</v>
      </c>
      <c r="C16" s="5" t="n">
        <v>4500000</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nsolidated Income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83120</v>
      </c>
      <c r="C4" s="5" t="n">
        <v>125578</v>
      </c>
      <c r="D4" s="5" t="n">
        <v>243695</v>
      </c>
    </row>
    <row r="5">
      <c r="A5" s="4" t="inlineStr">
        <is>
          <t>Foreign operations</t>
        </is>
      </c>
      <c r="B5" s="5" t="n">
        <v>215067</v>
      </c>
      <c r="C5" s="5" t="n">
        <v>200614</v>
      </c>
      <c r="D5" s="5" t="n">
        <v>1537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32073</v>
      </c>
      <c r="C4" s="5" t="n">
        <v>39939</v>
      </c>
      <c r="D4" s="5" t="n">
        <v>52503</v>
      </c>
    </row>
    <row r="5">
      <c r="A5" s="4" t="inlineStr">
        <is>
          <t>Current, state and local</t>
        </is>
      </c>
      <c r="B5" s="6" t="n">
        <v>8394</v>
      </c>
      <c r="C5" s="6" t="n">
        <v>6879</v>
      </c>
      <c r="D5" s="6" t="n">
        <v>11191</v>
      </c>
    </row>
    <row r="6">
      <c r="A6" s="4" t="inlineStr">
        <is>
          <t>Current, non-U.S.</t>
        </is>
      </c>
      <c r="B6" s="6" t="n">
        <v>40651</v>
      </c>
      <c r="C6" s="6" t="n">
        <v>33109</v>
      </c>
      <c r="D6" s="6" t="n">
        <v>25615</v>
      </c>
    </row>
    <row r="7">
      <c r="A7" s="4" t="inlineStr">
        <is>
          <t>Current income tax expense</t>
        </is>
      </c>
      <c r="B7" s="6" t="n">
        <v>81118</v>
      </c>
      <c r="C7" s="6" t="n">
        <v>79927</v>
      </c>
      <c r="D7" s="6" t="n">
        <v>89309</v>
      </c>
    </row>
    <row r="8">
      <c r="A8" s="4" t="inlineStr">
        <is>
          <t>Deferred, federal</t>
        </is>
      </c>
      <c r="B8" s="6" t="n">
        <v>-11925</v>
      </c>
      <c r="C8" s="6" t="n">
        <v>-5492</v>
      </c>
      <c r="D8" s="6" t="n">
        <v>-13248</v>
      </c>
    </row>
    <row r="9">
      <c r="A9" s="4" t="inlineStr">
        <is>
          <t>Deferred, state and local</t>
        </is>
      </c>
      <c r="B9" s="6" t="n">
        <v>-1258</v>
      </c>
      <c r="C9" s="6" t="n">
        <v>-1589</v>
      </c>
      <c r="D9" s="6" t="n">
        <v>-710</v>
      </c>
    </row>
    <row r="10">
      <c r="A10" s="4" t="inlineStr">
        <is>
          <t>Deferred, non-U.S.</t>
        </is>
      </c>
      <c r="B10" s="6" t="n">
        <v>6979</v>
      </c>
      <c r="C10" s="6" t="n">
        <v>1946</v>
      </c>
      <c r="D10" s="6" t="n">
        <v>10619</v>
      </c>
    </row>
    <row r="11">
      <c r="A11" s="4" t="inlineStr">
        <is>
          <t>Deferred income tax expense</t>
        </is>
      </c>
      <c r="B11" s="6" t="n">
        <v>-6204</v>
      </c>
      <c r="C11" s="6" t="n">
        <v>-5135</v>
      </c>
      <c r="D11" s="6" t="n">
        <v>-3339</v>
      </c>
    </row>
    <row r="12">
      <c r="A12" s="4" t="inlineStr">
        <is>
          <t>Income Tax Expense (Benefit), Total</t>
        </is>
      </c>
      <c r="B12" s="5" t="n">
        <v>74914</v>
      </c>
      <c r="C12" s="5" t="n">
        <v>74792</v>
      </c>
      <c r="D12" s="5" t="n">
        <v>859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to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es at the statutory rate</t>
        </is>
      </c>
      <c r="B4" s="8" t="n">
        <v>0.21</v>
      </c>
      <c r="C4" s="8" t="n">
        <v>0.21</v>
      </c>
      <c r="D4" s="8" t="n">
        <v>0.21</v>
      </c>
    </row>
    <row r="5">
      <c r="A5" s="4" t="inlineStr">
        <is>
          <t>State and local income taxes, net of federal benefit</t>
        </is>
      </c>
      <c r="B5" s="9" t="n">
        <v>0.019</v>
      </c>
      <c r="C5" s="9" t="n">
        <v>0.012</v>
      </c>
      <c r="D5" s="9" t="n">
        <v>0.016</v>
      </c>
    </row>
    <row r="6">
      <c r="A6" s="4" t="inlineStr">
        <is>
          <t>Non-U.S. income taxed at different rates</t>
        </is>
      </c>
      <c r="B6" s="4" t="inlineStr">
        <is>
          <t>(0.50%)</t>
        </is>
      </c>
      <c r="C6" s="4" t="inlineStr">
        <is>
          <t>(1.40%)</t>
        </is>
      </c>
      <c r="D6" s="4" t="inlineStr">
        <is>
          <t>(0.40%)</t>
        </is>
      </c>
    </row>
    <row r="7">
      <c r="A7" s="4" t="inlineStr">
        <is>
          <t>Valuation allowance</t>
        </is>
      </c>
      <c r="B7" s="9" t="n">
        <v>0.021</v>
      </c>
      <c r="C7" s="8" t="n">
        <v>0</v>
      </c>
      <c r="D7" s="9" t="n">
        <v>0.001</v>
      </c>
    </row>
    <row r="8">
      <c r="A8" s="4" t="inlineStr">
        <is>
          <t>Global intangible low-taxed income</t>
        </is>
      </c>
      <c r="B8" s="8" t="n">
        <v>0</v>
      </c>
      <c r="C8" s="9" t="n">
        <v>0.008999999999999999</v>
      </c>
      <c r="D8" s="9" t="n">
        <v>0.001</v>
      </c>
    </row>
    <row r="9">
      <c r="A9" s="4" t="inlineStr">
        <is>
          <t>Research credits</t>
        </is>
      </c>
      <c r="B9" s="4" t="inlineStr">
        <is>
          <t>(0.70%)</t>
        </is>
      </c>
      <c r="C9" s="4" t="inlineStr">
        <is>
          <t>(0.70%)</t>
        </is>
      </c>
      <c r="D9" s="4" t="inlineStr">
        <is>
          <t>(0.40%)</t>
        </is>
      </c>
    </row>
    <row r="10">
      <c r="A10" s="4" t="inlineStr">
        <is>
          <t>Withholding taxes</t>
        </is>
      </c>
      <c r="B10" s="9" t="n">
        <v>0.004</v>
      </c>
      <c r="C10" s="8" t="n">
        <v>0.01</v>
      </c>
      <c r="D10" s="9" t="n">
        <v>0.002</v>
      </c>
    </row>
    <row r="11">
      <c r="A11" s="4" t="inlineStr">
        <is>
          <t>Excess tax benefits from share-based compensation plans</t>
        </is>
      </c>
      <c r="B11" s="9" t="n">
        <v>0.002</v>
      </c>
      <c r="C11" s="9" t="n">
        <v>0.001</v>
      </c>
      <c r="D11" s="8" t="n">
        <v>0</v>
      </c>
    </row>
    <row r="12">
      <c r="A12" s="4" t="inlineStr">
        <is>
          <t>Other</t>
        </is>
      </c>
      <c r="B12" s="9" t="n">
        <v>0.007</v>
      </c>
      <c r="C12" s="9" t="n">
        <v>0.008</v>
      </c>
      <c r="D12" s="4" t="inlineStr">
        <is>
          <t>(0.60%)</t>
        </is>
      </c>
    </row>
    <row r="13">
      <c r="A13" s="4" t="inlineStr">
        <is>
          <t>Actual provision for income taxes</t>
        </is>
      </c>
      <c r="B13" s="9" t="n">
        <v>0.251</v>
      </c>
      <c r="C13" s="9" t="n">
        <v>0.229</v>
      </c>
      <c r="D13" s="9" t="n">
        <v>0.2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Deferred Tax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als and allowances</t>
        </is>
      </c>
      <c r="B3" s="5" t="n">
        <v>37436</v>
      </c>
      <c r="C3" s="5" t="n">
        <v>29585</v>
      </c>
    </row>
    <row r="4">
      <c r="A4" s="4" t="inlineStr">
        <is>
          <t>Lease liabilities</t>
        </is>
      </c>
      <c r="B4" s="6" t="n">
        <v>114079</v>
      </c>
      <c r="C4" s="6" t="n">
        <v>103551</v>
      </c>
    </row>
    <row r="5">
      <c r="A5" s="4" t="inlineStr">
        <is>
          <t>Capitalized inventory costs</t>
        </is>
      </c>
      <c r="B5" s="6" t="n">
        <v>17895</v>
      </c>
      <c r="C5" s="6" t="n">
        <v>20589</v>
      </c>
    </row>
    <row r="6">
      <c r="A6" s="4" t="inlineStr">
        <is>
          <t>Sales reserves</t>
        </is>
      </c>
      <c r="B6" s="6" t="n">
        <v>16648</v>
      </c>
      <c r="C6" s="6" t="n">
        <v>16559</v>
      </c>
    </row>
    <row r="7">
      <c r="A7" s="4" t="inlineStr">
        <is>
          <t>Share-based compensation</t>
        </is>
      </c>
      <c r="B7" s="6" t="n">
        <v>10682</v>
      </c>
      <c r="C7" s="6" t="n">
        <v>9166</v>
      </c>
    </row>
    <row r="8">
      <c r="A8" s="4" t="inlineStr">
        <is>
          <t>Net operating loss carryforwards</t>
        </is>
      </c>
      <c r="B8" s="6" t="n">
        <v>2550</v>
      </c>
      <c r="C8" s="6" t="n">
        <v>1720</v>
      </c>
    </row>
    <row r="9">
      <c r="A9" s="4" t="inlineStr">
        <is>
          <t>Depreciation and amortization</t>
        </is>
      </c>
      <c r="B9" s="6" t="n">
        <v>10473</v>
      </c>
      <c r="C9" s="6" t="n">
        <v>20335</v>
      </c>
    </row>
    <row r="10">
      <c r="A10" s="4" t="inlineStr">
        <is>
          <t>Deferred Tax Liabilities, Deferred Expense, Capitalized Research and Development Costs</t>
        </is>
      </c>
      <c r="B10" s="6" t="n">
        <v>23392</v>
      </c>
      <c r="C10" s="6" t="n">
        <v>17008</v>
      </c>
    </row>
    <row r="11">
      <c r="A11" s="4" t="inlineStr">
        <is>
          <t>Tax credits</t>
        </is>
      </c>
      <c r="B11" s="6" t="n">
        <v>153</v>
      </c>
      <c r="C11" s="6" t="n">
        <v>860</v>
      </c>
    </row>
    <row r="12">
      <c r="A12" s="4" t="inlineStr">
        <is>
          <t>Other</t>
        </is>
      </c>
      <c r="B12" s="6" t="n">
        <v>3153</v>
      </c>
      <c r="C12" s="6" t="n">
        <v>2471</v>
      </c>
    </row>
    <row r="13">
      <c r="A13" s="4" t="inlineStr">
        <is>
          <t>Gross deferred tax assets</t>
        </is>
      </c>
      <c r="B13" s="6" t="n">
        <v>236461</v>
      </c>
      <c r="C13" s="6" t="n">
        <v>221844</v>
      </c>
    </row>
    <row r="14">
      <c r="A14" s="4" t="inlineStr">
        <is>
          <t>Valuation allowance</t>
        </is>
      </c>
      <c r="B14" s="6" t="n">
        <v>-10670</v>
      </c>
      <c r="C14" s="6" t="n">
        <v>-7141</v>
      </c>
    </row>
    <row r="15">
      <c r="A15" s="4" t="inlineStr">
        <is>
          <t>Net deferred tax assets</t>
        </is>
      </c>
      <c r="B15" s="6" t="n">
        <v>225791</v>
      </c>
      <c r="C15" s="6" t="n">
        <v>214703</v>
      </c>
    </row>
    <row r="16">
      <c r="A16" s="4" t="inlineStr">
        <is>
          <t>Depreciation and amortization</t>
        </is>
      </c>
      <c r="B16" s="6" t="n">
        <v>-3149</v>
      </c>
      <c r="C16" s="6" t="n">
        <v>-879</v>
      </c>
    </row>
    <row r="17">
      <c r="A17" s="4" t="inlineStr">
        <is>
          <t>Prepaid expenses</t>
        </is>
      </c>
      <c r="B17" s="6" t="n">
        <v>-3216</v>
      </c>
      <c r="C17" s="6" t="n">
        <v>-3315</v>
      </c>
    </row>
    <row r="18">
      <c r="A18" s="4" t="inlineStr">
        <is>
          <t>Lease ROU assets</t>
        </is>
      </c>
      <c r="B18" s="6" t="n">
        <v>-100475</v>
      </c>
      <c r="C18" s="6" t="n">
        <v>-90756</v>
      </c>
    </row>
    <row r="19">
      <c r="A19" s="4" t="inlineStr">
        <is>
          <t>Deferred tax liability associated with future repatriations</t>
        </is>
      </c>
      <c r="B19" s="6" t="n">
        <v>-7849</v>
      </c>
      <c r="C19" s="6" t="n">
        <v>-11657</v>
      </c>
    </row>
    <row r="20">
      <c r="A20" s="4" t="inlineStr">
        <is>
          <t>Foreign currency</t>
        </is>
      </c>
      <c r="B20" s="6" t="n">
        <v>-7209</v>
      </c>
      <c r="C20" s="6" t="n">
        <v>-2588</v>
      </c>
    </row>
    <row r="21">
      <c r="A21" s="4" t="inlineStr">
        <is>
          <t>Gross deferred tax liabilities</t>
        </is>
      </c>
      <c r="B21" s="6" t="n">
        <v>-121898</v>
      </c>
      <c r="C21" s="6" t="n">
        <v>-109195</v>
      </c>
    </row>
    <row r="22">
      <c r="A22" s="4" t="inlineStr">
        <is>
          <t>Total net deferred taxes</t>
        </is>
      </c>
      <c r="B22" s="5" t="n">
        <v>103893</v>
      </c>
      <c r="C22" s="5" t="n">
        <v>1055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affect the effective tax rate</t>
        </is>
      </c>
      <c r="B4" s="5" t="n">
        <v>8800000</v>
      </c>
      <c r="C4" s="5" t="n">
        <v>9200000</v>
      </c>
      <c r="D4" s="5" t="n">
        <v>9200000</v>
      </c>
    </row>
    <row r="5">
      <c r="A5" s="4" t="inlineStr">
        <is>
          <t>Balance at beginning of period</t>
        </is>
      </c>
      <c r="B5" s="6" t="n">
        <v>10318000</v>
      </c>
      <c r="C5" s="6" t="n">
        <v>10177000</v>
      </c>
      <c r="D5" s="6" t="n">
        <v>13855000</v>
      </c>
    </row>
    <row r="6">
      <c r="A6" s="4" t="inlineStr">
        <is>
          <t>Increases related to prior year tax positions</t>
        </is>
      </c>
      <c r="B6" s="6" t="n">
        <v>264000</v>
      </c>
      <c r="C6" s="6" t="n">
        <v>578000</v>
      </c>
      <c r="D6" s="6" t="n">
        <v>234000</v>
      </c>
    </row>
    <row r="7">
      <c r="A7" s="4" t="inlineStr">
        <is>
          <t>Decreases related to prior year tax positions</t>
        </is>
      </c>
      <c r="B7" s="6" t="n">
        <v>-307000</v>
      </c>
      <c r="C7" s="6" t="n">
        <v>0</v>
      </c>
      <c r="D7" s="6" t="n">
        <v>-1646000</v>
      </c>
    </row>
    <row r="8">
      <c r="A8" s="4" t="inlineStr">
        <is>
          <t>Increases related to current year tax positions</t>
        </is>
      </c>
      <c r="B8" s="6" t="n">
        <v>1247000</v>
      </c>
      <c r="C8" s="6" t="n">
        <v>1376000</v>
      </c>
      <c r="D8" s="6" t="n">
        <v>1355000</v>
      </c>
    </row>
    <row r="9">
      <c r="A9" s="4" t="inlineStr">
        <is>
          <t>Expiration of statute of limitations</t>
        </is>
      </c>
      <c r="B9" s="6" t="n">
        <v>-1458000</v>
      </c>
      <c r="C9" s="6" t="n">
        <v>-1813000</v>
      </c>
      <c r="D9" s="6" t="n">
        <v>-3621000</v>
      </c>
    </row>
    <row r="10">
      <c r="A10" s="4" t="inlineStr">
        <is>
          <t>Balance at end of period</t>
        </is>
      </c>
      <c r="B10" s="6" t="n">
        <v>10064000</v>
      </c>
      <c r="C10" s="6" t="n">
        <v>10318000</v>
      </c>
      <c r="D10" s="6" t="n">
        <v>10177000</v>
      </c>
    </row>
    <row r="11">
      <c r="A11" s="4" t="inlineStr">
        <is>
          <t>Change in unrecognized tax benefit reasonably possible, low range</t>
        </is>
      </c>
      <c r="B11" s="6" t="n">
        <v>0</v>
      </c>
      <c r="C11" s="4" t="inlineStr">
        <is>
          <t xml:space="preserve"> </t>
        </is>
      </c>
      <c r="D11" s="4" t="inlineStr">
        <is>
          <t xml:space="preserve"> </t>
        </is>
      </c>
    </row>
    <row r="12">
      <c r="A12" s="4" t="inlineStr">
        <is>
          <t>Change in unrecognized tax benefit reasonably possible, high range</t>
        </is>
      </c>
      <c r="B12" s="6" t="n">
        <v>1700</v>
      </c>
      <c r="C12" s="4" t="inlineStr">
        <is>
          <t xml:space="preserve"> </t>
        </is>
      </c>
      <c r="D12" s="4" t="inlineStr">
        <is>
          <t xml:space="preserve"> </t>
        </is>
      </c>
    </row>
    <row r="13">
      <c r="A13" s="4" t="inlineStr">
        <is>
          <t>Interest expense and penalties recognized (reversed)</t>
        </is>
      </c>
      <c r="B13" s="5" t="n">
        <v>-800000</v>
      </c>
      <c r="C13" s="5" t="n">
        <v>-2700000</v>
      </c>
      <c r="D13" s="5" t="n">
        <v>-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s (Narrative) (Details) - USD ($)</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Liability to participants under deferred compensation plan</t>
        </is>
      </c>
      <c r="B4" s="5" t="n">
        <v>30500000</v>
      </c>
      <c r="C4" s="5" t="n">
        <v>26600000</v>
      </c>
      <c r="D4" s="4" t="inlineStr">
        <is>
          <t xml:space="preserve"> </t>
        </is>
      </c>
    </row>
    <row r="5">
      <c r="A5" s="4" t="inlineStr">
        <is>
          <t>Current liability to participants under deferred compensation plan</t>
        </is>
      </c>
      <c r="B5" s="5" t="n">
        <v>2100000</v>
      </c>
      <c r="C5" s="6" t="n">
        <v>1200000</v>
      </c>
      <c r="D5" s="4" t="inlineStr">
        <is>
          <t xml:space="preserve"> </t>
        </is>
      </c>
    </row>
    <row r="6">
      <c r="A6" s="4" t="inlineStr">
        <is>
          <t>401(k) Profit-Sharing Plan [Member]</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Defined Contribution Plan Requisite Service Period</t>
        </is>
      </c>
      <c r="B8" s="4" t="inlineStr">
        <is>
          <t>30 days</t>
        </is>
      </c>
      <c r="C8" s="4" t="inlineStr">
        <is>
          <t xml:space="preserve"> </t>
        </is>
      </c>
      <c r="D8" s="4" t="inlineStr">
        <is>
          <t xml:space="preserve"> </t>
        </is>
      </c>
    </row>
    <row r="9">
      <c r="A9" s="4" t="inlineStr">
        <is>
          <t>Defined Contribution Plan, Employer Discretionary Contribution Amount</t>
        </is>
      </c>
      <c r="B9" s="5" t="n">
        <v>14900000</v>
      </c>
      <c r="C9" s="6" t="n">
        <v>15600000</v>
      </c>
      <c r="D9" s="5" t="n">
        <v>13300000</v>
      </c>
    </row>
    <row r="10">
      <c r="A10" s="4" t="inlineStr">
        <is>
          <t>Other non-current assets: | Deferred Compensation Plan [Member]</t>
        </is>
      </c>
      <c r="B10" s="4" t="inlineStr">
        <is>
          <t xml:space="preserve"> </t>
        </is>
      </c>
      <c r="C10" s="4" t="inlineStr">
        <is>
          <t xml:space="preserve"> </t>
        </is>
      </c>
      <c r="D10" s="4" t="inlineStr">
        <is>
          <t xml:space="preserve"> </t>
        </is>
      </c>
    </row>
    <row r="11">
      <c r="A11" s="3" t="inlineStr">
        <is>
          <t>Deferred Compensation Arrangement with Individual, Postretirement Benefits [Line Items]</t>
        </is>
      </c>
      <c r="B11" s="4" t="inlineStr">
        <is>
          <t xml:space="preserve"> </t>
        </is>
      </c>
      <c r="C11" s="4" t="inlineStr">
        <is>
          <t xml:space="preserve"> </t>
        </is>
      </c>
      <c r="D11" s="4" t="inlineStr">
        <is>
          <t xml:space="preserve"> </t>
        </is>
      </c>
    </row>
    <row r="12">
      <c r="A12" s="4" t="inlineStr">
        <is>
          <t>Fair value of mutual fund investments</t>
        </is>
      </c>
      <c r="B12" s="6" t="n">
        <v>30500000</v>
      </c>
      <c r="C12" s="6" t="n">
        <v>26600000</v>
      </c>
      <c r="D12" s="4" t="inlineStr">
        <is>
          <t xml:space="preserve"> </t>
        </is>
      </c>
    </row>
    <row r="13">
      <c r="A13" s="4" t="inlineStr">
        <is>
          <t>Short-term investments: | Deferred Compensation Plan [Member]</t>
        </is>
      </c>
      <c r="B13" s="4" t="inlineStr">
        <is>
          <t xml:space="preserve"> </t>
        </is>
      </c>
      <c r="C13" s="4" t="inlineStr">
        <is>
          <t xml:space="preserve"> </t>
        </is>
      </c>
      <c r="D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row>
    <row r="15">
      <c r="A15" s="4" t="inlineStr">
        <is>
          <t>Fair value of mutual fund investments</t>
        </is>
      </c>
      <c r="B15" s="5" t="n">
        <v>2100000</v>
      </c>
      <c r="C15" s="5" t="n">
        <v>1200000</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Narrative) (Details) - USD ($)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tock repurchase plan, authorized amount</t>
        </is>
      </c>
      <c r="B4" s="5" t="n">
        <v>2600000</v>
      </c>
      <c r="C4" s="4" t="inlineStr">
        <is>
          <t xml:space="preserve"> </t>
        </is>
      </c>
      <c r="D4" s="4" t="inlineStr">
        <is>
          <t xml:space="preserve"> </t>
        </is>
      </c>
    </row>
    <row r="5">
      <c r="A5" s="4" t="inlineStr">
        <is>
          <t>Stock Repurchased During Period, Value</t>
        </is>
      </c>
      <c r="B5" s="5" t="n">
        <v>317756</v>
      </c>
      <c r="C5" s="5" t="n">
        <v>184022</v>
      </c>
      <c r="D5" s="5" t="n">
        <v>286940</v>
      </c>
    </row>
    <row r="6">
      <c r="A6" s="4" t="inlineStr">
        <is>
          <t>Shareholders' Equity</t>
        </is>
      </c>
      <c r="B6" s="4" t="inlineStr">
        <is>
          <t xml:space="preserve">NOTE 12 — SHAREHOLDERS' EQUITY Since the inception of the Company's stock repurchase plan in 2004 through December 31, 2024, the Company's Board of Directors has authorized the repurchase of $2.6 billion of the Company's common stock, excluding excise tax.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c r="C6" s="4" t="inlineStr">
        <is>
          <t xml:space="preserve"> </t>
        </is>
      </c>
      <c r="D6" s="4" t="inlineStr">
        <is>
          <t xml:space="preserve"> </t>
        </is>
      </c>
    </row>
    <row r="7">
      <c r="A7" s="4" t="inlineStr">
        <is>
          <t>Aggregate shares repurchased under stock repurchase plan</t>
        </is>
      </c>
      <c r="B7" s="6" t="n">
        <v>38000</v>
      </c>
      <c r="C7" s="4" t="inlineStr">
        <is>
          <t xml:space="preserve"> </t>
        </is>
      </c>
      <c r="D7" s="4" t="inlineStr">
        <is>
          <t xml:space="preserve"> </t>
        </is>
      </c>
    </row>
    <row r="8">
      <c r="A8" s="4" t="inlineStr">
        <is>
          <t>Share Repurchase Program, Remaining Authorized, Number of Shares</t>
        </is>
      </c>
      <c r="B8" s="6" t="n">
        <v>627600</v>
      </c>
      <c r="C8" s="4" t="inlineStr">
        <is>
          <t xml:space="preserve"> </t>
        </is>
      </c>
      <c r="D8" s="4" t="inlineStr">
        <is>
          <t xml:space="preserve"> </t>
        </is>
      </c>
    </row>
    <row r="9">
      <c r="A9" s="4" t="inlineStr">
        <is>
          <t>Stock repurchased to date, value</t>
        </is>
      </c>
      <c r="B9" s="5" t="n">
        <v>19724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3273</v>
      </c>
      <c r="C4" s="5" t="n">
        <v>251400</v>
      </c>
      <c r="D4" s="5" t="n">
        <v>31144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5944</v>
      </c>
      <c r="C6" s="6" t="n">
        <v>58063</v>
      </c>
      <c r="D6" s="6" t="n">
        <v>54752</v>
      </c>
    </row>
    <row r="7">
      <c r="A7" s="4" t="inlineStr">
        <is>
          <t>Non-cash lease expense</t>
        </is>
      </c>
      <c r="B7" s="6" t="n">
        <v>77378</v>
      </c>
      <c r="C7" s="6" t="n">
        <v>68989</v>
      </c>
      <c r="D7" s="6" t="n">
        <v>62647</v>
      </c>
    </row>
    <row r="8">
      <c r="A8" s="4" t="inlineStr">
        <is>
          <t>Provision for uncollectible accounts receivable</t>
        </is>
      </c>
      <c r="B8" s="6" t="n">
        <v>2555</v>
      </c>
      <c r="C8" s="6" t="n">
        <v>3142</v>
      </c>
      <c r="D8" s="6" t="n">
        <v>-2044</v>
      </c>
    </row>
    <row r="9">
      <c r="A9" s="4" t="inlineStr">
        <is>
          <t>Deferred income taxes</t>
        </is>
      </c>
      <c r="B9" s="6" t="n">
        <v>-6204</v>
      </c>
      <c r="C9" s="6" t="n">
        <v>-5135</v>
      </c>
      <c r="D9" s="6" t="n">
        <v>-8118</v>
      </c>
    </row>
    <row r="10">
      <c r="A10" s="4" t="inlineStr">
        <is>
          <t>Share-based compensation</t>
        </is>
      </c>
      <c r="B10" s="6" t="n">
        <v>24777</v>
      </c>
      <c r="C10" s="6" t="n">
        <v>23051</v>
      </c>
      <c r="D10" s="6" t="n">
        <v>21021</v>
      </c>
    </row>
    <row r="11">
      <c r="A11" s="4" t="inlineStr">
        <is>
          <t>Impairment of goodwill and intangible assets</t>
        </is>
      </c>
      <c r="B11" s="6" t="n">
        <v>0</v>
      </c>
      <c r="C11" s="6" t="n">
        <v>25000</v>
      </c>
      <c r="D11" s="6" t="n">
        <v>35600</v>
      </c>
    </row>
    <row r="12">
      <c r="A12" s="4" t="inlineStr">
        <is>
          <t>Other, net</t>
        </is>
      </c>
      <c r="B12" s="6" t="n">
        <v>-11002</v>
      </c>
      <c r="C12" s="6" t="n">
        <v>1374</v>
      </c>
      <c r="D12" s="6" t="n">
        <v>259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1803</v>
      </c>
      <c r="C14" s="6" t="n">
        <v>123830</v>
      </c>
      <c r="D14" s="6" t="n">
        <v>-64495</v>
      </c>
    </row>
    <row r="15">
      <c r="A15" s="4" t="inlineStr">
        <is>
          <t>Inventories</t>
        </is>
      </c>
      <c r="B15" s="6" t="n">
        <v>39131</v>
      </c>
      <c r="C15" s="6" t="n">
        <v>283826</v>
      </c>
      <c r="D15" s="6" t="n">
        <v>-399851</v>
      </c>
    </row>
    <row r="16">
      <c r="A16" s="4" t="inlineStr">
        <is>
          <t>Prepaid expenses and other current assets</t>
        </is>
      </c>
      <c r="B16" s="6" t="n">
        <v>6792</v>
      </c>
      <c r="C16" s="6" t="n">
        <v>29840</v>
      </c>
      <c r="D16" s="6" t="n">
        <v>-25749</v>
      </c>
    </row>
    <row r="17">
      <c r="A17" s="4" t="inlineStr">
        <is>
          <t>Other assets</t>
        </is>
      </c>
      <c r="B17" s="6" t="n">
        <v>-710</v>
      </c>
      <c r="C17" s="6" t="n">
        <v>-3148</v>
      </c>
      <c r="D17" s="6" t="n">
        <v>-2475</v>
      </c>
    </row>
    <row r="18">
      <c r="A18" s="4" t="inlineStr">
        <is>
          <t>Accounts payable</t>
        </is>
      </c>
      <c r="B18" s="6" t="n">
        <v>155176</v>
      </c>
      <c r="C18" s="6" t="n">
        <v>-85862</v>
      </c>
      <c r="D18" s="6" t="n">
        <v>40429</v>
      </c>
    </row>
    <row r="19">
      <c r="A19" s="4" t="inlineStr">
        <is>
          <t>Accrued liabilities</t>
        </is>
      </c>
      <c r="B19" s="6" t="n">
        <v>8815</v>
      </c>
      <c r="C19" s="6" t="n">
        <v>-62239</v>
      </c>
      <c r="D19" s="6" t="n">
        <v>20683</v>
      </c>
    </row>
    <row r="20">
      <c r="A20" s="4" t="inlineStr">
        <is>
          <t>Income taxes payable</t>
        </is>
      </c>
      <c r="B20" s="6" t="n">
        <v>1991</v>
      </c>
      <c r="C20" s="6" t="n">
        <v>-8800</v>
      </c>
      <c r="D20" s="6" t="n">
        <v>-5871</v>
      </c>
    </row>
    <row r="21">
      <c r="A21" s="4" t="inlineStr">
        <is>
          <t>Operating lease assets and liabilities</t>
        </is>
      </c>
      <c r="B21" s="6" t="n">
        <v>-78627</v>
      </c>
      <c r="C21" s="6" t="n">
        <v>-73718</v>
      </c>
      <c r="D21" s="6" t="n">
        <v>-62749</v>
      </c>
    </row>
    <row r="22">
      <c r="A22" s="4" t="inlineStr">
        <is>
          <t>Other liabilities</t>
        </is>
      </c>
      <c r="B22" s="6" t="n">
        <v>3556</v>
      </c>
      <c r="C22" s="6" t="n">
        <v>6684</v>
      </c>
      <c r="D22" s="6" t="n">
        <v>-3055</v>
      </c>
    </row>
    <row r="23">
      <c r="A23" s="4" t="inlineStr">
        <is>
          <t>Net cash provided by (used in) operating activities</t>
        </is>
      </c>
      <c r="B23" s="6" t="n">
        <v>491042</v>
      </c>
      <c r="C23" s="6" t="n">
        <v>636297</v>
      </c>
      <c r="D23" s="6" t="n">
        <v>-2524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short-term investments</t>
        </is>
      </c>
      <c r="B25" s="6" t="n">
        <v>-669093</v>
      </c>
      <c r="C25" s="6" t="n">
        <v>-528491</v>
      </c>
      <c r="D25" s="6" t="n">
        <v>-44876</v>
      </c>
    </row>
    <row r="26">
      <c r="A26" s="4" t="inlineStr">
        <is>
          <t>Sales and maturities of short-term investments</t>
        </is>
      </c>
      <c r="B26" s="6" t="n">
        <v>816232</v>
      </c>
      <c r="C26" s="6" t="n">
        <v>121279</v>
      </c>
      <c r="D26" s="6" t="n">
        <v>176083</v>
      </c>
    </row>
    <row r="27">
      <c r="A27" s="4" t="inlineStr">
        <is>
          <t>Capital expenditures</t>
        </is>
      </c>
      <c r="B27" s="6" t="n">
        <v>-59805</v>
      </c>
      <c r="C27" s="6" t="n">
        <v>-54607</v>
      </c>
      <c r="D27" s="6" t="n">
        <v>-58467</v>
      </c>
    </row>
    <row r="28">
      <c r="A28" s="4" t="inlineStr">
        <is>
          <t>Net cash provided by (used in) investing activities</t>
        </is>
      </c>
      <c r="B28" s="6" t="n">
        <v>87334</v>
      </c>
      <c r="C28" s="6" t="n">
        <v>-461819</v>
      </c>
      <c r="D28" s="6" t="n">
        <v>7274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credit facilities</t>
        </is>
      </c>
      <c r="B30" s="6" t="n">
        <v>0</v>
      </c>
      <c r="C30" s="6" t="n">
        <v>837</v>
      </c>
      <c r="D30" s="6" t="n">
        <v>52918</v>
      </c>
    </row>
    <row r="31">
      <c r="A31" s="4" t="inlineStr">
        <is>
          <t>Repayments on credit facilities</t>
        </is>
      </c>
      <c r="B31" s="6" t="n">
        <v>0</v>
      </c>
      <c r="C31" s="6" t="n">
        <v>-837</v>
      </c>
      <c r="D31" s="6" t="n">
        <v>-52979</v>
      </c>
    </row>
    <row r="32">
      <c r="A32" s="4" t="inlineStr">
        <is>
          <t>Payment of line of credit issuance fees</t>
        </is>
      </c>
      <c r="B32" s="6" t="n">
        <v>0</v>
      </c>
      <c r="C32" s="6" t="n">
        <v>0</v>
      </c>
      <c r="D32" s="6" t="n">
        <v>-604</v>
      </c>
    </row>
    <row r="33">
      <c r="A33" s="4" t="inlineStr">
        <is>
          <t>Proceeds from issuance of common stock related to share-based compensation</t>
        </is>
      </c>
      <c r="B33" s="6" t="n">
        <v>6120</v>
      </c>
      <c r="C33" s="6" t="n">
        <v>7354</v>
      </c>
      <c r="D33" s="6" t="n">
        <v>6588</v>
      </c>
    </row>
    <row r="34">
      <c r="A34" s="4" t="inlineStr">
        <is>
          <t>Tax payments related to share-based compensation</t>
        </is>
      </c>
      <c r="B34" s="6" t="n">
        <v>-4871</v>
      </c>
      <c r="C34" s="6" t="n">
        <v>-4681</v>
      </c>
      <c r="D34" s="6" t="n">
        <v>-4229</v>
      </c>
    </row>
    <row r="35">
      <c r="A35" s="4" t="inlineStr">
        <is>
          <t>Repurchase of common stock</t>
        </is>
      </c>
      <c r="B35" s="6" t="n">
        <v>-317756</v>
      </c>
      <c r="C35" s="6" t="n">
        <v>-184022</v>
      </c>
      <c r="D35" s="6" t="n">
        <v>-287443</v>
      </c>
    </row>
    <row r="36">
      <c r="A36" s="4" t="inlineStr">
        <is>
          <t>Cash dividends paid</t>
        </is>
      </c>
      <c r="B36" s="6" t="n">
        <v>-69732</v>
      </c>
      <c r="C36" s="6" t="n">
        <v>-73440</v>
      </c>
      <c r="D36" s="6" t="n">
        <v>-75082</v>
      </c>
    </row>
    <row r="37">
      <c r="A37" s="4" t="inlineStr">
        <is>
          <t>Net cash used in financing activities</t>
        </is>
      </c>
      <c r="B37" s="6" t="n">
        <v>-386239</v>
      </c>
      <c r="C37" s="6" t="n">
        <v>-254789</v>
      </c>
      <c r="D37" s="6" t="n">
        <v>-360831</v>
      </c>
    </row>
    <row r="38">
      <c r="A38" s="4" t="inlineStr">
        <is>
          <t>Net effect of exchange rate changes on cash</t>
        </is>
      </c>
      <c r="B38" s="6" t="n">
        <v>-10587</v>
      </c>
      <c r="C38" s="6" t="n">
        <v>389</v>
      </c>
      <c r="D38" s="6" t="n">
        <v>-19831</v>
      </c>
    </row>
    <row r="39">
      <c r="A39" s="4" t="inlineStr">
        <is>
          <t>Net increase (decrease) in cash and cash equivalents</t>
        </is>
      </c>
      <c r="B39" s="6" t="n">
        <v>181550</v>
      </c>
      <c r="C39" s="6" t="n">
        <v>-79922</v>
      </c>
      <c r="D39" s="6" t="n">
        <v>-333163</v>
      </c>
    </row>
    <row r="40">
      <c r="A40" s="4" t="inlineStr">
        <is>
          <t>Cash and cash equivalents, beginning of period</t>
        </is>
      </c>
      <c r="B40" s="6" t="n">
        <v>531869</v>
      </c>
      <c r="C40" s="6" t="n">
        <v>350319</v>
      </c>
      <c r="D40" s="6" t="n">
        <v>430241</v>
      </c>
    </row>
    <row r="41">
      <c r="A41" s="4" t="inlineStr">
        <is>
          <t>Cash and cash equivalents, end of period</t>
        </is>
      </c>
      <c r="B41" s="6" t="n">
        <v>531869</v>
      </c>
      <c r="C41" s="6" t="n">
        <v>350319</v>
      </c>
      <c r="D41" s="6" t="n">
        <v>430241</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during the period for income taxes</t>
        </is>
      </c>
      <c r="B43" s="6" t="n">
        <v>76104</v>
      </c>
      <c r="C43" s="6" t="n">
        <v>90507</v>
      </c>
      <c r="D43" s="6" t="n">
        <v>92110</v>
      </c>
    </row>
    <row r="44">
      <c r="A44" s="3" t="inlineStr">
        <is>
          <t>Supplemental disclosures of non-cash investing and financing activities:</t>
        </is>
      </c>
      <c r="B44" s="4" t="inlineStr">
        <is>
          <t xml:space="preserve"> </t>
        </is>
      </c>
      <c r="C44" s="4" t="inlineStr">
        <is>
          <t xml:space="preserve"> </t>
        </is>
      </c>
      <c r="D44" s="4" t="inlineStr">
        <is>
          <t xml:space="preserve"> </t>
        </is>
      </c>
    </row>
    <row r="45">
      <c r="A45" s="4" t="inlineStr">
        <is>
          <t>Property, plant and equipment acquired through increase in liabilities</t>
        </is>
      </c>
      <c r="B45" s="5" t="n">
        <v>10735</v>
      </c>
      <c r="C45" s="5" t="n">
        <v>10125</v>
      </c>
      <c r="D45" s="5" t="n">
        <v>11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6" t="n">
        <v>3000000</v>
      </c>
      <c r="C4" s="4" t="inlineStr">
        <is>
          <t xml:space="preserve"> </t>
        </is>
      </c>
      <c r="D4" s="4" t="inlineStr">
        <is>
          <t xml:space="preserve"> </t>
        </is>
      </c>
    </row>
    <row r="5">
      <c r="A5" s="4" t="inlineStr">
        <is>
          <t>Number of additional shares authorized (in shares)</t>
        </is>
      </c>
      <c r="B5" s="6" t="n">
        <v>1500000</v>
      </c>
      <c r="C5" s="4" t="inlineStr">
        <is>
          <t xml:space="preserve"> </t>
        </is>
      </c>
      <c r="D5" s="4" t="inlineStr">
        <is>
          <t xml:space="preserve"> </t>
        </is>
      </c>
    </row>
    <row r="6">
      <c r="A6" s="4" t="inlineStr">
        <is>
          <t>Stock options, granted (in shares)</t>
        </is>
      </c>
      <c r="B6" s="6" t="n">
        <v>156277</v>
      </c>
      <c r="C6" s="4" t="inlineStr">
        <is>
          <t xml:space="preserve"> </t>
        </is>
      </c>
      <c r="D6" s="4" t="inlineStr">
        <is>
          <t xml:space="preserve"> </t>
        </is>
      </c>
    </row>
    <row r="7">
      <c r="A7" s="4" t="inlineStr">
        <is>
          <t>Granted, weighted average exercise price</t>
        </is>
      </c>
      <c r="B7" s="7" t="n">
        <v>82.55</v>
      </c>
      <c r="C7" s="4" t="inlineStr">
        <is>
          <t xml:space="preserve"> </t>
        </is>
      </c>
      <c r="D7" s="4" t="inlineStr">
        <is>
          <t xml:space="preserve"> </t>
        </is>
      </c>
    </row>
    <row r="8">
      <c r="A8" s="4" t="inlineStr">
        <is>
          <t>Options outstanding, beginning, weighted average remaining contractual life, years</t>
        </is>
      </c>
      <c r="B8" s="4" t="inlineStr">
        <is>
          <t>6 years 1 month 28 days</t>
        </is>
      </c>
      <c r="C8" s="4" t="inlineStr">
        <is>
          <t xml:space="preserve"> </t>
        </is>
      </c>
      <c r="D8" s="4" t="inlineStr">
        <is>
          <t xml:space="preserve"> </t>
        </is>
      </c>
    </row>
    <row r="9">
      <c r="A9" s="4" t="inlineStr">
        <is>
          <t>Stock-based compensation expense</t>
        </is>
      </c>
      <c r="B9" s="5" t="n">
        <v>25167000</v>
      </c>
      <c r="C9" s="5" t="n">
        <v>23051000</v>
      </c>
      <c r="D9" s="5" t="n">
        <v>21021000</v>
      </c>
    </row>
    <row r="10">
      <c r="A10" s="4" t="inlineStr">
        <is>
          <t>Tax benefit for the deduction from share based award transactions</t>
        </is>
      </c>
      <c r="B10" s="5" t="n">
        <v>3700000</v>
      </c>
      <c r="C10" s="6" t="n">
        <v>3900000</v>
      </c>
      <c r="D10" s="6" t="n">
        <v>3600000</v>
      </c>
    </row>
    <row r="11">
      <c r="A11" s="4" t="inlineStr">
        <is>
          <t>2020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for future grants</t>
        </is>
      </c>
      <c r="B13" s="6" t="n">
        <v>2223759</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sts related to share based compensation</t>
        </is>
      </c>
      <c r="B16" s="5" t="n">
        <v>8900000</v>
      </c>
      <c r="C16" s="4" t="inlineStr">
        <is>
          <t xml:space="preserve"> </t>
        </is>
      </c>
      <c r="D16" s="4" t="inlineStr">
        <is>
          <t xml:space="preserve"> </t>
        </is>
      </c>
    </row>
    <row r="17">
      <c r="A17" s="4" t="inlineStr">
        <is>
          <t>Weighted average remaining period</t>
        </is>
      </c>
      <c r="B17" s="4" t="inlineStr">
        <is>
          <t>1 year 10 months 17 days</t>
        </is>
      </c>
      <c r="C17" s="4" t="inlineStr">
        <is>
          <t xml:space="preserve"> </t>
        </is>
      </c>
      <c r="D17" s="4" t="inlineStr">
        <is>
          <t xml:space="preserve"> </t>
        </is>
      </c>
    </row>
    <row r="18">
      <c r="A18" s="4" t="inlineStr">
        <is>
          <t>Stock-based compensation expense</t>
        </is>
      </c>
      <c r="B18" s="5" t="n">
        <v>6400000</v>
      </c>
      <c r="C18" s="6" t="n">
        <v>8200000</v>
      </c>
      <c r="D18" s="6" t="n">
        <v>7800000</v>
      </c>
    </row>
    <row r="19">
      <c r="A19" s="4" t="inlineStr">
        <is>
          <t>Intrinsic value of stock options exercised</t>
        </is>
      </c>
      <c r="B19" s="6" t="n">
        <v>1800000</v>
      </c>
      <c r="C19" s="6" t="n">
        <v>3000000</v>
      </c>
      <c r="D19" s="6" t="n">
        <v>3400000</v>
      </c>
    </row>
    <row r="20">
      <c r="A20" s="4" t="inlineStr">
        <is>
          <t>Cash received on exercises of stock options</t>
        </is>
      </c>
      <c r="B20" s="5" t="n">
        <v>6100000</v>
      </c>
      <c r="C20" s="5" t="n">
        <v>7400000</v>
      </c>
      <c r="D20" s="5" t="n">
        <v>6600000</v>
      </c>
    </row>
    <row r="21">
      <c r="A21" s="4" t="inlineStr">
        <is>
          <t>Vesting period</t>
        </is>
      </c>
      <c r="B21" s="4" t="inlineStr">
        <is>
          <t>4 years</t>
        </is>
      </c>
      <c r="C21" s="4" t="inlineStr">
        <is>
          <t xml:space="preserve"> </t>
        </is>
      </c>
      <c r="D21" s="4" t="inlineStr">
        <is>
          <t xml:space="preserve"> </t>
        </is>
      </c>
    </row>
    <row r="22">
      <c r="A22" s="4" t="inlineStr">
        <is>
          <t>Expiration period, years</t>
        </is>
      </c>
      <c r="B22" s="4" t="inlineStr">
        <is>
          <t>10 years</t>
        </is>
      </c>
      <c r="C22" s="4" t="inlineStr">
        <is>
          <t xml:space="preserve"> </t>
        </is>
      </c>
      <c r="D22" s="4" t="inlineStr">
        <is>
          <t xml:space="preserve"> </t>
        </is>
      </c>
    </row>
    <row r="23">
      <c r="A23" s="4" t="inlineStr">
        <is>
          <t>Performance Based 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sts related to share based compensation</t>
        </is>
      </c>
      <c r="B25" s="5" t="n">
        <v>900000</v>
      </c>
      <c r="C25" s="4" t="inlineStr">
        <is>
          <t xml:space="preserve"> </t>
        </is>
      </c>
      <c r="D25" s="4" t="inlineStr">
        <is>
          <t xml:space="preserve"> </t>
        </is>
      </c>
    </row>
    <row r="26">
      <c r="A26" s="4" t="inlineStr">
        <is>
          <t>Granted, number of shares (in shares)</t>
        </is>
      </c>
      <c r="B26" s="6" t="n">
        <v>30533</v>
      </c>
      <c r="C26" s="4" t="inlineStr">
        <is>
          <t xml:space="preserve"> </t>
        </is>
      </c>
      <c r="D26" s="4" t="inlineStr">
        <is>
          <t xml:space="preserve"> </t>
        </is>
      </c>
    </row>
    <row r="27">
      <c r="A27" s="4" t="inlineStr">
        <is>
          <t>Estimated average fair value per restricted stock unit granted</t>
        </is>
      </c>
      <c r="B27" s="7" t="n">
        <v>76.54000000000001</v>
      </c>
      <c r="C27" s="7" t="n">
        <v>84.77</v>
      </c>
      <c r="D27" s="7" t="n">
        <v>85.64</v>
      </c>
    </row>
    <row r="28">
      <c r="A28" s="4" t="inlineStr">
        <is>
          <t>Weighted average remaining period</t>
        </is>
      </c>
      <c r="B28" s="4" t="inlineStr">
        <is>
          <t>1 year 5 months 15 days</t>
        </is>
      </c>
      <c r="C28" s="4" t="inlineStr">
        <is>
          <t xml:space="preserve"> </t>
        </is>
      </c>
      <c r="D28" s="4" t="inlineStr">
        <is>
          <t xml:space="preserve"> </t>
        </is>
      </c>
    </row>
    <row r="29">
      <c r="A29" s="4" t="inlineStr">
        <is>
          <t>Stock-based compensation expense</t>
        </is>
      </c>
      <c r="B29" s="5" t="n">
        <v>600000</v>
      </c>
      <c r="C29" s="5" t="n">
        <v>500000</v>
      </c>
      <c r="D29" s="5" t="n">
        <v>500000</v>
      </c>
    </row>
    <row r="30">
      <c r="A30" s="4" t="inlineStr">
        <is>
          <t>Nonvested, number (in shares)</t>
        </is>
      </c>
      <c r="B30" s="6" t="n">
        <v>51879</v>
      </c>
      <c r="C30" s="6" t="n">
        <v>23374</v>
      </c>
      <c r="D30" s="4" t="inlineStr">
        <is>
          <t xml:space="preserve"> </t>
        </is>
      </c>
    </row>
    <row r="31">
      <c r="A31" s="4" t="inlineStr">
        <is>
          <t>Grant date fair value of vested units</t>
        </is>
      </c>
      <c r="B31" s="5" t="n">
        <v>600000</v>
      </c>
      <c r="C31" s="5" t="n">
        <v>300000</v>
      </c>
      <c r="D31" s="4" t="inlineStr">
        <is>
          <t xml:space="preserve"> </t>
        </is>
      </c>
    </row>
    <row r="32">
      <c r="A32" s="4" t="inlineStr">
        <is>
          <t>Performance Based Restricted Stock Unit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2 years</t>
        </is>
      </c>
      <c r="C34" s="4" t="inlineStr">
        <is>
          <t xml:space="preserve"> </t>
        </is>
      </c>
      <c r="D34" s="4" t="inlineStr">
        <is>
          <t xml:space="preserve"> </t>
        </is>
      </c>
    </row>
    <row r="35">
      <c r="A35" s="4" t="inlineStr">
        <is>
          <t>Payout percent</t>
        </is>
      </c>
      <c r="B35" s="8" t="n">
        <v>0</v>
      </c>
      <c r="C35" s="4" t="inlineStr">
        <is>
          <t xml:space="preserve"> </t>
        </is>
      </c>
      <c r="D35" s="4" t="inlineStr">
        <is>
          <t xml:space="preserve"> </t>
        </is>
      </c>
    </row>
    <row r="36">
      <c r="A36" s="4" t="inlineStr">
        <is>
          <t>Performance Based Restricted Stock Unit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Payout percent</t>
        </is>
      </c>
      <c r="B39" s="8" t="n">
        <v>2</v>
      </c>
      <c r="C39" s="4" t="inlineStr">
        <is>
          <t xml:space="preserve"> </t>
        </is>
      </c>
      <c r="D39" s="4" t="inlineStr">
        <is>
          <t xml:space="preserve"> </t>
        </is>
      </c>
    </row>
    <row r="40">
      <c r="A40" s="4" t="inlineStr">
        <is>
          <t>Market-Based Restricted Stock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Unrecognized costs related to share based compensation</t>
        </is>
      </c>
      <c r="B42" s="5" t="n">
        <v>1500000</v>
      </c>
      <c r="C42" s="4" t="inlineStr">
        <is>
          <t xml:space="preserve"> </t>
        </is>
      </c>
      <c r="D42" s="4" t="inlineStr">
        <is>
          <t xml:space="preserve"> </t>
        </is>
      </c>
    </row>
    <row r="43">
      <c r="A43" s="4" t="inlineStr">
        <is>
          <t>Granted, number of shares (in shares)</t>
        </is>
      </c>
      <c r="B43" s="6" t="n">
        <v>26613</v>
      </c>
      <c r="C43" s="4" t="inlineStr">
        <is>
          <t xml:space="preserve"> </t>
        </is>
      </c>
      <c r="D43" s="4" t="inlineStr">
        <is>
          <t xml:space="preserve"> </t>
        </is>
      </c>
    </row>
    <row r="44">
      <c r="A44" s="4" t="inlineStr">
        <is>
          <t>Estimated average fair value per restricted stock unit granted</t>
        </is>
      </c>
      <c r="B44" s="7" t="n">
        <v>89.25</v>
      </c>
      <c r="C44" s="5" t="n">
        <v>0</v>
      </c>
      <c r="D44" s="5" t="n">
        <v>0</v>
      </c>
    </row>
    <row r="45">
      <c r="A45" s="4" t="inlineStr">
        <is>
          <t>Weighted average remaining period</t>
        </is>
      </c>
      <c r="B45" s="4" t="inlineStr">
        <is>
          <t>2 years</t>
        </is>
      </c>
      <c r="C45" s="4" t="inlineStr">
        <is>
          <t xml:space="preserve"> </t>
        </is>
      </c>
      <c r="D45" s="4" t="inlineStr">
        <is>
          <t xml:space="preserve"> </t>
        </is>
      </c>
    </row>
    <row r="46">
      <c r="A46" s="4" t="inlineStr">
        <is>
          <t>Stock-based compensation expense</t>
        </is>
      </c>
      <c r="B46" s="5" t="n">
        <v>600000</v>
      </c>
      <c r="C46" s="5" t="n">
        <v>0</v>
      </c>
      <c r="D46" s="5" t="n">
        <v>0</v>
      </c>
    </row>
    <row r="47">
      <c r="A47" s="4" t="inlineStr">
        <is>
          <t>Nonvested, number (in shares)</t>
        </is>
      </c>
      <c r="B47" s="6" t="n">
        <v>26273</v>
      </c>
      <c r="C47" s="6" t="n">
        <v>0</v>
      </c>
      <c r="D47" s="4" t="inlineStr">
        <is>
          <t xml:space="preserve"> </t>
        </is>
      </c>
    </row>
    <row r="48">
      <c r="A48" s="4" t="inlineStr">
        <is>
          <t>Vesting period</t>
        </is>
      </c>
      <c r="B48" s="4" t="inlineStr">
        <is>
          <t>3 years</t>
        </is>
      </c>
      <c r="C48" s="4" t="inlineStr">
        <is>
          <t xml:space="preserve"> </t>
        </is>
      </c>
      <c r="D48" s="4" t="inlineStr">
        <is>
          <t xml:space="preserve"> </t>
        </is>
      </c>
    </row>
    <row r="49">
      <c r="A49" s="4" t="inlineStr">
        <is>
          <t>Market-Based Restricted Stock Units | Min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Payout percent</t>
        </is>
      </c>
      <c r="B51" s="8" t="n">
        <v>0</v>
      </c>
      <c r="C51" s="4" t="inlineStr">
        <is>
          <t xml:space="preserve"> </t>
        </is>
      </c>
      <c r="D51" s="4" t="inlineStr">
        <is>
          <t xml:space="preserve"> </t>
        </is>
      </c>
    </row>
    <row r="52">
      <c r="A52" s="4" t="inlineStr">
        <is>
          <t>Market-Based Restricted Stock Units | Max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Payout percent</t>
        </is>
      </c>
      <c r="B54" s="8" t="n">
        <v>2</v>
      </c>
      <c r="C54" s="4" t="inlineStr">
        <is>
          <t xml:space="preserve"> </t>
        </is>
      </c>
      <c r="D54" s="4" t="inlineStr">
        <is>
          <t xml:space="preserve"> </t>
        </is>
      </c>
    </row>
    <row r="55">
      <c r="A55" s="4" t="inlineStr">
        <is>
          <t>Time-Based Restricted Stock Unit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Unrecognized costs related to share based compensation</t>
        </is>
      </c>
      <c r="B57" s="5" t="n">
        <v>30500</v>
      </c>
      <c r="C57" s="4" t="inlineStr">
        <is>
          <t xml:space="preserve"> </t>
        </is>
      </c>
      <c r="D57" s="4" t="inlineStr">
        <is>
          <t xml:space="preserve"> </t>
        </is>
      </c>
    </row>
    <row r="58">
      <c r="A58" s="4" t="inlineStr">
        <is>
          <t>Granted, number of shares (in shares)</t>
        </is>
      </c>
      <c r="B58" s="6" t="n">
        <v>369353</v>
      </c>
      <c r="C58" s="4" t="inlineStr">
        <is>
          <t xml:space="preserve"> </t>
        </is>
      </c>
      <c r="D58" s="4" t="inlineStr">
        <is>
          <t xml:space="preserve"> </t>
        </is>
      </c>
    </row>
    <row r="59">
      <c r="A59" s="4" t="inlineStr">
        <is>
          <t>Estimated average fair value per restricted stock unit granted</t>
        </is>
      </c>
      <c r="B59" s="7" t="n">
        <v>78.26000000000001</v>
      </c>
      <c r="C59" s="7" t="n">
        <v>82.37</v>
      </c>
      <c r="D59" s="7" t="n">
        <v>85.25</v>
      </c>
    </row>
    <row r="60">
      <c r="A60" s="4" t="inlineStr">
        <is>
          <t>Weighted average remaining period</t>
        </is>
      </c>
      <c r="B60" s="4" t="inlineStr">
        <is>
          <t>2 years 5 months 8 days</t>
        </is>
      </c>
      <c r="C60" s="4" t="inlineStr">
        <is>
          <t xml:space="preserve"> </t>
        </is>
      </c>
      <c r="D60" s="4" t="inlineStr">
        <is>
          <t xml:space="preserve"> </t>
        </is>
      </c>
    </row>
    <row r="61">
      <c r="A61" s="4" t="inlineStr">
        <is>
          <t>Stock-based compensation expense</t>
        </is>
      </c>
      <c r="B61" s="5" t="n">
        <v>17200000</v>
      </c>
      <c r="C61" s="5" t="n">
        <v>14300000</v>
      </c>
      <c r="D61" s="5" t="n">
        <v>12700000</v>
      </c>
    </row>
    <row r="62">
      <c r="A62" s="4" t="inlineStr">
        <is>
          <t>Nonvested, number (in shares)</t>
        </is>
      </c>
      <c r="B62" s="6" t="n">
        <v>586016</v>
      </c>
      <c r="C62" s="6" t="n">
        <v>455641</v>
      </c>
      <c r="D62" s="4" t="inlineStr">
        <is>
          <t xml:space="preserve"> </t>
        </is>
      </c>
    </row>
    <row r="63">
      <c r="A63" s="4" t="inlineStr">
        <is>
          <t>Vesting period</t>
        </is>
      </c>
      <c r="B63" s="4" t="inlineStr">
        <is>
          <t>4 years</t>
        </is>
      </c>
      <c r="C63" s="4" t="inlineStr">
        <is>
          <t xml:space="preserve"> </t>
        </is>
      </c>
      <c r="D63" s="4" t="inlineStr">
        <is>
          <t xml:space="preserve"> </t>
        </is>
      </c>
    </row>
    <row r="64">
      <c r="A64" s="4" t="inlineStr">
        <is>
          <t>Grant date fair value of vested units</t>
        </is>
      </c>
      <c r="B64" s="5" t="n">
        <v>14400000</v>
      </c>
      <c r="C64" s="5" t="n">
        <v>13100000</v>
      </c>
      <c r="D64" s="5" t="n">
        <v>12100000</v>
      </c>
    </row>
    <row r="65">
      <c r="A65" s="4" t="inlineStr">
        <is>
          <t>Time-Based Restricted Stock Units | Share-Based Payment Arrangement, Nonemployee</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Vesting period</t>
        </is>
      </c>
      <c r="B67" s="4" t="inlineStr">
        <is>
          <t>1 year</t>
        </is>
      </c>
      <c r="C67" s="4" t="inlineStr">
        <is>
          <t xml:space="preserve"> </t>
        </is>
      </c>
      <c r="D67" s="4" t="inlineStr">
        <is>
          <t xml:space="preserve"> </t>
        </is>
      </c>
    </row>
    <row r="68">
      <c r="A68" s="4" t="inlineStr">
        <is>
          <t>Market-Based Long-Term Cash Award</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Unrecognized costs related to share based compensation</t>
        </is>
      </c>
      <c r="B70" s="5" t="n">
        <v>900000</v>
      </c>
      <c r="C70" s="4" t="inlineStr">
        <is>
          <t xml:space="preserve"> </t>
        </is>
      </c>
      <c r="D70" s="4" t="inlineStr">
        <is>
          <t xml:space="preserve"> </t>
        </is>
      </c>
    </row>
    <row r="71">
      <c r="A71" s="4" t="inlineStr">
        <is>
          <t>Weighted average remaining period</t>
        </is>
      </c>
      <c r="B71" s="4" t="inlineStr">
        <is>
          <t>2 years</t>
        </is>
      </c>
      <c r="C71" s="4" t="inlineStr">
        <is>
          <t xml:space="preserve"> </t>
        </is>
      </c>
      <c r="D71" s="4" t="inlineStr">
        <is>
          <t xml:space="preserve"> </t>
        </is>
      </c>
    </row>
    <row r="72">
      <c r="A72" s="4" t="inlineStr">
        <is>
          <t>Stock-based compensation expense</t>
        </is>
      </c>
      <c r="B72" s="5" t="n">
        <v>400000</v>
      </c>
      <c r="C72" s="4" t="inlineStr">
        <is>
          <t xml:space="preserve"> </t>
        </is>
      </c>
      <c r="D72" s="4" t="inlineStr">
        <is>
          <t xml:space="preserve"> </t>
        </is>
      </c>
    </row>
    <row r="73">
      <c r="A73" s="4" t="inlineStr">
        <is>
          <t>Vesting period</t>
        </is>
      </c>
      <c r="B73" s="4" t="inlineStr">
        <is>
          <t>3 years</t>
        </is>
      </c>
      <c r="C73" s="4" t="inlineStr">
        <is>
          <t xml:space="preserve"> </t>
        </is>
      </c>
      <c r="D73" s="4" t="inlineStr">
        <is>
          <t xml:space="preserve"> </t>
        </is>
      </c>
    </row>
    <row r="74">
      <c r="A74" s="4" t="inlineStr">
        <is>
          <t>Grant date fair value of vested units</t>
        </is>
      </c>
      <c r="B74" s="5" t="n">
        <v>1300000</v>
      </c>
      <c r="C74" s="4" t="inlineStr">
        <is>
          <t xml:space="preserve"> </t>
        </is>
      </c>
      <c r="D74" s="4" t="inlineStr">
        <is>
          <t xml:space="preserve"> </t>
        </is>
      </c>
    </row>
    <row r="75">
      <c r="A75" s="4" t="inlineStr">
        <is>
          <t>Long term cash award granted</t>
        </is>
      </c>
      <c r="B75" s="5" t="n">
        <v>1200000</v>
      </c>
      <c r="C75" s="4" t="inlineStr">
        <is>
          <t xml:space="preserve"> </t>
        </is>
      </c>
      <c r="D75" s="4" t="inlineStr">
        <is>
          <t xml:space="preserve"> </t>
        </is>
      </c>
    </row>
    <row r="76">
      <c r="A76" s="4" t="inlineStr">
        <is>
          <t>Market-Based Long-Term Cash Award | Minimum</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Payout percent</t>
        </is>
      </c>
      <c r="B78" s="8" t="n">
        <v>0</v>
      </c>
      <c r="C78" s="4" t="inlineStr">
        <is>
          <t xml:space="preserve"> </t>
        </is>
      </c>
      <c r="D78" s="4" t="inlineStr">
        <is>
          <t xml:space="preserve"> </t>
        </is>
      </c>
    </row>
    <row r="79">
      <c r="A79" s="4" t="inlineStr">
        <is>
          <t>Market-Based Long-Term Cash Award | Maximum</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Payout percent</t>
        </is>
      </c>
      <c r="B81" s="8" t="n">
        <v>2</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25167</v>
      </c>
      <c r="C4" s="5" t="n">
        <v>23051</v>
      </c>
      <c r="D4" s="5" t="n">
        <v>21021</v>
      </c>
    </row>
    <row r="5">
      <c r="A5" s="4" t="inlineStr">
        <is>
          <t>Income tax benefits</t>
        </is>
      </c>
      <c r="B5" s="6" t="n">
        <v>-5774</v>
      </c>
      <c r="C5" s="6" t="n">
        <v>-5365</v>
      </c>
      <c r="D5" s="6" t="n">
        <v>-4867</v>
      </c>
    </row>
    <row r="6">
      <c r="A6" s="4" t="inlineStr">
        <is>
          <t>Total share-based compensation expense, net of tax</t>
        </is>
      </c>
      <c r="B6" s="6" t="n">
        <v>19393</v>
      </c>
      <c r="C6" s="6" t="n">
        <v>17686</v>
      </c>
      <c r="D6" s="6" t="n">
        <v>16154</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t>
        </is>
      </c>
      <c r="B9" s="6" t="n">
        <v>24777</v>
      </c>
      <c r="C9" s="6" t="n">
        <v>23051</v>
      </c>
      <c r="D9" s="6" t="n">
        <v>21021</v>
      </c>
    </row>
    <row r="10">
      <c r="A10" s="4" t="inlineStr">
        <is>
          <t>Selling, General and Administrative Expens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t>
        </is>
      </c>
      <c r="B12" s="5" t="n">
        <v>390</v>
      </c>
      <c r="C12" s="5" t="n">
        <v>0</v>
      </c>
      <c r="D12"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Schedule of Weighted Average Assumptions)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4 years 5 months 4 days</t>
        </is>
      </c>
      <c r="C5" s="4" t="inlineStr">
        <is>
          <t>4 years 4 months 20 days</t>
        </is>
      </c>
      <c r="D5" s="4" t="inlineStr">
        <is>
          <t>4 years 4 months 9 days</t>
        </is>
      </c>
    </row>
    <row r="6">
      <c r="A6" s="4" t="inlineStr">
        <is>
          <t>Expected stock price volatility</t>
        </is>
      </c>
      <c r="B6" s="9" t="n">
        <v>0.2639</v>
      </c>
      <c r="C6" s="9" t="n">
        <v>0.2737</v>
      </c>
      <c r="D6" s="9" t="n">
        <v>0.2538</v>
      </c>
    </row>
    <row r="7">
      <c r="A7" s="4" t="inlineStr">
        <is>
          <t>Risk-free interest rate</t>
        </is>
      </c>
      <c r="B7" s="9" t="n">
        <v>0.0434</v>
      </c>
      <c r="C7" s="9" t="n">
        <v>0.0403</v>
      </c>
      <c r="D7" s="9" t="n">
        <v>0.0172</v>
      </c>
    </row>
    <row r="8">
      <c r="A8" s="4" t="inlineStr">
        <is>
          <t>Expected dividend yield</t>
        </is>
      </c>
      <c r="B8" s="9" t="n">
        <v>0.0145</v>
      </c>
      <c r="C8" s="9" t="n">
        <v>0.0136</v>
      </c>
      <c r="D8" s="9" t="n">
        <v>0.0126</v>
      </c>
    </row>
    <row r="9">
      <c r="A9" s="4" t="inlineStr">
        <is>
          <t>Weighted average grant date fair value</t>
        </is>
      </c>
      <c r="B9" s="7" t="n">
        <v>20.86</v>
      </c>
      <c r="C9" s="7" t="n">
        <v>22.61</v>
      </c>
      <c r="D9" s="7" t="n">
        <v>18.33</v>
      </c>
    </row>
    <row r="10">
      <c r="A10" s="4" t="inlineStr">
        <is>
          <t>Time-Bas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3 years 9 months 25 days</t>
        </is>
      </c>
      <c r="C12" s="4" t="inlineStr">
        <is>
          <t>3 years 9 months 10 days</t>
        </is>
      </c>
      <c r="D12" s="4" t="inlineStr">
        <is>
          <t>3 years 9 months 3 days</t>
        </is>
      </c>
    </row>
    <row r="13">
      <c r="A13" s="4" t="inlineStr">
        <is>
          <t>Expected dividend yield</t>
        </is>
      </c>
      <c r="B13" s="9" t="n">
        <v>0.0145</v>
      </c>
      <c r="C13" s="9" t="n">
        <v>0.0139</v>
      </c>
      <c r="D13" s="9" t="n">
        <v>0.0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 Option Activity) (Details)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outstanding, beginning, number of shares | shares</t>
        </is>
      </c>
      <c r="B4" s="6" t="n">
        <v>2280014</v>
      </c>
    </row>
    <row r="5">
      <c r="A5" s="4" t="inlineStr">
        <is>
          <t>Granted, number of shares | shares</t>
        </is>
      </c>
      <c r="B5" s="6" t="n">
        <v>156277</v>
      </c>
    </row>
    <row r="6">
      <c r="A6" s="4" t="inlineStr">
        <is>
          <t>Exercised, number of shares | shares</t>
        </is>
      </c>
      <c r="B6" s="6" t="n">
        <v>-94391</v>
      </c>
    </row>
    <row r="7">
      <c r="A7" s="4" t="inlineStr">
        <is>
          <t>Cancelled, number of shares | shares</t>
        </is>
      </c>
      <c r="B7" s="6" t="n">
        <v>-195252</v>
      </c>
    </row>
    <row r="8">
      <c r="A8" s="4" t="inlineStr">
        <is>
          <t>Options outstanding, ending, number of shares | shares</t>
        </is>
      </c>
      <c r="B8" s="6" t="n">
        <v>2146648</v>
      </c>
    </row>
    <row r="9">
      <c r="A9" s="4" t="inlineStr">
        <is>
          <t>Options outstanding, beginning, weighted average exercise price | $ / shares</t>
        </is>
      </c>
      <c r="B9" s="7" t="n">
        <v>87.08</v>
      </c>
    </row>
    <row r="10">
      <c r="A10" s="4" t="inlineStr">
        <is>
          <t>Granted, weighted average exercise price | $ / shares</t>
        </is>
      </c>
      <c r="B10" s="11" t="n">
        <v>82.55</v>
      </c>
    </row>
    <row r="11">
      <c r="A11" s="4" t="inlineStr">
        <is>
          <t>Cancelled, weighted average exercise price | $ / shares</t>
        </is>
      </c>
      <c r="B11" s="11" t="n">
        <v>90.23999999999999</v>
      </c>
    </row>
    <row r="12">
      <c r="A12" s="4" t="inlineStr">
        <is>
          <t>Exercised, weighted average exercise price | $ / shares</t>
        </is>
      </c>
      <c r="B12" s="11" t="n">
        <v>64.84</v>
      </c>
    </row>
    <row r="13">
      <c r="A13" s="4" t="inlineStr">
        <is>
          <t>Options outstanding, ending, weighted average exercise price | $ / shares</t>
        </is>
      </c>
      <c r="B13" s="7" t="n">
        <v>87.44</v>
      </c>
    </row>
    <row r="14">
      <c r="A14" s="4" t="inlineStr">
        <is>
          <t>Options outstanding, beginning, weighted average remaining contractual life, years</t>
        </is>
      </c>
      <c r="B14" s="4" t="inlineStr">
        <is>
          <t>6 years 1 month 28 days</t>
        </is>
      </c>
    </row>
    <row r="15">
      <c r="A15" s="4" t="inlineStr">
        <is>
          <t>Options outstanding, ending, weighted average remaining contractual life, years</t>
        </is>
      </c>
      <c r="B15" s="4" t="inlineStr">
        <is>
          <t>6 years 1 month 28 days</t>
        </is>
      </c>
    </row>
    <row r="16">
      <c r="A16" s="4" t="inlineStr">
        <is>
          <t>Options outstanding, ending, aggregate intrinsic value | $</t>
        </is>
      </c>
      <c r="B16" s="5" t="n">
        <v>5925</v>
      </c>
    </row>
    <row r="17">
      <c r="A17" s="4" t="inlineStr">
        <is>
          <t>Options vested and expected to vest, number of shares | shares</t>
        </is>
      </c>
      <c r="B17" s="6" t="n">
        <v>2104270</v>
      </c>
    </row>
    <row r="18">
      <c r="A18" s="4" t="inlineStr">
        <is>
          <t>Options vested and expected to vest, weighted average exercise price | $ / shares</t>
        </is>
      </c>
      <c r="B18" s="7" t="n">
        <v>87.45999999999999</v>
      </c>
    </row>
    <row r="19">
      <c r="A19" s="4" t="inlineStr">
        <is>
          <t>Options vested and expected to vest, weighted average remining contractual life, years</t>
        </is>
      </c>
      <c r="B19" s="4" t="inlineStr">
        <is>
          <t>6 years 1 month 9 days</t>
        </is>
      </c>
    </row>
    <row r="20">
      <c r="A20" s="4" t="inlineStr">
        <is>
          <t>Options vested and expected to vest, aggregate intrinsic value | $</t>
        </is>
      </c>
      <c r="B20" s="5" t="n">
        <v>5886</v>
      </c>
    </row>
    <row r="21">
      <c r="A21" s="4" t="inlineStr">
        <is>
          <t>Options exercisable, aggregate intrinsic value | $</t>
        </is>
      </c>
      <c r="B21" s="5" t="n">
        <v>5475</v>
      </c>
    </row>
    <row r="22">
      <c r="A22" s="4" t="inlineStr">
        <is>
          <t>Options exercisable, number of shares | shares</t>
        </is>
      </c>
      <c r="B22" s="6" t="n">
        <v>1434401</v>
      </c>
    </row>
    <row r="23">
      <c r="A23" s="4" t="inlineStr">
        <is>
          <t>Options exercisable, weighted average exercise price | $ / shares</t>
        </is>
      </c>
      <c r="B23" s="7" t="n">
        <v>87.06999999999999</v>
      </c>
    </row>
    <row r="24">
      <c r="A24" s="4" t="inlineStr">
        <is>
          <t>Options exercisable, weighted average remaining contractual life</t>
        </is>
      </c>
      <c r="B24" s="4" t="inlineStr">
        <is>
          <t>5 years 3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 Activity) (Details) - USD ($)</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t>
        </is>
      </c>
      <c r="B4" s="5" t="n">
        <v>25167000</v>
      </c>
      <c r="C4" s="5" t="n">
        <v>23051000</v>
      </c>
      <c r="D4" s="5" t="n">
        <v>21021000</v>
      </c>
    </row>
    <row r="5">
      <c r="A5" s="4" t="inlineStr">
        <is>
          <t>Market-Base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Restricted stock units outstanding, beginning, (in shares)</t>
        </is>
      </c>
      <c r="B7" s="6" t="n">
        <v>0</v>
      </c>
      <c r="C7" s="4" t="inlineStr">
        <is>
          <t xml:space="preserve"> </t>
        </is>
      </c>
      <c r="D7" s="4" t="inlineStr">
        <is>
          <t xml:space="preserve"> </t>
        </is>
      </c>
    </row>
    <row r="8">
      <c r="A8" s="4" t="inlineStr">
        <is>
          <t>Granted, number of shares (in shares)</t>
        </is>
      </c>
      <c r="B8" s="6" t="n">
        <v>26613</v>
      </c>
      <c r="C8" s="4" t="inlineStr">
        <is>
          <t xml:space="preserve"> </t>
        </is>
      </c>
      <c r="D8" s="4" t="inlineStr">
        <is>
          <t xml:space="preserve"> </t>
        </is>
      </c>
    </row>
    <row r="9">
      <c r="A9" s="4" t="inlineStr">
        <is>
          <t>Vested, number of shares (in shares)</t>
        </is>
      </c>
      <c r="B9" s="6" t="n">
        <v>0</v>
      </c>
      <c r="C9" s="4" t="inlineStr">
        <is>
          <t xml:space="preserve"> </t>
        </is>
      </c>
      <c r="D9" s="4" t="inlineStr">
        <is>
          <t xml:space="preserve"> </t>
        </is>
      </c>
    </row>
    <row r="10">
      <c r="A10" s="4" t="inlineStr">
        <is>
          <t>Forfeited, number of shares (in shares)</t>
        </is>
      </c>
      <c r="B10" s="6" t="n">
        <v>-340</v>
      </c>
      <c r="C10" s="4" t="inlineStr">
        <is>
          <t xml:space="preserve"> </t>
        </is>
      </c>
      <c r="D10" s="4" t="inlineStr">
        <is>
          <t xml:space="preserve"> </t>
        </is>
      </c>
    </row>
    <row r="11">
      <c r="A11" s="4" t="inlineStr">
        <is>
          <t>Restricted stock units outstanding, ending, (in shares)</t>
        </is>
      </c>
      <c r="B11" s="6" t="n">
        <v>26273</v>
      </c>
      <c r="C11" s="6" t="n">
        <v>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Restricted stock units outstanding, beginning, weighted average grate date fair value per share</t>
        </is>
      </c>
      <c r="B13" s="5" t="n">
        <v>0</v>
      </c>
      <c r="C13" s="4" t="inlineStr">
        <is>
          <t xml:space="preserve"> </t>
        </is>
      </c>
      <c r="D13" s="4" t="inlineStr">
        <is>
          <t xml:space="preserve"> </t>
        </is>
      </c>
    </row>
    <row r="14">
      <c r="A14" s="4" t="inlineStr">
        <is>
          <t>Granted, weighted average grant date fair value per share</t>
        </is>
      </c>
      <c r="B14" s="11" t="n">
        <v>89.25</v>
      </c>
      <c r="C14" s="5" t="n">
        <v>0</v>
      </c>
      <c r="D14" s="5" t="n">
        <v>0</v>
      </c>
    </row>
    <row r="15">
      <c r="A15" s="4" t="inlineStr">
        <is>
          <t>Vested, weighted average grant date fair value</t>
        </is>
      </c>
      <c r="B15" s="6" t="n">
        <v>0</v>
      </c>
      <c r="C15" s="4" t="inlineStr">
        <is>
          <t xml:space="preserve"> </t>
        </is>
      </c>
      <c r="D15" s="4" t="inlineStr">
        <is>
          <t xml:space="preserve"> </t>
        </is>
      </c>
    </row>
    <row r="16">
      <c r="A16" s="4" t="inlineStr">
        <is>
          <t>Forfeited, weighted average grant date fair value</t>
        </is>
      </c>
      <c r="B16" s="11" t="n">
        <v>89.25</v>
      </c>
      <c r="C16" s="4" t="inlineStr">
        <is>
          <t xml:space="preserve"> </t>
        </is>
      </c>
      <c r="D16" s="4" t="inlineStr">
        <is>
          <t xml:space="preserve"> </t>
        </is>
      </c>
    </row>
    <row r="17">
      <c r="A17" s="4" t="inlineStr">
        <is>
          <t>Restricted stock units outstanding, ending, weighted average grate date fair value per share</t>
        </is>
      </c>
      <c r="B17" s="7" t="n">
        <v>89.25</v>
      </c>
      <c r="C17" s="5" t="n">
        <v>0</v>
      </c>
      <c r="D17" s="4" t="inlineStr">
        <is>
          <t xml:space="preserve"> </t>
        </is>
      </c>
    </row>
    <row r="18">
      <c r="A18" s="4" t="inlineStr">
        <is>
          <t>Stock-based compensation expense</t>
        </is>
      </c>
      <c r="B18" s="5" t="n">
        <v>600000</v>
      </c>
      <c r="C18" s="5" t="n">
        <v>0</v>
      </c>
      <c r="D18" s="5" t="n">
        <v>0</v>
      </c>
    </row>
    <row r="19">
      <c r="A19" s="4" t="inlineStr">
        <is>
          <t>Time-Based Restricted Stock Units</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Restricted stock units outstanding, beginning, (in shares)</t>
        </is>
      </c>
      <c r="B21" s="6" t="n">
        <v>455641</v>
      </c>
      <c r="C21" s="4" t="inlineStr">
        <is>
          <t xml:space="preserve"> </t>
        </is>
      </c>
      <c r="D21" s="4" t="inlineStr">
        <is>
          <t xml:space="preserve"> </t>
        </is>
      </c>
    </row>
    <row r="22">
      <c r="A22" s="4" t="inlineStr">
        <is>
          <t>Granted, number of shares (in shares)</t>
        </is>
      </c>
      <c r="B22" s="6" t="n">
        <v>369353</v>
      </c>
      <c r="C22" s="4" t="inlineStr">
        <is>
          <t xml:space="preserve"> </t>
        </is>
      </c>
      <c r="D22" s="4" t="inlineStr">
        <is>
          <t xml:space="preserve"> </t>
        </is>
      </c>
    </row>
    <row r="23">
      <c r="A23" s="4" t="inlineStr">
        <is>
          <t>Vested, number of shares (in shares)</t>
        </is>
      </c>
      <c r="B23" s="6" t="n">
        <v>-177341</v>
      </c>
      <c r="C23" s="4" t="inlineStr">
        <is>
          <t xml:space="preserve"> </t>
        </is>
      </c>
      <c r="D23" s="4" t="inlineStr">
        <is>
          <t xml:space="preserve"> </t>
        </is>
      </c>
    </row>
    <row r="24">
      <c r="A24" s="4" t="inlineStr">
        <is>
          <t>Forfeited, number of shares (in shares)</t>
        </is>
      </c>
      <c r="B24" s="6" t="n">
        <v>-61637</v>
      </c>
      <c r="C24" s="4" t="inlineStr">
        <is>
          <t xml:space="preserve"> </t>
        </is>
      </c>
      <c r="D24" s="4" t="inlineStr">
        <is>
          <t xml:space="preserve"> </t>
        </is>
      </c>
    </row>
    <row r="25">
      <c r="A25" s="4" t="inlineStr">
        <is>
          <t>Restricted stock units outstanding, ending, (in shares)</t>
        </is>
      </c>
      <c r="B25" s="6" t="n">
        <v>586016</v>
      </c>
      <c r="C25" s="6" t="n">
        <v>455641</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Restricted stock units outstanding, beginning, weighted average grate date fair value per share</t>
        </is>
      </c>
      <c r="B27" s="7" t="n">
        <v>84.77</v>
      </c>
      <c r="C27" s="4" t="inlineStr">
        <is>
          <t xml:space="preserve"> </t>
        </is>
      </c>
      <c r="D27" s="4" t="inlineStr">
        <is>
          <t xml:space="preserve"> </t>
        </is>
      </c>
    </row>
    <row r="28">
      <c r="A28" s="4" t="inlineStr">
        <is>
          <t>Granted, weighted average grant date fair value per share</t>
        </is>
      </c>
      <c r="B28" s="11" t="n">
        <v>78.26000000000001</v>
      </c>
      <c r="C28" s="7" t="n">
        <v>82.37</v>
      </c>
      <c r="D28" s="7" t="n">
        <v>85.25</v>
      </c>
    </row>
    <row r="29">
      <c r="A29" s="4" t="inlineStr">
        <is>
          <t>Vested, weighted average grant date fair value</t>
        </is>
      </c>
      <c r="B29" s="11" t="n">
        <v>84.25</v>
      </c>
      <c r="C29" s="4" t="inlineStr">
        <is>
          <t xml:space="preserve"> </t>
        </is>
      </c>
      <c r="D29" s="4" t="inlineStr">
        <is>
          <t xml:space="preserve"> </t>
        </is>
      </c>
    </row>
    <row r="30">
      <c r="A30" s="4" t="inlineStr">
        <is>
          <t>Forfeited, weighted average grant date fair value</t>
        </is>
      </c>
      <c r="B30" s="11" t="n">
        <v>81.84999999999999</v>
      </c>
      <c r="C30" s="4" t="inlineStr">
        <is>
          <t xml:space="preserve"> </t>
        </is>
      </c>
      <c r="D30" s="4" t="inlineStr">
        <is>
          <t xml:space="preserve"> </t>
        </is>
      </c>
    </row>
    <row r="31">
      <c r="A31" s="4" t="inlineStr">
        <is>
          <t>Restricted stock units outstanding, ending, weighted average grate date fair value per share</t>
        </is>
      </c>
      <c r="B31" s="7" t="n">
        <v>81.13</v>
      </c>
      <c r="C31" s="7" t="n">
        <v>84.77</v>
      </c>
      <c r="D31" s="4" t="inlineStr">
        <is>
          <t xml:space="preserve"> </t>
        </is>
      </c>
    </row>
    <row r="32">
      <c r="A32" s="4" t="inlineStr">
        <is>
          <t>Company withheld shares</t>
        </is>
      </c>
      <c r="B32" s="6" t="n">
        <v>59877000</v>
      </c>
      <c r="C32" s="4" t="inlineStr">
        <is>
          <t xml:space="preserve"> </t>
        </is>
      </c>
      <c r="D32" s="4" t="inlineStr">
        <is>
          <t xml:space="preserve"> </t>
        </is>
      </c>
    </row>
    <row r="33">
      <c r="A33" s="4" t="inlineStr">
        <is>
          <t>Company withheld shares, tax obligations</t>
        </is>
      </c>
      <c r="B33" s="5" t="n">
        <v>4900</v>
      </c>
      <c r="C33" s="4" t="inlineStr">
        <is>
          <t xml:space="preserve"> </t>
        </is>
      </c>
      <c r="D33" s="4" t="inlineStr">
        <is>
          <t xml:space="preserve"> </t>
        </is>
      </c>
    </row>
    <row r="34">
      <c r="A34" s="4" t="inlineStr">
        <is>
          <t>Stock-based compensation expense</t>
        </is>
      </c>
      <c r="B34" s="5" t="n">
        <v>17200000</v>
      </c>
      <c r="C34" s="5" t="n">
        <v>14300000</v>
      </c>
      <c r="D34" s="5" t="n">
        <v>127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Schedule of Weighted Average Assumptions for PRSUs) (Details) - Performance Based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2 years 9 months 25 days</t>
        </is>
      </c>
      <c r="C4" s="4" t="inlineStr">
        <is>
          <t>2 years 11 months 26 days</t>
        </is>
      </c>
      <c r="D4" s="4" t="inlineStr">
        <is>
          <t>2 years 10 months 13 days</t>
        </is>
      </c>
    </row>
    <row r="5">
      <c r="A5" s="4" t="inlineStr">
        <is>
          <t>Expected dividend yield</t>
        </is>
      </c>
      <c r="B5" s="9" t="n">
        <v>0.015</v>
      </c>
      <c r="C5" s="9" t="n">
        <v>0.0136</v>
      </c>
      <c r="D5" s="9" t="n">
        <v>0.0135</v>
      </c>
    </row>
    <row r="6">
      <c r="A6" s="4" t="inlineStr">
        <is>
          <t>Estimated average fair value per restricted stock unit granted</t>
        </is>
      </c>
      <c r="B6" s="7" t="n">
        <v>76.54000000000001</v>
      </c>
      <c r="C6" s="7" t="n">
        <v>84.77</v>
      </c>
      <c r="D6" s="7" t="n">
        <v>85.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RSU Activity) (Details) - USD ($)</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t>
        </is>
      </c>
      <c r="B4" s="5" t="n">
        <v>25167000</v>
      </c>
      <c r="C4" s="5" t="n">
        <v>23051000</v>
      </c>
      <c r="D4" s="5" t="n">
        <v>21021000</v>
      </c>
    </row>
    <row r="5">
      <c r="A5" s="4" t="inlineStr">
        <is>
          <t>Performance Base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Restricted stock units outstanding, beginning, (in shares)</t>
        </is>
      </c>
      <c r="B7" s="6" t="n">
        <v>23374</v>
      </c>
      <c r="C7" s="4" t="inlineStr">
        <is>
          <t xml:space="preserve"> </t>
        </is>
      </c>
      <c r="D7" s="4" t="inlineStr">
        <is>
          <t xml:space="preserve"> </t>
        </is>
      </c>
    </row>
    <row r="8">
      <c r="A8" s="4" t="inlineStr">
        <is>
          <t>Granted, number of shares (in shares)</t>
        </is>
      </c>
      <c r="B8" s="6" t="n">
        <v>30533</v>
      </c>
      <c r="C8" s="4" t="inlineStr">
        <is>
          <t xml:space="preserve"> </t>
        </is>
      </c>
      <c r="D8" s="4" t="inlineStr">
        <is>
          <t xml:space="preserve"> </t>
        </is>
      </c>
    </row>
    <row r="9">
      <c r="A9" s="4" t="inlineStr">
        <is>
          <t>Vested, number of shares (in shares)</t>
        </is>
      </c>
      <c r="B9" s="6" t="n">
        <v>0</v>
      </c>
      <c r="C9" s="4" t="inlineStr">
        <is>
          <t xml:space="preserve"> </t>
        </is>
      </c>
      <c r="D9" s="4" t="inlineStr">
        <is>
          <t xml:space="preserve"> </t>
        </is>
      </c>
    </row>
    <row r="10">
      <c r="A10" s="4" t="inlineStr">
        <is>
          <t>Forfeited, number of shares (in shares)</t>
        </is>
      </c>
      <c r="B10" s="6" t="n">
        <v>-2028</v>
      </c>
      <c r="C10" s="4" t="inlineStr">
        <is>
          <t xml:space="preserve"> </t>
        </is>
      </c>
      <c r="D10" s="4" t="inlineStr">
        <is>
          <t xml:space="preserve"> </t>
        </is>
      </c>
    </row>
    <row r="11">
      <c r="A11" s="4" t="inlineStr">
        <is>
          <t>Restricted stock units outstanding, ending, (in shares)</t>
        </is>
      </c>
      <c r="B11" s="6" t="n">
        <v>51879</v>
      </c>
      <c r="C11" s="6" t="n">
        <v>23374</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Restricted stock units outstanding, beginning, weighted average grate date fair value per share</t>
        </is>
      </c>
      <c r="B13" s="7" t="n">
        <v>85.18000000000001</v>
      </c>
      <c r="C13" s="4" t="inlineStr">
        <is>
          <t xml:space="preserve"> </t>
        </is>
      </c>
      <c r="D13" s="4" t="inlineStr">
        <is>
          <t xml:space="preserve"> </t>
        </is>
      </c>
    </row>
    <row r="14">
      <c r="A14" s="4" t="inlineStr">
        <is>
          <t>Estimated average fair value per restricted stock unit granted</t>
        </is>
      </c>
      <c r="B14" s="11" t="n">
        <v>76.54000000000001</v>
      </c>
      <c r="C14" s="7" t="n">
        <v>84.77</v>
      </c>
      <c r="D14" s="7" t="n">
        <v>85.64</v>
      </c>
    </row>
    <row r="15">
      <c r="A15" s="4" t="inlineStr">
        <is>
          <t>Vested, weighted average grant date fair value</t>
        </is>
      </c>
      <c r="B15" s="6" t="n">
        <v>0</v>
      </c>
      <c r="C15" s="4" t="inlineStr">
        <is>
          <t xml:space="preserve"> </t>
        </is>
      </c>
      <c r="D15" s="4" t="inlineStr">
        <is>
          <t xml:space="preserve"> </t>
        </is>
      </c>
    </row>
    <row r="16">
      <c r="A16" s="4" t="inlineStr">
        <is>
          <t>Forfeited, weighted average grant date fair value</t>
        </is>
      </c>
      <c r="B16" s="11" t="n">
        <v>83.73</v>
      </c>
      <c r="C16" s="4" t="inlineStr">
        <is>
          <t xml:space="preserve"> </t>
        </is>
      </c>
      <c r="D16" s="4" t="inlineStr">
        <is>
          <t xml:space="preserve"> </t>
        </is>
      </c>
    </row>
    <row r="17">
      <c r="A17" s="4" t="inlineStr">
        <is>
          <t>Restricted stock units outstanding, ending, weighted average grate date fair value per share</t>
        </is>
      </c>
      <c r="B17" s="7" t="n">
        <v>80.15000000000001</v>
      </c>
      <c r="C17" s="7" t="n">
        <v>85.18000000000001</v>
      </c>
      <c r="D17" s="4" t="inlineStr">
        <is>
          <t xml:space="preserve"> </t>
        </is>
      </c>
    </row>
    <row r="18">
      <c r="A18" s="4" t="inlineStr">
        <is>
          <t>Stock-based compensation expense</t>
        </is>
      </c>
      <c r="B18" s="5" t="n">
        <v>600000</v>
      </c>
      <c r="C18" s="5" t="n">
        <v>500000</v>
      </c>
      <c r="D18" s="5" t="n">
        <v>500000</v>
      </c>
    </row>
    <row r="19">
      <c r="A19" s="4" t="inlineStr">
        <is>
          <t>Time-Based Restricted Stock Units</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Restricted stock units outstanding, beginning, (in shares)</t>
        </is>
      </c>
      <c r="B21" s="6" t="n">
        <v>455641</v>
      </c>
      <c r="C21" s="4" t="inlineStr">
        <is>
          <t xml:space="preserve"> </t>
        </is>
      </c>
      <c r="D21" s="4" t="inlineStr">
        <is>
          <t xml:space="preserve"> </t>
        </is>
      </c>
    </row>
    <row r="22">
      <c r="A22" s="4" t="inlineStr">
        <is>
          <t>Granted, number of shares (in shares)</t>
        </is>
      </c>
      <c r="B22" s="6" t="n">
        <v>369353</v>
      </c>
      <c r="C22" s="4" t="inlineStr">
        <is>
          <t xml:space="preserve"> </t>
        </is>
      </c>
      <c r="D22" s="4" t="inlineStr">
        <is>
          <t xml:space="preserve"> </t>
        </is>
      </c>
    </row>
    <row r="23">
      <c r="A23" s="4" t="inlineStr">
        <is>
          <t>Vested, number of shares (in shares)</t>
        </is>
      </c>
      <c r="B23" s="6" t="n">
        <v>177341</v>
      </c>
      <c r="C23" s="4" t="inlineStr">
        <is>
          <t xml:space="preserve"> </t>
        </is>
      </c>
      <c r="D23" s="4" t="inlineStr">
        <is>
          <t xml:space="preserve"> </t>
        </is>
      </c>
    </row>
    <row r="24">
      <c r="A24" s="4" t="inlineStr">
        <is>
          <t>Forfeited, number of shares (in shares)</t>
        </is>
      </c>
      <c r="B24" s="6" t="n">
        <v>-61637</v>
      </c>
      <c r="C24" s="4" t="inlineStr">
        <is>
          <t xml:space="preserve"> </t>
        </is>
      </c>
      <c r="D24" s="4" t="inlineStr">
        <is>
          <t xml:space="preserve"> </t>
        </is>
      </c>
    </row>
    <row r="25">
      <c r="A25" s="4" t="inlineStr">
        <is>
          <t>Restricted stock units outstanding, ending, (in shares)</t>
        </is>
      </c>
      <c r="B25" s="6" t="n">
        <v>586016</v>
      </c>
      <c r="C25" s="6" t="n">
        <v>455641</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Restricted stock units outstanding, beginning, weighted average grate date fair value per share</t>
        </is>
      </c>
      <c r="B27" s="7" t="n">
        <v>84.77</v>
      </c>
      <c r="C27" s="4" t="inlineStr">
        <is>
          <t xml:space="preserve"> </t>
        </is>
      </c>
      <c r="D27" s="4" t="inlineStr">
        <is>
          <t xml:space="preserve"> </t>
        </is>
      </c>
    </row>
    <row r="28">
      <c r="A28" s="4" t="inlineStr">
        <is>
          <t>Estimated average fair value per restricted stock unit granted</t>
        </is>
      </c>
      <c r="B28" s="11" t="n">
        <v>78.26000000000001</v>
      </c>
      <c r="C28" s="7" t="n">
        <v>82.37</v>
      </c>
      <c r="D28" s="7" t="n">
        <v>85.25</v>
      </c>
    </row>
    <row r="29">
      <c r="A29" s="4" t="inlineStr">
        <is>
          <t>Vested, weighted average grant date fair value</t>
        </is>
      </c>
      <c r="B29" s="11" t="n">
        <v>84.25</v>
      </c>
      <c r="C29" s="4" t="inlineStr">
        <is>
          <t xml:space="preserve"> </t>
        </is>
      </c>
      <c r="D29" s="4" t="inlineStr">
        <is>
          <t xml:space="preserve"> </t>
        </is>
      </c>
    </row>
    <row r="30">
      <c r="A30" s="4" t="inlineStr">
        <is>
          <t>Forfeited, weighted average grant date fair value</t>
        </is>
      </c>
      <c r="B30" s="11" t="n">
        <v>81.84999999999999</v>
      </c>
      <c r="C30" s="4" t="inlineStr">
        <is>
          <t xml:space="preserve"> </t>
        </is>
      </c>
      <c r="D30" s="4" t="inlineStr">
        <is>
          <t xml:space="preserve"> </t>
        </is>
      </c>
    </row>
    <row r="31">
      <c r="A31" s="4" t="inlineStr">
        <is>
          <t>Restricted stock units outstanding, ending, weighted average grate date fair value per share</t>
        </is>
      </c>
      <c r="B31" s="7" t="n">
        <v>81.13</v>
      </c>
      <c r="C31" s="7" t="n">
        <v>84.77</v>
      </c>
      <c r="D31" s="4" t="inlineStr">
        <is>
          <t xml:space="preserve"> </t>
        </is>
      </c>
    </row>
    <row r="32">
      <c r="A32" s="4" t="inlineStr">
        <is>
          <t>Stock-based compensation expense</t>
        </is>
      </c>
      <c r="B32" s="5" t="n">
        <v>17200000</v>
      </c>
      <c r="C32" s="5" t="n">
        <v>14300000</v>
      </c>
      <c r="D32" s="5" t="n">
        <v>12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chedule of Weighted Average Assumptions for Market-Based RSUs) (Details) - Market-Based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2 years 9 months 25 days</t>
        </is>
      </c>
      <c r="C4" s="4" t="inlineStr">
        <is>
          <t>0 years</t>
        </is>
      </c>
      <c r="D4" s="4" t="inlineStr">
        <is>
          <t>0 years</t>
        </is>
      </c>
    </row>
    <row r="5">
      <c r="A5" s="4" t="inlineStr">
        <is>
          <t>Estimated average fair value per restricted stock unit granted</t>
        </is>
      </c>
      <c r="B5" s="7" t="n">
        <v>89.25</v>
      </c>
      <c r="C5" s="5" t="n">
        <v>0</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RSU Activity) (Details) - Market-Based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Restricted stock units outstanding, beginning, (in shares)</t>
        </is>
      </c>
      <c r="B4" s="6" t="n">
        <v>0</v>
      </c>
      <c r="C4" s="4" t="inlineStr">
        <is>
          <t xml:space="preserve"> </t>
        </is>
      </c>
      <c r="D4" s="4" t="inlineStr">
        <is>
          <t xml:space="preserve"> </t>
        </is>
      </c>
    </row>
    <row r="5">
      <c r="A5" s="4" t="inlineStr">
        <is>
          <t>Granted, number of shares (in shares)</t>
        </is>
      </c>
      <c r="B5" s="6" t="n">
        <v>26613</v>
      </c>
      <c r="C5" s="4" t="inlineStr">
        <is>
          <t xml:space="preserve"> </t>
        </is>
      </c>
      <c r="D5" s="4" t="inlineStr">
        <is>
          <t xml:space="preserve"> </t>
        </is>
      </c>
    </row>
    <row r="6">
      <c r="A6" s="4" t="inlineStr">
        <is>
          <t>Vested, number of shares (in shares)</t>
        </is>
      </c>
      <c r="B6" s="6" t="n">
        <v>0</v>
      </c>
      <c r="C6" s="4" t="inlineStr">
        <is>
          <t xml:space="preserve"> </t>
        </is>
      </c>
      <c r="D6" s="4" t="inlineStr">
        <is>
          <t xml:space="preserve"> </t>
        </is>
      </c>
    </row>
    <row r="7">
      <c r="A7" s="4" t="inlineStr">
        <is>
          <t>Forfeited, number of shares (in shares)</t>
        </is>
      </c>
      <c r="B7" s="6" t="n">
        <v>-340</v>
      </c>
      <c r="C7" s="4" t="inlineStr">
        <is>
          <t xml:space="preserve"> </t>
        </is>
      </c>
      <c r="D7" s="4" t="inlineStr">
        <is>
          <t xml:space="preserve"> </t>
        </is>
      </c>
    </row>
    <row r="8">
      <c r="A8" s="4" t="inlineStr">
        <is>
          <t>Restricted stock units outstanding, ending, (in shares)</t>
        </is>
      </c>
      <c r="B8" s="6" t="n">
        <v>26273</v>
      </c>
      <c r="C8" s="6" t="n">
        <v>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estricted stock units outstanding, beginning, weighted average grate date fair value per share</t>
        </is>
      </c>
      <c r="B10" s="5" t="n">
        <v>0</v>
      </c>
      <c r="C10" s="4" t="inlineStr">
        <is>
          <t xml:space="preserve"> </t>
        </is>
      </c>
      <c r="D10" s="4" t="inlineStr">
        <is>
          <t xml:space="preserve"> </t>
        </is>
      </c>
    </row>
    <row r="11">
      <c r="A11" s="4" t="inlineStr">
        <is>
          <t>Estimated average fair value per restricted stock unit granted</t>
        </is>
      </c>
      <c r="B11" s="11" t="n">
        <v>89.25</v>
      </c>
      <c r="C11" s="5" t="n">
        <v>0</v>
      </c>
      <c r="D11" s="5" t="n">
        <v>0</v>
      </c>
    </row>
    <row r="12">
      <c r="A12" s="4" t="inlineStr">
        <is>
          <t>Vested, weighted average grant date fair value</t>
        </is>
      </c>
      <c r="B12" s="6" t="n">
        <v>0</v>
      </c>
      <c r="C12" s="4" t="inlineStr">
        <is>
          <t xml:space="preserve"> </t>
        </is>
      </c>
      <c r="D12" s="4" t="inlineStr">
        <is>
          <t xml:space="preserve"> </t>
        </is>
      </c>
    </row>
    <row r="13">
      <c r="A13" s="4" t="inlineStr">
        <is>
          <t>Forfeited, weighted average grant date fair value</t>
        </is>
      </c>
      <c r="B13" s="11" t="n">
        <v>89.25</v>
      </c>
      <c r="C13" s="4" t="inlineStr">
        <is>
          <t xml:space="preserve"> </t>
        </is>
      </c>
      <c r="D13" s="4" t="inlineStr">
        <is>
          <t xml:space="preserve"> </t>
        </is>
      </c>
    </row>
    <row r="14">
      <c r="A14" s="4" t="inlineStr">
        <is>
          <t>Restricted stock units outstanding, ending, weighted average grate date fair value per share</t>
        </is>
      </c>
      <c r="B14" s="7" t="n">
        <v>89.25</v>
      </c>
      <c r="C14" s="5" t="n">
        <v>0</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Summary of TSUs) (Detail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3 — SHARE-BASED COMPENSATION At its Annual Meeting held on June 3, 2020, the Company’s shareholders approved the Company’s 2020 Stock Incentive Plan (the “2020 Plan”), and the 2020 Plan became effective on that date following such approval. The 2020 Plan replaced the Company’s 1997 Stock Incentive Plan (the "Prior Plan”) and no new awards will be granted under the Prior Plan. The terms and conditions of the awards granted under the Prior Plan will remain in effect with respect to awards granted under the Prior Plan. The Company has reserved 3.0 million shares of common stock for issuance under the 2020 Plan, plus up to an aggregate of 1.5 million shares of the Company's common stock that were previously authorized and available for issuance under the Prior Plan. As of December 31, 2024, 2,223,759 shares were available for future grants under the 2020 Plan. The Company's Stock Incentive Plan allows for grants of incentive stock options, non-statutory stock options, restricted stock awards, restricted stock units, and other share-based or cash-based awards to officers, executives, key employees and nonemployee members of the Company’s Board of Directors. The Company uses original issuance shares to satisfy share-based payments. SHARE-BASED COMPENSATION EXPENSE Share-based compensation expense, which is primarily recorded in SG&amp;A expenses , consisted of the following: Year Ended December 31, (in thousands) 2024 2023 2022 Share-based compensation expense - equity awards $ 24,777 $ 23,051 $ 21,021 Share-based compensation expense - liability awards 390 — — Pre-tax share-based compensation expense 25,167 23,051 21,021 Income tax benefits (5,774) (5,365) (4,867) Total share-based compensation expense, net of tax $ 19,393 $ 17,686 $ 16,154 The Company realized a tax benefit for the deduction from share-based award transactions of $3.7 million, $3.9 million and $3.6 million for the years ended December 31, 2024, 2023 and 2022, respectively. STOCK OPTIONS Options to purchase the Company's common stock are granted at exercise prices equal to or greater than the fair market value of the Company's common stock on the date of grant. Options generally vest and become exercisable ratably on an annual basis over a period of four years and expire ten years from the date of the grant. The fair value of stock options is determined using the Black-Scholes model. Key inputs and assumptions used in the model include the exercise price of the award, the expected option term, the expected stock price volatility of the Company's stock over the option's expected term, the risk-free interest rate over the option's expected term, and the Company's expected annual dividend yield. The option's expected term is derived from historical option exercise behavior and the option's terms and conditions, which the Company believes provide a reasonable basis for estimating an expected term. The expected volatility is estimated based on observations of the Company's historical volatility over the most recent term commensurate with the expected term. The risk-free interest rate is based on the U.S. Treasury yield approximating the expected term. The dividend yield is based on the expected cash dividend payouts. The weighted average assumptions for stock options granted and resulting fair value is as follows: Year Ended December 31, 2024 2023 2022 Expected option term 4.43 years 4.39 years 4.36 years Expected stock price volatility 26.39% 27.37% 25.38% Risk-free interest rate 4.34% 4.03% 1.72% Expected annual dividend yield 1.45% 1.36% 1.26% Weighted average grant date fair value per stock option granted $20.86 $22.61 $18.33 The following table summarizes stock option activity under the Plan: Number of Weighted Weighted Average Remaining Contractual Life Aggregate Intrinsic Value (1) (in thousands) Outstanding as of December 31, 2023 2,280,014 $ 87.08 Granted 156,277 82.55 Exercised (94,391) 64.84 Forfeited or expired (195,252) 90.24 Outstanding as of December 31, 2024 2,146,648 $ 87.44 6.16 $ 5,925 Vested and expected to vest as of December 31, 2024 2,104,270 $ 87.46 6.11 $ 5,886 Exercisable as of December 31, 2024 1,434,401 $ 87.07 5.30 $ 5,475 (1) The aggregate intrinsic value above represents pre-tax intrinsic value that would have been realized if all options had been exercised on the last business day of the period indicated, based on the Company's closing stock price on that day. Stock option compensation expense net of estimated forfeitures, was $6.4 million, $8.2 million and $7.8 million for the years ended December 31, 2024, 2023 and 2022, respectively. As of December 31, 2024, unrecognized costs related to outstanding stock options was net of estimated forfeitures and totaled $8.9 million, before any related tax benefit. These unrecognized costs related to stock options are expected to be recognized over a weighted average period of 1.88 years. The aggregate intrinsic value of stock options exercised was $1.8 million, $3.0 million and $3.4 million for the years ended December 31, 2024, 2023 and 2022, respectively. The total cash received as a result of stock option exercises was $6.1 million, $7.4 million and $6.6 million for the years ended December 31, 2024, 2023 and 2022, respectively. RESTRICTED STOCK UNITS Time-Based Restricted Stock Units The Company has historically disclosed its Restricted Stock Units footnote on an aggregated basis to include both time and performance-based restricted stock units. The Company’s performance-based restricted stock units, representing 23,374 outstanding shares as of December 31, 2023, and the corresponding weighted average grant date fair value assumptions, compensation expense recognized, and total fair value of shares vested have been disclosed separately between time and performance-based restricted stock units for all related periods presented to conform to current year presentation. Time-based restricted stock units (“time-based RSUs”) are granted at no cost to officers, executives, key employees, and nonemployee members of the Company’s Board of Directors and generally vest over a period of four years. Time-based RSUs granted to nonemployee members of the Company’s Board of Directors vest over a period of one year. Time-based RSUs vest in accordance with the terms and conditions established by the Talent and Compensation Committee of the Board of Directors, and are based on continued service. Dividend equivalents do not accrue on time-based RSUs. The fair value of time-based RSUs is determined using the closing price of the Company’s common stock on the date of grant, reduced by the present value of dividends not received during the vesting period. Other assumptions incorporated into the grant date fair value include the vesting period and the Company's expected annual dividend yield. The weighted average assumptions for time-based RSUs granted and resulting fair value is as follows: Year Ended December 31, 2024 2023 2022 Vesting period 3.82 years 3.78 years 3.76 years Expected annual dividend yield 1.45% 1.39% 1.30% Weighted average grant date fair value per time-based RSU granted $78.26 $82.37 $85.25 The following table summarizes the time-based RSU activity under the Plan: Number of Shares Weighted Average Grant Date Fair Value Outstanding as of December 31, 2023 455,641 $ 84.77 Granted 369,353 78.26 Vested (1) (177,341) 84.25 Forfeited (61,637) 81.85 Outstanding as of December 31, 2024 586,016 $ 81.13 (1) The number of awards vested is net of shares withheld by the Company to pay up to maximum statutory requirements to taxing authorities on behalf of the employee. For the year ended December 31, 2024, the Company withheld 59,877 to satisfy $4.9 million of employees' tax obligations for time-based RSUs. Time-based RSU compensation expense, net of estimated forfeitures, was $17.2 million, $14.3 million and $12.7 million for the years ended December 31, 2024, 2023 and 2022, respectively. As of December 31, 2024, unrecognized costs related to time-based RSUs was net of estimated forfeitures and totaled $30.5 million, before any related tax benefit. These unrecognized costs as of December 31, 2024 are expected to be recognized over a weighted average period of 2.44 years. The total fair value of shares vested for time-based RSUs was $14.4 million, $13.1 million and $12.1 million during the years ended December 31, 2024, 2023 and 2022, respectively, computed as of the date of vesting. Performance-Based Restricted Stock Units Performance-based restricted stock units (“performance-based RSUs”) are granted at no cost to certain members of the Company's executive team, excluding the Chief Executive Officer, and are subject to performance and time-based vesting conditions. The number of shares earned by participants, if any, is based on the achievement of the multi-year financial performance targets set by the Talent and Compensation Committee of the Board of Directors and, for some awards, the Company’s financial performance relative to certain comparator companies. The number of performance-based RSUs earned may be adjusted upward or downward, resulting in a minimum and maximum payout of 0% and 200%, respectively, based on actual performance. Performance-based RSUs vest in accordance with the terms and conditions established by the Talent and Compensation Committee of the Board of Directors, and are based on continued service and Company performance over a period of approximately two The grant date fair value of performance-based RSUs is determined using the closing price of the Company’s common stock on the date of grant, reduced by the present value of dividends not received during the vesting period. Other assumptions incorporated into the grant date fair value include the vesting period and the Company's expected annual dividend yield. The weighted average assumptions for performance-based RSUs granted and resulting fair value is as follows: Year Ended December 31, 2024 2023 2022 Vesting period 2.82 years 2.99 years 2.87 years Expected annual dividend yield 1.50% 1.36% 1.35% Weighted average grant date fair value per performance-based RSU granted $76.54 $84.77 $85.64 The following table summarizes the performance-based RSU activity under the Plan: Number of Shares (1) Weighted Average Grant Date Fair Value Outstanding as of December 31, 2023 23,374 $ 85.18 Granted 30,533 76.54 Vested (2) — — Forfeited (2,028) 83.73 Outstanding as of December 31, 2024 51,879 $ 80.15 (1) Reflects activity at target level of awards and has not been adjusted for performance conditions, except for awards that vested during the period. (2) The number of awards vested is net of shares withheld by the Company to pay up to maximum statutory requirements to taxing authorities on behalf of the employee. For the year ended December 31, 2024, the Company did not withhold any shares to satisfy employees' tax obligations since no awards vested. Performance-based RSU compensation expense, net of estimated forfeitures, was $0.6 million, $0.5 million and $0.5 million for the years ended December 31, 2024, 2023 and 2022, respectively. As of December 31, 2024 unrecognized costs related to performance-based RSUs, which are net of estimated forfeitures and reflect achievement of performance forecasted as of the balance sheet date, totaled $0.9 million, before any related tax benefit. These unrecognized costs as of December 31, 2024 are expected to be recognized over a weighted average period of 1.46 years. No shares vested for performance-based RSUs during the year ended December 31, 2024. The total fair value of shares vested for performance-based RSUs was $0.6 million and $0.3 million during the years ended December 31, 2023 and 2022, respectively, computed as of the date of vesting. Market-Based Restricted Stock Units Market-based restricted stock units (“market-based RSUs”) are granted at no cost to certain members of the Company's executive team, excluding the Chief Executive Officer, and are subject to market and time-based vesting conditions. Market-based RSUs vest in accordance with the terms and conditions established by the Talent and Compensation Committee of the Board of Directors, and are based on continued service and relative total shareholder return of the Company against a comparator group over a period of approximately three years. The number of market-based RSUs earned may be adjusted upward or downward, resulting in a minimum and maximum payout of 0% and 200%, respectively, based on actual performance. Dividend equivalents do not accrue on market-based RSUs. The grant date fair value of market-based RSUs is determined using a Monte Carlo model that simulates a distribution of stock prices for the Company and comparator companies throughout the performance period. Assumptions incorporated into the grant date fair value include the vesting period, expected annual dividend yield, volatility, and correlation coefficients. The weighted average assumptions for market-based RSUs granted and resulting fair value is as follows: Year Ended December 31, 2024 2023 2022 Vesting period 2.82 years 0 years 0 years Weighted average grant date fair value per market-based RSU granted $89.25 $— $— The following table summarizes the market-based RSU activity under the Plan: Number of Shares (1) Weighted Average Grant Date Fair Value Outstanding as of December 31, 2023 — $ — Granted 26,613 89.25 Vested (2) — — Forfeited (340) 89.25 Outstanding as of December 31, 2024 26,273 $ 89.25 (1) Reflects activity at target level of awards and has not been adjusted for market conditions, except for awards that vested during the period. (2) The number of awards vested is net of shares withheld by the Company to pay up to maximum statutory requirements to taxing authorities on behalf of the employee. For the year ended December 31, 2024, the Company did not withhold any shares to satisfy employees' tax obligations since no awards vested. Market-based RSU compensation expense, net of estimated forfeitures, was $0.6 million, $0 and $0 for the years ended December 31, 2024, 2023 and 2022, respectively. As of December 31, 2024, unrecognized costs, net of estimated forfeitures, related to market-based RSUs totaled $1.5 million, before any related tax benefit. These unrecognized costs as of December 31, 2024 are expected to be recognized over a weighted average period of 2 years. No market-based RSUs were outstanding during the years ended December 31, 2023 or 2022, and no shares vested for market-based RSUs during the years ended December 31, 2024, 2023 and 2022. Market-Based Long-Term Cash Award In 2024 the Company issued a long-term cash award to its Chief Executive Officer with a target value of $1.2 million that includes both a market and time-based vesting condition. The market-based long-term cash award is liability classified and vests in accordance with the terms and conditions established by the Talent and Compensation Committee of the Board of Directors, and is based on continued service and relative total shareholder return of the Company against a comparator group over a period of approximately three years. The amount of the long-term cash award earned may be adjusted upward or downward, resulting in a minimum and maximum payout of 0% and 200%, respectively, based on actual performance. The fair value of the market-based long-term cash award was determined using a Monte Carlo model that simulates a distribution of stock prices for the Company and comparator companies throughout the performance period. Compensation expense recognized for the year ended December 31, 2024 was $0.4 million. Fair value of the award as of December 31, 2024 was $1.3 million and the Company had unrecognized compensation costs of $0.9 million. These unrecognized costs as of December 31, 2024 are expected to be recognized over a weighted average period of 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 USD ($) shares in Thousands, $ in Thousands</t>
        </is>
      </c>
      <c r="B1" s="2" t="inlineStr">
        <is>
          <t>Total</t>
        </is>
      </c>
      <c r="C1" s="2" t="inlineStr">
        <is>
          <t>Common Stock</t>
        </is>
      </c>
      <c r="D1" s="2" t="inlineStr">
        <is>
          <t>Retained Earnings</t>
        </is>
      </c>
      <c r="E1" s="2" t="inlineStr">
        <is>
          <t>Accumulated Other Comprehensive Loss</t>
        </is>
      </c>
    </row>
    <row r="2">
      <c r="A2" s="4" t="inlineStr">
        <is>
          <t>Balance, shares at Dec. 31, 2021</t>
        </is>
      </c>
      <c r="B2" s="4" t="inlineStr">
        <is>
          <t xml:space="preserve"> </t>
        </is>
      </c>
      <c r="C2" s="6" t="n">
        <v>65164</v>
      </c>
      <c r="D2" s="4" t="inlineStr">
        <is>
          <t xml:space="preserve"> </t>
        </is>
      </c>
      <c r="E2" s="4" t="inlineStr">
        <is>
          <t xml:space="preserve"> </t>
        </is>
      </c>
    </row>
    <row r="3">
      <c r="A3" s="4" t="inlineStr">
        <is>
          <t>Stockholders' Equity, Including Portion Attributable to Noncontrolling Interest, Beginning Balance at Dec. 31, 2021</t>
        </is>
      </c>
      <c r="B3" s="5" t="n">
        <v>1989252</v>
      </c>
      <c r="C3" s="4" t="inlineStr">
        <is>
          <t xml:space="preserve"> </t>
        </is>
      </c>
      <c r="D3" s="5" t="n">
        <v>1993628</v>
      </c>
      <c r="E3" s="5" t="n">
        <v>-43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311440</v>
      </c>
      <c r="C5" s="4" t="inlineStr">
        <is>
          <t xml:space="preserve"> </t>
        </is>
      </c>
      <c r="D5" s="6" t="n">
        <v>311440</v>
      </c>
      <c r="E5" s="4" t="inlineStr">
        <is>
          <t xml:space="preserve"> </t>
        </is>
      </c>
    </row>
    <row r="6">
      <c r="A6" s="4" t="inlineStr">
        <is>
          <t>Other Comprehensive Income (Loss), Cash Flow Hedge, Gain (Loss), after Reclassification and Tax</t>
        </is>
      </c>
      <c r="B6" s="6" t="n">
        <v>-26261</v>
      </c>
      <c r="C6" s="4" t="inlineStr">
        <is>
          <t xml:space="preserve"> </t>
        </is>
      </c>
      <c r="D6" s="4" t="inlineStr">
        <is>
          <t xml:space="preserve"> </t>
        </is>
      </c>
      <c r="E6" s="6" t="n">
        <v>-26261</v>
      </c>
    </row>
    <row r="7">
      <c r="A7" s="4" t="inlineStr">
        <is>
          <t>Cash dividends</t>
        </is>
      </c>
      <c r="B7" s="6" t="n">
        <v>-75082</v>
      </c>
      <c r="C7" s="4" t="inlineStr">
        <is>
          <t xml:space="preserve"> </t>
        </is>
      </c>
      <c r="D7" s="6" t="n">
        <v>-75082</v>
      </c>
      <c r="E7" s="4" t="inlineStr">
        <is>
          <t xml:space="preserve"> </t>
        </is>
      </c>
    </row>
    <row r="8">
      <c r="A8" s="4" t="inlineStr">
        <is>
          <t>Issuance of common stock under employee stock plans, net (in shares)</t>
        </is>
      </c>
      <c r="B8" s="4" t="inlineStr">
        <is>
          <t xml:space="preserve"> </t>
        </is>
      </c>
      <c r="C8" s="6" t="n">
        <v>210</v>
      </c>
      <c r="D8" s="4" t="inlineStr">
        <is>
          <t xml:space="preserve"> </t>
        </is>
      </c>
      <c r="E8" s="4" t="inlineStr">
        <is>
          <t xml:space="preserve"> </t>
        </is>
      </c>
    </row>
    <row r="9">
      <c r="A9" s="4" t="inlineStr">
        <is>
          <t>Issuance of common stock under employee stock plans, net</t>
        </is>
      </c>
      <c r="B9" s="6" t="n">
        <v>2359</v>
      </c>
      <c r="C9" s="5" t="n">
        <v>2359</v>
      </c>
      <c r="D9" s="4" t="inlineStr">
        <is>
          <t xml:space="preserve"> </t>
        </is>
      </c>
      <c r="E9" s="4" t="inlineStr">
        <is>
          <t xml:space="preserve"> </t>
        </is>
      </c>
    </row>
    <row r="10">
      <c r="A10" s="4" t="inlineStr">
        <is>
          <t>Stock-based compensation expense</t>
        </is>
      </c>
      <c r="B10" s="6" t="n">
        <v>21021</v>
      </c>
      <c r="C10" s="5" t="n">
        <v>21021</v>
      </c>
      <c r="D10" s="4" t="inlineStr">
        <is>
          <t xml:space="preserve"> </t>
        </is>
      </c>
      <c r="E10" s="4" t="inlineStr">
        <is>
          <t xml:space="preserve"> </t>
        </is>
      </c>
    </row>
    <row r="11">
      <c r="A11" s="4" t="inlineStr">
        <is>
          <t>Repurchase of common stock (in shares)</t>
        </is>
      </c>
      <c r="B11" s="4" t="inlineStr">
        <is>
          <t xml:space="preserve"> </t>
        </is>
      </c>
      <c r="C11" s="6" t="n">
        <v>-3235</v>
      </c>
      <c r="D11" s="4" t="inlineStr">
        <is>
          <t xml:space="preserve"> </t>
        </is>
      </c>
      <c r="E11" s="4" t="inlineStr">
        <is>
          <t xml:space="preserve"> </t>
        </is>
      </c>
    </row>
    <row r="12">
      <c r="A12" s="4" t="inlineStr">
        <is>
          <t>Stock Repurchased During Period, Value</t>
        </is>
      </c>
      <c r="B12" s="6" t="n">
        <v>-286940</v>
      </c>
      <c r="C12" s="5" t="n">
        <v>-10688</v>
      </c>
      <c r="D12" s="6" t="n">
        <v>-276252</v>
      </c>
      <c r="E12" s="4" t="inlineStr">
        <is>
          <t xml:space="preserve"> </t>
        </is>
      </c>
    </row>
    <row r="13">
      <c r="A13" s="4" t="inlineStr">
        <is>
          <t>Stockholders' Equity, Including Portion Attributable to Noncontrolling Interest, Ending Balance at Dec. 31, 2022</t>
        </is>
      </c>
      <c r="B13" s="6" t="n">
        <v>1935789</v>
      </c>
      <c r="C13" s="5" t="n">
        <v>12692</v>
      </c>
      <c r="D13" s="6" t="n">
        <v>1953734</v>
      </c>
      <c r="E13" s="6" t="n">
        <v>-30637</v>
      </c>
    </row>
    <row r="14">
      <c r="A14" s="4" t="inlineStr">
        <is>
          <t>Balance, shares at Dec. 31, 2022</t>
        </is>
      </c>
      <c r="B14" s="4" t="inlineStr">
        <is>
          <t xml:space="preserve"> </t>
        </is>
      </c>
      <c r="C14" s="6" t="n">
        <v>62139</v>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6" t="n">
        <v>251400</v>
      </c>
      <c r="C16" s="4" t="inlineStr">
        <is>
          <t xml:space="preserve"> </t>
        </is>
      </c>
      <c r="D16" s="6" t="n">
        <v>251400</v>
      </c>
      <c r="E16" s="4" t="inlineStr">
        <is>
          <t xml:space="preserve"> </t>
        </is>
      </c>
    </row>
    <row r="17">
      <c r="A17" s="4" t="inlineStr">
        <is>
          <t>Other Comprehensive Income (Loss), Cash Flow Hedge, Gain (Loss), after Reclassification and Tax</t>
        </is>
      </c>
      <c r="B17" s="6" t="n">
        <v>-15199</v>
      </c>
      <c r="C17" s="4" t="inlineStr">
        <is>
          <t xml:space="preserve"> </t>
        </is>
      </c>
      <c r="D17" s="4" t="inlineStr">
        <is>
          <t xml:space="preserve"> </t>
        </is>
      </c>
      <c r="E17" s="6" t="n">
        <v>-15199</v>
      </c>
    </row>
    <row r="18">
      <c r="A18" s="4" t="inlineStr">
        <is>
          <t>Cash dividends</t>
        </is>
      </c>
      <c r="B18" s="6" t="n">
        <v>-73440</v>
      </c>
      <c r="C18" s="4" t="inlineStr">
        <is>
          <t xml:space="preserve"> </t>
        </is>
      </c>
      <c r="D18" s="6" t="n">
        <v>-73440</v>
      </c>
      <c r="E18" s="4" t="inlineStr">
        <is>
          <t xml:space="preserve"> </t>
        </is>
      </c>
    </row>
    <row r="19">
      <c r="A19" s="4" t="inlineStr">
        <is>
          <t>Issuance of common stock under employee stock plans, net (in shares)</t>
        </is>
      </c>
      <c r="B19" s="4" t="inlineStr">
        <is>
          <t xml:space="preserve"> </t>
        </is>
      </c>
      <c r="C19" s="6" t="n">
        <v>235</v>
      </c>
      <c r="D19" s="4" t="inlineStr">
        <is>
          <t xml:space="preserve"> </t>
        </is>
      </c>
      <c r="E19" s="4" t="inlineStr">
        <is>
          <t xml:space="preserve"> </t>
        </is>
      </c>
    </row>
    <row r="20">
      <c r="A20" s="4" t="inlineStr">
        <is>
          <t>Issuance of common stock under employee stock plans, net</t>
        </is>
      </c>
      <c r="B20" s="6" t="n">
        <v>2673</v>
      </c>
      <c r="C20" s="5" t="n">
        <v>2673</v>
      </c>
      <c r="D20" s="4" t="inlineStr">
        <is>
          <t xml:space="preserve"> </t>
        </is>
      </c>
      <c r="E20" s="4" t="inlineStr">
        <is>
          <t xml:space="preserve"> </t>
        </is>
      </c>
    </row>
    <row r="21">
      <c r="A21" s="4" t="inlineStr">
        <is>
          <t>Stock-based compensation expense</t>
        </is>
      </c>
      <c r="B21" s="6" t="n">
        <v>23051</v>
      </c>
      <c r="C21" s="5" t="n">
        <v>23051</v>
      </c>
      <c r="D21" s="4" t="inlineStr">
        <is>
          <t xml:space="preserve"> </t>
        </is>
      </c>
      <c r="E21" s="4" t="inlineStr">
        <is>
          <t xml:space="preserve"> </t>
        </is>
      </c>
    </row>
    <row r="22">
      <c r="A22" s="4" t="inlineStr">
        <is>
          <t>Repurchase of common stock (in shares)</t>
        </is>
      </c>
      <c r="B22" s="4" t="inlineStr">
        <is>
          <t xml:space="preserve"> </t>
        </is>
      </c>
      <c r="C22" s="6" t="n">
        <v>-2378</v>
      </c>
      <c r="D22" s="4" t="inlineStr">
        <is>
          <t xml:space="preserve"> </t>
        </is>
      </c>
      <c r="E22" s="4" t="inlineStr">
        <is>
          <t xml:space="preserve"> </t>
        </is>
      </c>
    </row>
    <row r="23">
      <c r="A23" s="4" t="inlineStr">
        <is>
          <t>Stock Repurchased During Period, Value</t>
        </is>
      </c>
      <c r="B23" s="6" t="n">
        <v>-184022</v>
      </c>
      <c r="C23" s="5" t="n">
        <v>-36774</v>
      </c>
      <c r="D23" s="6" t="n">
        <v>-147248</v>
      </c>
      <c r="E23" s="4" t="inlineStr">
        <is>
          <t xml:space="preserve"> </t>
        </is>
      </c>
    </row>
    <row r="24">
      <c r="A24" s="4" t="inlineStr">
        <is>
          <t>Excise taxes related to repurchase of common stock</t>
        </is>
      </c>
      <c r="B24" s="6" t="n">
        <v>-1642</v>
      </c>
      <c r="C24" s="5" t="n">
        <v>-1642</v>
      </c>
      <c r="D24" s="4" t="inlineStr">
        <is>
          <t xml:space="preserve"> </t>
        </is>
      </c>
      <c r="E24" s="4" t="inlineStr">
        <is>
          <t xml:space="preserve"> </t>
        </is>
      </c>
    </row>
    <row r="25">
      <c r="A25" s="4" t="inlineStr">
        <is>
          <t>Stockholders' Equity, Including Portion Attributable to Noncontrolling Interest, Ending Balance at Dec. 31, 2023</t>
        </is>
      </c>
      <c r="B25" s="5" t="n">
        <v>1938610</v>
      </c>
      <c r="C25" s="4" t="inlineStr">
        <is>
          <t xml:space="preserve"> </t>
        </is>
      </c>
      <c r="D25" s="6" t="n">
        <v>1984446</v>
      </c>
      <c r="E25" s="6" t="n">
        <v>-45836</v>
      </c>
    </row>
    <row r="26">
      <c r="A26" s="4" t="inlineStr">
        <is>
          <t>Balance, shares at Dec. 31, 2023</t>
        </is>
      </c>
      <c r="B26" s="6" t="n">
        <v>59996</v>
      </c>
      <c r="C26" s="6" t="n">
        <v>59996</v>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t>
        </is>
      </c>
      <c r="B28" s="5" t="n">
        <v>223273</v>
      </c>
      <c r="C28" s="4" t="inlineStr">
        <is>
          <t xml:space="preserve"> </t>
        </is>
      </c>
      <c r="D28" s="6" t="n">
        <v>223273</v>
      </c>
      <c r="E28" s="4" t="inlineStr">
        <is>
          <t xml:space="preserve"> </t>
        </is>
      </c>
    </row>
    <row r="29">
      <c r="A29" s="4" t="inlineStr">
        <is>
          <t>Other Comprehensive Income (Loss), Cash Flow Hedge, Gain (Loss), after Reclassification and Tax</t>
        </is>
      </c>
      <c r="B29" s="6" t="n">
        <v>-17386</v>
      </c>
      <c r="C29" s="4" t="inlineStr">
        <is>
          <t xml:space="preserve"> </t>
        </is>
      </c>
      <c r="D29" s="4" t="inlineStr">
        <is>
          <t xml:space="preserve"> </t>
        </is>
      </c>
      <c r="E29" s="6" t="n">
        <v>-17386</v>
      </c>
    </row>
    <row r="30">
      <c r="A30" s="4" t="inlineStr">
        <is>
          <t>Cash dividends</t>
        </is>
      </c>
      <c r="B30" s="6" t="n">
        <v>-69732</v>
      </c>
      <c r="C30" s="4" t="inlineStr">
        <is>
          <t xml:space="preserve"> </t>
        </is>
      </c>
      <c r="D30" s="6" t="n">
        <v>-69732</v>
      </c>
      <c r="E30" s="4" t="inlineStr">
        <is>
          <t xml:space="preserve"> </t>
        </is>
      </c>
    </row>
    <row r="31">
      <c r="A31" s="4" t="inlineStr">
        <is>
          <t>Issuance of common stock under employee stock plans, net (in shares)</t>
        </is>
      </c>
      <c r="B31" s="4" t="inlineStr">
        <is>
          <t xml:space="preserve"> </t>
        </is>
      </c>
      <c r="C31" s="6" t="n">
        <v>211</v>
      </c>
      <c r="D31" s="4" t="inlineStr">
        <is>
          <t xml:space="preserve"> </t>
        </is>
      </c>
      <c r="E31" s="4" t="inlineStr">
        <is>
          <t xml:space="preserve"> </t>
        </is>
      </c>
    </row>
    <row r="32">
      <c r="A32" s="4" t="inlineStr">
        <is>
          <t>Issuance of common stock under employee stock plans, net</t>
        </is>
      </c>
      <c r="B32" s="6" t="n">
        <v>1249</v>
      </c>
      <c r="C32" s="5" t="n">
        <v>1249</v>
      </c>
      <c r="D32" s="4" t="inlineStr">
        <is>
          <t xml:space="preserve"> </t>
        </is>
      </c>
      <c r="E32" s="4" t="inlineStr">
        <is>
          <t xml:space="preserve"> </t>
        </is>
      </c>
    </row>
    <row r="33">
      <c r="A33" s="4" t="inlineStr">
        <is>
          <t>Stock-based compensation expense</t>
        </is>
      </c>
      <c r="B33" s="6" t="n">
        <v>24777</v>
      </c>
      <c r="C33" s="5" t="n">
        <v>24777</v>
      </c>
      <c r="D33" s="4" t="inlineStr">
        <is>
          <t xml:space="preserve"> </t>
        </is>
      </c>
      <c r="E33" s="4" t="inlineStr">
        <is>
          <t xml:space="preserve"> </t>
        </is>
      </c>
    </row>
    <row r="34">
      <c r="A34" s="4" t="inlineStr">
        <is>
          <t>Repurchase of common stock (in shares)</t>
        </is>
      </c>
      <c r="B34" s="4" t="inlineStr">
        <is>
          <t xml:space="preserve"> </t>
        </is>
      </c>
      <c r="C34" s="6" t="n">
        <v>-3962</v>
      </c>
      <c r="D34" s="4" t="inlineStr">
        <is>
          <t xml:space="preserve"> </t>
        </is>
      </c>
      <c r="E34" s="4" t="inlineStr">
        <is>
          <t xml:space="preserve"> </t>
        </is>
      </c>
    </row>
    <row r="35">
      <c r="A35" s="4" t="inlineStr">
        <is>
          <t>Stock Repurchased During Period, Value</t>
        </is>
      </c>
      <c r="B35" s="6" t="n">
        <v>-317756</v>
      </c>
      <c r="C35" s="5" t="n">
        <v>-23030</v>
      </c>
      <c r="D35" s="6" t="n">
        <v>-294726</v>
      </c>
      <c r="E35" s="4" t="inlineStr">
        <is>
          <t xml:space="preserve"> </t>
        </is>
      </c>
    </row>
    <row r="36">
      <c r="A36" s="4" t="inlineStr">
        <is>
          <t>Excise taxes related to repurchase of common stock</t>
        </is>
      </c>
      <c r="B36" s="6" t="n">
        <v>-2996</v>
      </c>
      <c r="C36" s="4" t="inlineStr">
        <is>
          <t xml:space="preserve"> </t>
        </is>
      </c>
      <c r="D36" s="4" t="inlineStr">
        <is>
          <t xml:space="preserve"> </t>
        </is>
      </c>
      <c r="E36" s="4" t="inlineStr">
        <is>
          <t xml:space="preserve"> </t>
        </is>
      </c>
    </row>
    <row r="37">
      <c r="A37" s="4" t="inlineStr">
        <is>
          <t>Stockholders' Equity, Including Portion Attributable to Noncontrolling Interest, Ending Balance at Dec. 31, 2024</t>
        </is>
      </c>
      <c r="B37" s="5" t="n">
        <v>1780039</v>
      </c>
      <c r="C37" s="4" t="inlineStr">
        <is>
          <t xml:space="preserve"> </t>
        </is>
      </c>
      <c r="D37" s="5" t="n">
        <v>1843261</v>
      </c>
      <c r="E37" s="5" t="n">
        <v>-63222</v>
      </c>
    </row>
    <row r="38">
      <c r="A38" s="4" t="inlineStr">
        <is>
          <t>Balance, shares at Dec. 31, 2024</t>
        </is>
      </c>
      <c r="B38" s="6" t="n">
        <v>56245</v>
      </c>
      <c r="C38" s="6" t="n">
        <v>56245</v>
      </c>
      <c r="D38" s="4" t="inlineStr">
        <is>
          <t xml:space="preserve"> </t>
        </is>
      </c>
      <c r="E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number of shares</t>
        </is>
      </c>
      <c r="B4" s="6" t="n">
        <v>1932000</v>
      </c>
      <c r="C4" s="6" t="n">
        <v>1996000</v>
      </c>
      <c r="D4" s="6" t="n">
        <v>1735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Basic</t>
        </is>
      </c>
      <c r="B4" s="6" t="n">
        <v>58333</v>
      </c>
      <c r="C4" s="6" t="n">
        <v>61232</v>
      </c>
      <c r="D4" s="6" t="n">
        <v>62754</v>
      </c>
    </row>
    <row r="5">
      <c r="A5" s="4" t="inlineStr">
        <is>
          <t>Effect of dilutive stock options and restricted stock units</t>
        </is>
      </c>
      <c r="B5" s="6" t="n">
        <v>169</v>
      </c>
      <c r="C5" s="6" t="n">
        <v>192</v>
      </c>
      <c r="D5" s="6" t="n">
        <v>216</v>
      </c>
    </row>
    <row r="6">
      <c r="A6" s="4" t="inlineStr">
        <is>
          <t>Weighted Average Number of Shares Outstanding, Diluted, Total</t>
        </is>
      </c>
      <c r="B6" s="6" t="n">
        <v>58502</v>
      </c>
      <c r="C6" s="6" t="n">
        <v>61424</v>
      </c>
      <c r="D6" s="6" t="n">
        <v>62970</v>
      </c>
    </row>
    <row r="7">
      <c r="A7" s="4" t="inlineStr">
        <is>
          <t>Earnings Per Share, Basic</t>
        </is>
      </c>
      <c r="B7" s="7" t="n">
        <v>3.83</v>
      </c>
      <c r="C7" s="7" t="n">
        <v>4.11</v>
      </c>
      <c r="D7" s="7" t="n">
        <v>4.96</v>
      </c>
    </row>
    <row r="8">
      <c r="A8" s="4" t="inlineStr">
        <is>
          <t>Earnings Per Share, Diluted</t>
        </is>
      </c>
      <c r="B8" s="7" t="n">
        <v>3.82</v>
      </c>
      <c r="C8" s="7" t="n">
        <v>4.09</v>
      </c>
      <c r="D8" s="7" t="n">
        <v>4.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ccumulated Other Comprehensive Income, Net of Related Tax Effect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at beginning of period</t>
        </is>
      </c>
      <c r="B4" s="5" t="n">
        <v>-45836</v>
      </c>
      <c r="C4" s="5" t="n">
        <v>-30637</v>
      </c>
      <c r="D4" s="5" t="n">
        <v>-4376</v>
      </c>
    </row>
    <row r="5">
      <c r="A5" s="4" t="inlineStr">
        <is>
          <t>Other comprehensive income (loss) before reclassifications</t>
        </is>
      </c>
      <c r="B5" s="6" t="n">
        <v>-5694</v>
      </c>
      <c r="C5" s="6" t="n">
        <v>2053</v>
      </c>
      <c r="D5" s="6" t="n">
        <v>-17864</v>
      </c>
    </row>
    <row r="6">
      <c r="A6" s="4" t="inlineStr">
        <is>
          <t>Amounts reclassified from other comprehensive income</t>
        </is>
      </c>
      <c r="B6" s="6" t="n">
        <v>-11692</v>
      </c>
      <c r="C6" s="6" t="n">
        <v>-17252</v>
      </c>
      <c r="D6" s="6" t="n">
        <v>-8397</v>
      </c>
    </row>
    <row r="7">
      <c r="A7" s="4" t="inlineStr">
        <is>
          <t>Net other comprehensive income (loss) during the period</t>
        </is>
      </c>
      <c r="B7" s="6" t="n">
        <v>-17386</v>
      </c>
      <c r="C7" s="6" t="n">
        <v>-15199</v>
      </c>
      <c r="D7" s="6" t="n">
        <v>-26261</v>
      </c>
    </row>
    <row r="8">
      <c r="A8" s="4" t="inlineStr">
        <is>
          <t>Accumulated other comprehensive income at end of period</t>
        </is>
      </c>
      <c r="B8" s="5" t="n">
        <v>-63222</v>
      </c>
      <c r="C8" s="5" t="n">
        <v>-45836</v>
      </c>
      <c r="D8" s="5" t="n">
        <v>-30637</v>
      </c>
    </row>
    <row r="9">
      <c r="A9" s="4" t="inlineStr">
        <is>
          <t>Antidilutive securities excluded from computation of earnings per share, number of shares</t>
        </is>
      </c>
      <c r="B9" s="6" t="n">
        <v>1932000</v>
      </c>
      <c r="C9" s="6" t="n">
        <v>1996000</v>
      </c>
      <c r="D9" s="6" t="n">
        <v>1735000000</v>
      </c>
    </row>
    <row r="10">
      <c r="A10" s="4" t="inlineStr">
        <is>
          <t>Unrealized Holding Gains (Losses) on Available-For-Sale Securitie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ccumulated other comprehensive income at beginning of period</t>
        </is>
      </c>
      <c r="B12" s="5" t="n">
        <v>145</v>
      </c>
      <c r="C12" s="5" t="n">
        <v>0</v>
      </c>
      <c r="D12" s="5" t="n">
        <v>0</v>
      </c>
    </row>
    <row r="13">
      <c r="A13" s="4" t="inlineStr">
        <is>
          <t>Other comprehensive income (loss) before reclassifications</t>
        </is>
      </c>
      <c r="B13" s="6" t="n">
        <v>84</v>
      </c>
      <c r="C13" s="6" t="n">
        <v>145</v>
      </c>
      <c r="D13" s="6" t="n">
        <v>-451</v>
      </c>
    </row>
    <row r="14">
      <c r="A14" s="4" t="inlineStr">
        <is>
          <t>Amounts reclassified from other comprehensive income</t>
        </is>
      </c>
      <c r="B14" s="6" t="n">
        <v>-145</v>
      </c>
      <c r="C14" s="6" t="n">
        <v>0</v>
      </c>
      <c r="D14" s="6" t="n">
        <v>451</v>
      </c>
    </row>
    <row r="15">
      <c r="A15" s="4" t="inlineStr">
        <is>
          <t>Net other comprehensive income (loss) during the period</t>
        </is>
      </c>
      <c r="B15" s="6" t="n">
        <v>-61</v>
      </c>
      <c r="C15" s="6" t="n">
        <v>145</v>
      </c>
      <c r="D15" s="6" t="n">
        <v>0</v>
      </c>
    </row>
    <row r="16">
      <c r="A16" s="4" t="inlineStr">
        <is>
          <t>Accumulated other comprehensive income at end of period</t>
        </is>
      </c>
      <c r="B16" s="6" t="n">
        <v>84</v>
      </c>
      <c r="C16" s="6" t="n">
        <v>145</v>
      </c>
      <c r="D16" s="6" t="n">
        <v>0</v>
      </c>
    </row>
    <row r="17">
      <c r="A17" s="4" t="inlineStr">
        <is>
          <t>Unrealized Holding Gains (Losses) on Derivative Transaction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ccumulated other comprehensive income at beginning of period</t>
        </is>
      </c>
      <c r="B19" s="6" t="n">
        <v>3689</v>
      </c>
      <c r="C19" s="6" t="n">
        <v>21790</v>
      </c>
      <c r="D19" s="6" t="n">
        <v>9914</v>
      </c>
    </row>
    <row r="20">
      <c r="A20" s="4" t="inlineStr">
        <is>
          <t>Other comprehensive income (loss) before reclassifications</t>
        </is>
      </c>
      <c r="B20" s="6" t="n">
        <v>31252</v>
      </c>
      <c r="C20" s="6" t="n">
        <v>-849</v>
      </c>
      <c r="D20" s="6" t="n">
        <v>20724</v>
      </c>
    </row>
    <row r="21">
      <c r="A21" s="4" t="inlineStr">
        <is>
          <t>Amounts reclassified from other comprehensive income</t>
        </is>
      </c>
      <c r="B21" s="6" t="n">
        <v>-11547</v>
      </c>
      <c r="C21" s="6" t="n">
        <v>-17252</v>
      </c>
      <c r="D21" s="6" t="n">
        <v>-8848</v>
      </c>
    </row>
    <row r="22">
      <c r="A22" s="4" t="inlineStr">
        <is>
          <t>Net other comprehensive income (loss) during the period</t>
        </is>
      </c>
      <c r="B22" s="6" t="n">
        <v>19705</v>
      </c>
      <c r="C22" s="6" t="n">
        <v>-18101</v>
      </c>
      <c r="D22" s="6" t="n">
        <v>11876</v>
      </c>
    </row>
    <row r="23">
      <c r="A23" s="4" t="inlineStr">
        <is>
          <t>Accumulated other comprehensive income at end of period</t>
        </is>
      </c>
      <c r="B23" s="6" t="n">
        <v>23394</v>
      </c>
      <c r="C23" s="6" t="n">
        <v>3689</v>
      </c>
      <c r="D23" s="6" t="n">
        <v>21790</v>
      </c>
    </row>
    <row r="24">
      <c r="A24" s="4" t="inlineStr">
        <is>
          <t>Foreign Currency Translation Adjustment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Accumulated other comprehensive income at beginning of period</t>
        </is>
      </c>
      <c r="B26" s="6" t="n">
        <v>-49670</v>
      </c>
      <c r="C26" s="6" t="n">
        <v>-52427</v>
      </c>
      <c r="D26" s="6" t="n">
        <v>-14290</v>
      </c>
    </row>
    <row r="27">
      <c r="A27" s="4" t="inlineStr">
        <is>
          <t>Other comprehensive income (loss) before reclassifications</t>
        </is>
      </c>
      <c r="B27" s="6" t="n">
        <v>-37030</v>
      </c>
      <c r="C27" s="6" t="n">
        <v>2757</v>
      </c>
      <c r="D27" s="6" t="n">
        <v>-38137</v>
      </c>
    </row>
    <row r="28">
      <c r="A28" s="4" t="inlineStr">
        <is>
          <t>Amounts reclassified from other comprehensive income</t>
        </is>
      </c>
      <c r="B28" s="6" t="n">
        <v>0</v>
      </c>
      <c r="C28" s="6" t="n">
        <v>0</v>
      </c>
      <c r="D28" s="6" t="n">
        <v>0</v>
      </c>
    </row>
    <row r="29">
      <c r="A29" s="4" t="inlineStr">
        <is>
          <t>Net other comprehensive income (loss) during the period</t>
        </is>
      </c>
      <c r="B29" s="6" t="n">
        <v>-37030</v>
      </c>
      <c r="C29" s="6" t="n">
        <v>2757</v>
      </c>
      <c r="D29" s="6" t="n">
        <v>-38137</v>
      </c>
    </row>
    <row r="30">
      <c r="A30" s="4" t="inlineStr">
        <is>
          <t>Accumulated other comprehensive income at end of period</t>
        </is>
      </c>
      <c r="B30" s="5" t="n">
        <v>-86700</v>
      </c>
      <c r="C30" s="5" t="n">
        <v>-49670</v>
      </c>
      <c r="D30" s="5" t="n">
        <v>-524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22" customWidth="1" min="2" max="2"/>
    <col width="22" customWidth="1" min="3" max="3"/>
    <col width="32" customWidth="1" min="4" max="4"/>
    <col width="22" customWidth="1" min="5" max="5"/>
    <col width="22" customWidth="1" min="6" max="6"/>
  </cols>
  <sheetData>
    <row r="1">
      <c r="A1" s="1" t="inlineStr">
        <is>
          <t>Segment Information (Schedule of Segment Information) (Details) $ in Thousands</t>
        </is>
      </c>
      <c r="B1" s="2" t="inlineStr">
        <is>
          <t>12 Months Ended</t>
        </is>
      </c>
    </row>
    <row r="2">
      <c r="B2" s="2" t="inlineStr">
        <is>
          <t>Dec. 31, 2024 USD ($)</t>
        </is>
      </c>
      <c r="C2" s="2" t="inlineStr">
        <is>
          <t>Dec. 31, 2024 segment</t>
        </is>
      </c>
      <c r="D2" s="2" t="inlineStr">
        <is>
          <t>Dec. 31, 2024 numberOfCustomers</t>
        </is>
      </c>
      <c r="E2" s="2" t="inlineStr">
        <is>
          <t>Dec. 31, 2023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geographic segments</t>
        </is>
      </c>
      <c r="B4" s="4" t="inlineStr">
        <is>
          <t xml:space="preserve"> </t>
        </is>
      </c>
      <c r="C4" s="6" t="n">
        <v>4</v>
      </c>
      <c r="D4" s="6" t="n">
        <v>4</v>
      </c>
      <c r="E4" s="4" t="inlineStr">
        <is>
          <t xml:space="preserve"> </t>
        </is>
      </c>
      <c r="F4" s="4" t="inlineStr">
        <is>
          <t xml:space="preserve"> </t>
        </is>
      </c>
    </row>
    <row r="5">
      <c r="A5" s="4" t="inlineStr">
        <is>
          <t>Net sales</t>
        </is>
      </c>
      <c r="B5" s="5" t="n">
        <v>3368582</v>
      </c>
      <c r="C5" s="4" t="inlineStr">
        <is>
          <t xml:space="preserve"> </t>
        </is>
      </c>
      <c r="D5" s="4" t="inlineStr">
        <is>
          <t xml:space="preserve"> </t>
        </is>
      </c>
      <c r="E5" s="5" t="n">
        <v>3487203</v>
      </c>
      <c r="F5" s="5" t="n">
        <v>3464152</v>
      </c>
    </row>
    <row r="6">
      <c r="A6" s="4" t="inlineStr">
        <is>
          <t>Cost of sales</t>
        </is>
      </c>
      <c r="B6" s="6" t="n">
        <v>1677497</v>
      </c>
      <c r="C6" s="4" t="inlineStr">
        <is>
          <t xml:space="preserve"> </t>
        </is>
      </c>
      <c r="D6" s="4" t="inlineStr">
        <is>
          <t xml:space="preserve"> </t>
        </is>
      </c>
      <c r="E6" s="6" t="n">
        <v>1757271</v>
      </c>
      <c r="F6" s="6" t="n">
        <v>1753074</v>
      </c>
    </row>
    <row r="7">
      <c r="A7" s="4" t="inlineStr">
        <is>
          <t>Segment selling, general and administrative expenses</t>
        </is>
      </c>
      <c r="B7" s="6" t="n">
        <v>1443906</v>
      </c>
      <c r="C7" s="4" t="inlineStr">
        <is>
          <t xml:space="preserve"> </t>
        </is>
      </c>
      <c r="D7" s="4" t="inlineStr">
        <is>
          <t xml:space="preserve"> </t>
        </is>
      </c>
      <c r="E7" s="6" t="n">
        <v>1416313</v>
      </c>
      <c r="F7" s="6" t="n">
        <v>1304394</v>
      </c>
    </row>
    <row r="8">
      <c r="A8" s="4" t="inlineStr">
        <is>
          <t>Income (loss) from operations</t>
        </is>
      </c>
      <c r="B8" s="6" t="n">
        <v>270741</v>
      </c>
      <c r="C8" s="4" t="inlineStr">
        <is>
          <t xml:space="preserve"> </t>
        </is>
      </c>
      <c r="D8" s="4" t="inlineStr">
        <is>
          <t xml:space="preserve"> </t>
        </is>
      </c>
      <c r="E8" s="6" t="n">
        <v>310284</v>
      </c>
      <c r="F8" s="6" t="n">
        <v>393104</v>
      </c>
    </row>
    <row r="9">
      <c r="A9" s="4" t="inlineStr">
        <is>
          <t>Interest income, net</t>
        </is>
      </c>
      <c r="B9" s="6" t="n">
        <v>27703</v>
      </c>
      <c r="C9" s="4" t="inlineStr">
        <is>
          <t xml:space="preserve"> </t>
        </is>
      </c>
      <c r="D9" s="4" t="inlineStr">
        <is>
          <t xml:space="preserve"> </t>
        </is>
      </c>
      <c r="E9" s="6" t="n">
        <v>13687</v>
      </c>
      <c r="F9" s="6" t="n">
        <v>2713</v>
      </c>
    </row>
    <row r="10">
      <c r="A10" s="4" t="inlineStr">
        <is>
          <t>Other non-operating income</t>
        </is>
      </c>
      <c r="B10" s="6" t="n">
        <v>-257</v>
      </c>
      <c r="C10" s="4" t="inlineStr">
        <is>
          <t xml:space="preserve"> </t>
        </is>
      </c>
      <c r="D10" s="4" t="inlineStr">
        <is>
          <t xml:space="preserve"> </t>
        </is>
      </c>
      <c r="E10" s="6" t="n">
        <v>2221</v>
      </c>
      <c r="F10" s="6" t="n">
        <v>1593</v>
      </c>
    </row>
    <row r="11">
      <c r="A11" s="4" t="inlineStr">
        <is>
          <t>Income before income taxes</t>
        </is>
      </c>
      <c r="B11" s="6" t="n">
        <v>298187</v>
      </c>
      <c r="C11" s="4" t="inlineStr">
        <is>
          <t xml:space="preserve"> </t>
        </is>
      </c>
      <c r="D11" s="4" t="inlineStr">
        <is>
          <t xml:space="preserve"> </t>
        </is>
      </c>
      <c r="E11" s="6" t="n">
        <v>326192</v>
      </c>
      <c r="F11" s="6" t="n">
        <v>397410</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6" t="n">
        <v>2068228</v>
      </c>
      <c r="C14" s="4" t="inlineStr">
        <is>
          <t xml:space="preserve"> </t>
        </is>
      </c>
      <c r="D14" s="4" t="inlineStr">
        <is>
          <t xml:space="preserve"> </t>
        </is>
      </c>
      <c r="E14" s="6" t="n">
        <v>2241437</v>
      </c>
      <c r="F14" s="6" t="n">
        <v>2302246</v>
      </c>
    </row>
    <row r="15">
      <c r="A15" s="4" t="inlineStr">
        <is>
          <t>LA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6" t="n">
        <v>560706</v>
      </c>
      <c r="C17" s="4" t="inlineStr">
        <is>
          <t xml:space="preserve"> </t>
        </is>
      </c>
      <c r="D17" s="4" t="inlineStr">
        <is>
          <t xml:space="preserve"> </t>
        </is>
      </c>
      <c r="E17" s="6" t="n">
        <v>519754</v>
      </c>
      <c r="F17" s="6" t="n">
        <v>473866</v>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6" t="n">
        <v>227870</v>
      </c>
      <c r="C20" s="4" t="inlineStr">
        <is>
          <t xml:space="preserve"> </t>
        </is>
      </c>
      <c r="D20" s="4" t="inlineStr">
        <is>
          <t xml:space="preserve"> </t>
        </is>
      </c>
      <c r="E20" s="6" t="n">
        <v>256775</v>
      </c>
      <c r="F20" s="6" t="n">
        <v>249486</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6" t="n">
        <v>3368582</v>
      </c>
      <c r="C23" s="4" t="inlineStr">
        <is>
          <t xml:space="preserve"> </t>
        </is>
      </c>
      <c r="D23" s="4" t="inlineStr">
        <is>
          <t xml:space="preserve"> </t>
        </is>
      </c>
      <c r="E23" s="6" t="n">
        <v>3487203</v>
      </c>
      <c r="F23" s="6" t="n">
        <v>3464152</v>
      </c>
    </row>
    <row r="24">
      <c r="A24" s="4" t="inlineStr">
        <is>
          <t>Cost of sales</t>
        </is>
      </c>
      <c r="B24" s="6" t="n">
        <v>1677497</v>
      </c>
      <c r="C24" s="4" t="inlineStr">
        <is>
          <t xml:space="preserve"> </t>
        </is>
      </c>
      <c r="D24" s="4" t="inlineStr">
        <is>
          <t xml:space="preserve"> </t>
        </is>
      </c>
      <c r="E24" s="6" t="n">
        <v>1757271</v>
      </c>
      <c r="F24" s="6" t="n">
        <v>1753074</v>
      </c>
    </row>
    <row r="25">
      <c r="A25" s="4" t="inlineStr">
        <is>
          <t>Segment selling, general and administrative expenses</t>
        </is>
      </c>
      <c r="B25" s="6" t="n">
        <v>959851</v>
      </c>
      <c r="C25" s="4" t="inlineStr">
        <is>
          <t xml:space="preserve"> </t>
        </is>
      </c>
      <c r="D25" s="4" t="inlineStr">
        <is>
          <t xml:space="preserve"> </t>
        </is>
      </c>
      <c r="E25" s="6" t="n">
        <v>952439</v>
      </c>
      <c r="F25" s="6" t="n">
        <v>871395</v>
      </c>
    </row>
    <row r="26">
      <c r="A26" s="4" t="inlineStr">
        <is>
          <t>Other segment items</t>
        </is>
      </c>
      <c r="B26" s="6" t="n">
        <v>146221</v>
      </c>
      <c r="C26" s="4" t="inlineStr">
        <is>
          <t xml:space="preserve"> </t>
        </is>
      </c>
      <c r="D26" s="4" t="inlineStr">
        <is>
          <t xml:space="preserve"> </t>
        </is>
      </c>
      <c r="E26" s="6" t="n">
        <v>145396</v>
      </c>
      <c r="F26" s="6" t="n">
        <v>139697</v>
      </c>
    </row>
    <row r="27">
      <c r="A27" s="4" t="inlineStr">
        <is>
          <t>Income (loss) from operations</t>
        </is>
      </c>
      <c r="B27" s="6" t="n">
        <v>585013</v>
      </c>
      <c r="C27" s="4" t="inlineStr">
        <is>
          <t xml:space="preserve"> </t>
        </is>
      </c>
      <c r="D27" s="4" t="inlineStr">
        <is>
          <t xml:space="preserve"> </t>
        </is>
      </c>
      <c r="E27" s="6" t="n">
        <v>632097</v>
      </c>
      <c r="F27" s="6" t="n">
        <v>699986</v>
      </c>
    </row>
    <row r="28">
      <c r="A28" s="4" t="inlineStr">
        <is>
          <t>Operating Segments | 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6" t="n">
        <v>2068228</v>
      </c>
      <c r="C30" s="4" t="inlineStr">
        <is>
          <t xml:space="preserve"> </t>
        </is>
      </c>
      <c r="D30" s="4" t="inlineStr">
        <is>
          <t xml:space="preserve"> </t>
        </is>
      </c>
      <c r="E30" s="6" t="n">
        <v>2241437</v>
      </c>
      <c r="F30" s="6" t="n">
        <v>2302246</v>
      </c>
    </row>
    <row r="31">
      <c r="A31" s="4" t="inlineStr">
        <is>
          <t>Cost of sales</t>
        </is>
      </c>
      <c r="B31" s="6" t="n">
        <v>1051855</v>
      </c>
      <c r="C31" s="4" t="inlineStr">
        <is>
          <t xml:space="preserve"> </t>
        </is>
      </c>
      <c r="D31" s="4" t="inlineStr">
        <is>
          <t xml:space="preserve"> </t>
        </is>
      </c>
      <c r="E31" s="6" t="n">
        <v>1150610</v>
      </c>
      <c r="F31" s="6" t="n">
        <v>1165429</v>
      </c>
    </row>
    <row r="32">
      <c r="A32" s="4" t="inlineStr">
        <is>
          <t>Segment selling, general and administrative expenses</t>
        </is>
      </c>
      <c r="B32" s="6" t="n">
        <v>577295</v>
      </c>
      <c r="C32" s="4" t="inlineStr">
        <is>
          <t xml:space="preserve"> </t>
        </is>
      </c>
      <c r="D32" s="4" t="inlineStr">
        <is>
          <t xml:space="preserve"> </t>
        </is>
      </c>
      <c r="E32" s="6" t="n">
        <v>591748</v>
      </c>
      <c r="F32" s="6" t="n">
        <v>537044</v>
      </c>
    </row>
    <row r="33">
      <c r="A33" s="4" t="inlineStr">
        <is>
          <t>Other segment items</t>
        </is>
      </c>
      <c r="B33" s="6" t="n">
        <v>82356</v>
      </c>
      <c r="C33" s="4" t="inlineStr">
        <is>
          <t xml:space="preserve"> </t>
        </is>
      </c>
      <c r="D33" s="4" t="inlineStr">
        <is>
          <t xml:space="preserve"> </t>
        </is>
      </c>
      <c r="E33" s="6" t="n">
        <v>83348</v>
      </c>
      <c r="F33" s="6" t="n">
        <v>79961</v>
      </c>
    </row>
    <row r="34">
      <c r="A34" s="4" t="inlineStr">
        <is>
          <t>Income (loss) from operations</t>
        </is>
      </c>
      <c r="B34" s="6" t="n">
        <v>356722</v>
      </c>
      <c r="C34" s="4" t="inlineStr">
        <is>
          <t xml:space="preserve"> </t>
        </is>
      </c>
      <c r="D34" s="4" t="inlineStr">
        <is>
          <t xml:space="preserve"> </t>
        </is>
      </c>
      <c r="E34" s="6" t="n">
        <v>415731</v>
      </c>
      <c r="F34" s="6" t="n">
        <v>519812</v>
      </c>
    </row>
    <row r="35">
      <c r="A35" s="4" t="inlineStr">
        <is>
          <t>Operating Segments | LAA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6" t="n">
        <v>560706</v>
      </c>
      <c r="C37" s="4" t="inlineStr">
        <is>
          <t xml:space="preserve"> </t>
        </is>
      </c>
      <c r="D37" s="4" t="inlineStr">
        <is>
          <t xml:space="preserve"> </t>
        </is>
      </c>
      <c r="E37" s="6" t="n">
        <v>519754</v>
      </c>
      <c r="F37" s="6" t="n">
        <v>473866</v>
      </c>
    </row>
    <row r="38">
      <c r="A38" s="4" t="inlineStr">
        <is>
          <t>Cost of sales</t>
        </is>
      </c>
      <c r="B38" s="6" t="n">
        <v>247506</v>
      </c>
      <c r="C38" s="4" t="inlineStr">
        <is>
          <t xml:space="preserve"> </t>
        </is>
      </c>
      <c r="D38" s="4" t="inlineStr">
        <is>
          <t xml:space="preserve"> </t>
        </is>
      </c>
      <c r="E38" s="6" t="n">
        <v>227304</v>
      </c>
      <c r="F38" s="6" t="n">
        <v>208803</v>
      </c>
    </row>
    <row r="39">
      <c r="A39" s="4" t="inlineStr">
        <is>
          <t>Segment selling, general and administrative expenses</t>
        </is>
      </c>
      <c r="B39" s="6" t="n">
        <v>207248</v>
      </c>
      <c r="C39" s="4" t="inlineStr">
        <is>
          <t xml:space="preserve"> </t>
        </is>
      </c>
      <c r="D39" s="4" t="inlineStr">
        <is>
          <t xml:space="preserve"> </t>
        </is>
      </c>
      <c r="E39" s="6" t="n">
        <v>200939</v>
      </c>
      <c r="F39" s="6" t="n">
        <v>192315</v>
      </c>
    </row>
    <row r="40">
      <c r="A40" s="4" t="inlineStr">
        <is>
          <t>Other segment items</t>
        </is>
      </c>
      <c r="B40" s="6" t="n">
        <v>28944</v>
      </c>
      <c r="C40" s="4" t="inlineStr">
        <is>
          <t xml:space="preserve"> </t>
        </is>
      </c>
      <c r="D40" s="4" t="inlineStr">
        <is>
          <t xml:space="preserve"> </t>
        </is>
      </c>
      <c r="E40" s="6" t="n">
        <v>29687</v>
      </c>
      <c r="F40" s="6" t="n">
        <v>25723</v>
      </c>
    </row>
    <row r="41">
      <c r="A41" s="4" t="inlineStr">
        <is>
          <t>Income (loss) from operations</t>
        </is>
      </c>
      <c r="B41" s="6" t="n">
        <v>77008</v>
      </c>
      <c r="C41" s="4" t="inlineStr">
        <is>
          <t xml:space="preserve"> </t>
        </is>
      </c>
      <c r="D41" s="4" t="inlineStr">
        <is>
          <t xml:space="preserve"> </t>
        </is>
      </c>
      <c r="E41" s="6" t="n">
        <v>61824</v>
      </c>
      <c r="F41" s="6" t="n">
        <v>47025</v>
      </c>
    </row>
    <row r="42">
      <c r="A42" s="4" t="inlineStr">
        <is>
          <t>Operating Segments | EME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6" t="n">
        <v>511778</v>
      </c>
      <c r="C44" s="4" t="inlineStr">
        <is>
          <t xml:space="preserve"> </t>
        </is>
      </c>
      <c r="D44" s="4" t="inlineStr">
        <is>
          <t xml:space="preserve"> </t>
        </is>
      </c>
      <c r="E44" s="6" t="n">
        <v>469237</v>
      </c>
      <c r="F44" s="6" t="n">
        <v>438554</v>
      </c>
    </row>
    <row r="45">
      <c r="A45" s="4" t="inlineStr">
        <is>
          <t>Cost of sales</t>
        </is>
      </c>
      <c r="B45" s="6" t="n">
        <v>264434</v>
      </c>
      <c r="C45" s="4" t="inlineStr">
        <is>
          <t xml:space="preserve"> </t>
        </is>
      </c>
      <c r="D45" s="4" t="inlineStr">
        <is>
          <t xml:space="preserve"> </t>
        </is>
      </c>
      <c r="E45" s="6" t="n">
        <v>244570</v>
      </c>
      <c r="F45" s="6" t="n">
        <v>244747</v>
      </c>
    </row>
    <row r="46">
      <c r="A46" s="4" t="inlineStr">
        <is>
          <t>Segment selling, general and administrative expenses</t>
        </is>
      </c>
      <c r="B46" s="6" t="n">
        <v>126121</v>
      </c>
      <c r="C46" s="4" t="inlineStr">
        <is>
          <t xml:space="preserve"> </t>
        </is>
      </c>
      <c r="D46" s="4" t="inlineStr">
        <is>
          <t xml:space="preserve"> </t>
        </is>
      </c>
      <c r="E46" s="6" t="n">
        <v>110702</v>
      </c>
      <c r="F46" s="6" t="n">
        <v>98477</v>
      </c>
    </row>
    <row r="47">
      <c r="A47" s="4" t="inlineStr">
        <is>
          <t>Other segment items</t>
        </is>
      </c>
      <c r="B47" s="6" t="n">
        <v>17737</v>
      </c>
      <c r="C47" s="4" t="inlineStr">
        <is>
          <t xml:space="preserve"> </t>
        </is>
      </c>
      <c r="D47" s="4" t="inlineStr">
        <is>
          <t xml:space="preserve"> </t>
        </is>
      </c>
      <c r="E47" s="6" t="n">
        <v>15022</v>
      </c>
      <c r="F47" s="6" t="n">
        <v>15138</v>
      </c>
    </row>
    <row r="48">
      <c r="A48" s="4" t="inlineStr">
        <is>
          <t>Income (loss) from operations</t>
        </is>
      </c>
      <c r="B48" s="6" t="n">
        <v>103486</v>
      </c>
      <c r="C48" s="4" t="inlineStr">
        <is>
          <t xml:space="preserve"> </t>
        </is>
      </c>
      <c r="D48" s="4" t="inlineStr">
        <is>
          <t xml:space="preserve"> </t>
        </is>
      </c>
      <c r="E48" s="6" t="n">
        <v>98943</v>
      </c>
      <c r="F48" s="6" t="n">
        <v>80192</v>
      </c>
    </row>
    <row r="49">
      <c r="A49" s="4" t="inlineStr">
        <is>
          <t>Operating Segments | Canad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6" t="n">
        <v>227870</v>
      </c>
      <c r="C51" s="4" t="inlineStr">
        <is>
          <t xml:space="preserve"> </t>
        </is>
      </c>
      <c r="D51" s="4" t="inlineStr">
        <is>
          <t xml:space="preserve"> </t>
        </is>
      </c>
      <c r="E51" s="6" t="n">
        <v>256775</v>
      </c>
      <c r="F51" s="6" t="n">
        <v>249486</v>
      </c>
    </row>
    <row r="52">
      <c r="A52" s="4" t="inlineStr">
        <is>
          <t>Cost of sales</t>
        </is>
      </c>
      <c r="B52" s="6" t="n">
        <v>113702</v>
      </c>
      <c r="C52" s="4" t="inlineStr">
        <is>
          <t xml:space="preserve"> </t>
        </is>
      </c>
      <c r="D52" s="4" t="inlineStr">
        <is>
          <t xml:space="preserve"> </t>
        </is>
      </c>
      <c r="E52" s="6" t="n">
        <v>134787</v>
      </c>
      <c r="F52" s="6" t="n">
        <v>134095</v>
      </c>
    </row>
    <row r="53">
      <c r="A53" s="4" t="inlineStr">
        <is>
          <t>Segment selling, general and administrative expenses</t>
        </is>
      </c>
      <c r="B53" s="6" t="n">
        <v>49187</v>
      </c>
      <c r="C53" s="4" t="inlineStr">
        <is>
          <t xml:space="preserve"> </t>
        </is>
      </c>
      <c r="D53" s="4" t="inlineStr">
        <is>
          <t xml:space="preserve"> </t>
        </is>
      </c>
      <c r="E53" s="6" t="n">
        <v>49050</v>
      </c>
      <c r="F53" s="6" t="n">
        <v>43559</v>
      </c>
    </row>
    <row r="54">
      <c r="A54" s="4" t="inlineStr">
        <is>
          <t>Other segment items</t>
        </is>
      </c>
      <c r="B54" s="6" t="n">
        <v>17184</v>
      </c>
      <c r="C54" s="4" t="inlineStr">
        <is>
          <t xml:space="preserve"> </t>
        </is>
      </c>
      <c r="D54" s="4" t="inlineStr">
        <is>
          <t xml:space="preserve"> </t>
        </is>
      </c>
      <c r="E54" s="6" t="n">
        <v>17339</v>
      </c>
      <c r="F54" s="6" t="n">
        <v>18875</v>
      </c>
    </row>
    <row r="55">
      <c r="A55" s="4" t="inlineStr">
        <is>
          <t>Income (loss) from operations</t>
        </is>
      </c>
      <c r="B55" s="6" t="n">
        <v>47797</v>
      </c>
      <c r="C55" s="4" t="inlineStr">
        <is>
          <t xml:space="preserve"> </t>
        </is>
      </c>
      <c r="D55" s="4" t="inlineStr">
        <is>
          <t xml:space="preserve"> </t>
        </is>
      </c>
      <c r="E55" s="6" t="n">
        <v>55599</v>
      </c>
      <c r="F55" s="6" t="n">
        <v>52957</v>
      </c>
    </row>
    <row r="56">
      <c r="A56" s="4" t="inlineStr">
        <is>
          <t>Segment Reporting, Reconciling Item, Corporate Nonseg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allocated corporate expenses</t>
        </is>
      </c>
      <c r="B58" s="5" t="n">
        <v>314272</v>
      </c>
      <c r="C58" s="4" t="inlineStr">
        <is>
          <t xml:space="preserve"> </t>
        </is>
      </c>
      <c r="D58" s="4" t="inlineStr">
        <is>
          <t xml:space="preserve"> </t>
        </is>
      </c>
      <c r="E58" s="5" t="n">
        <v>321813</v>
      </c>
      <c r="F58" s="5" t="n">
        <v>306882</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Inventories</t>
        </is>
      </c>
      <c r="B3" s="5" t="n">
        <v>690515</v>
      </c>
      <c r="C3" s="5" t="n">
        <v>746288</v>
      </c>
    </row>
    <row r="4">
      <c r="A4" s="4" t="inlineStr">
        <is>
          <t>All other assets Less Inventories</t>
        </is>
      </c>
      <c r="B4" s="6" t="n">
        <v>2284750</v>
      </c>
      <c r="C4" s="6" t="n">
        <v>2192725</v>
      </c>
    </row>
    <row r="5">
      <c r="A5" s="4" t="inlineStr">
        <is>
          <t>Total assets</t>
        </is>
      </c>
      <c r="B5" s="6" t="n">
        <v>2975265</v>
      </c>
      <c r="C5" s="6" t="n">
        <v>2939013</v>
      </c>
    </row>
    <row r="6">
      <c r="A6" s="4" t="inlineStr">
        <is>
          <t>Long-lived assets, net:</t>
        </is>
      </c>
      <c r="B6" s="6" t="n">
        <v>696396</v>
      </c>
      <c r="C6" s="6" t="n">
        <v>663412</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ntories</t>
        </is>
      </c>
      <c r="B9" s="6" t="n">
        <v>450014</v>
      </c>
      <c r="C9" s="6" t="n">
        <v>487860</v>
      </c>
    </row>
    <row r="10">
      <c r="A10" s="4" t="inlineStr">
        <is>
          <t>Long-lived assets, net:</t>
        </is>
      </c>
      <c r="B10" s="6" t="n">
        <v>545401</v>
      </c>
      <c r="C10" s="6" t="n">
        <v>540534</v>
      </c>
    </row>
    <row r="11">
      <c r="A11" s="4" t="inlineStr">
        <is>
          <t>LAAP</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ventories</t>
        </is>
      </c>
      <c r="B13" s="6" t="n">
        <v>108818</v>
      </c>
      <c r="C13" s="6" t="n">
        <v>106785</v>
      </c>
    </row>
    <row r="14">
      <c r="A14" s="4" t="inlineStr">
        <is>
          <t>EM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ventories</t>
        </is>
      </c>
      <c r="B16" s="6" t="n">
        <v>79710</v>
      </c>
      <c r="C16" s="6" t="n">
        <v>89303</v>
      </c>
    </row>
    <row r="17">
      <c r="A17" s="4" t="inlineStr">
        <is>
          <t>Canad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nventories</t>
        </is>
      </c>
      <c r="B19" s="6" t="n">
        <v>51973</v>
      </c>
      <c r="C19" s="6" t="n">
        <v>62340</v>
      </c>
    </row>
    <row r="20">
      <c r="A20" s="4" t="inlineStr">
        <is>
          <t>All Other Count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ong-lived assets, net:</t>
        </is>
      </c>
      <c r="B22" s="5" t="n">
        <v>150995</v>
      </c>
      <c r="C22" s="5" t="n">
        <v>1228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Depreciation and Amortization Expense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55944</v>
      </c>
      <c r="C4" s="5" t="n">
        <v>58063</v>
      </c>
      <c r="D4" s="5" t="n">
        <v>54752</v>
      </c>
    </row>
    <row r="5">
      <c r="A5" s="4" t="inlineStr">
        <is>
          <t>Operating Segments | 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22907</v>
      </c>
      <c r="C7" s="6" t="n">
        <v>21429</v>
      </c>
      <c r="D7" s="6" t="n">
        <v>20428</v>
      </c>
    </row>
    <row r="8">
      <c r="A8" s="4" t="inlineStr">
        <is>
          <t>Operating Segments | LAAP</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5885</v>
      </c>
      <c r="C10" s="6" t="n">
        <v>5440</v>
      </c>
      <c r="D10" s="6" t="n">
        <v>4984</v>
      </c>
    </row>
    <row r="11">
      <c r="A11" s="4" t="inlineStr">
        <is>
          <t>Operating Segments | EM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4040</v>
      </c>
      <c r="C13" s="6" t="n">
        <v>3545</v>
      </c>
      <c r="D13" s="6" t="n">
        <v>3066</v>
      </c>
    </row>
    <row r="14">
      <c r="A14" s="4" t="inlineStr">
        <is>
          <t>Operating Segments | 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2913</v>
      </c>
      <c r="C16" s="6" t="n">
        <v>2616</v>
      </c>
      <c r="D16" s="6" t="n">
        <v>2461</v>
      </c>
    </row>
    <row r="17">
      <c r="A17" s="4" t="inlineStr">
        <is>
          <t>Segment Reporting, Reconciling Item, Corporate Non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5" t="n">
        <v>20199</v>
      </c>
      <c r="C19" s="5" t="n">
        <v>25033</v>
      </c>
      <c r="D19" s="5" t="n">
        <v>238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Narrative) (Details)</t>
        </is>
      </c>
      <c r="B1" s="2" t="inlineStr">
        <is>
          <t>Dec. 31, 2024 USD ($)</t>
        </is>
      </c>
    </row>
    <row r="2">
      <c r="A2" s="3" t="inlineStr">
        <is>
          <t>Derivatives [Line Items]</t>
        </is>
      </c>
      <c r="B2" s="4" t="inlineStr">
        <is>
          <t xml:space="preserve"> </t>
        </is>
      </c>
    </row>
    <row r="3">
      <c r="A3" s="4" t="inlineStr">
        <is>
          <t>Deferred net gains on derivatives accumulated in other comprehensive income expected to be reclassified to net income in next twelve months</t>
        </is>
      </c>
      <c r="B3" s="5" t="n">
        <v>18900000</v>
      </c>
    </row>
    <row r="4">
      <c r="A4" s="4" t="inlineStr">
        <is>
          <t>Maximum</t>
        </is>
      </c>
      <c r="B4" s="4" t="inlineStr">
        <is>
          <t xml:space="preserve"> </t>
        </is>
      </c>
    </row>
    <row r="5">
      <c r="A5" s="3" t="inlineStr">
        <is>
          <t>Derivatives [Line Items]</t>
        </is>
      </c>
      <c r="B5" s="4" t="inlineStr">
        <is>
          <t xml:space="preserve"> </t>
        </is>
      </c>
    </row>
    <row r="6">
      <c r="A6" s="4" t="inlineStr">
        <is>
          <t>Remaining maturity of derivative contracts</t>
        </is>
      </c>
      <c r="B6" s="4" t="inlineStr">
        <is>
          <t>3 years</t>
        </is>
      </c>
    </row>
    <row r="7">
      <c r="A7" s="4" t="inlineStr">
        <is>
          <t>Aggregate unrealized gain of derivative contracts with single counterparty</t>
        </is>
      </c>
      <c r="B7" s="5" t="n">
        <v>118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Gross Notional Amount of Outstanding Derivatives) (Details) - Foreign Exchange Forward [Member] - USD ($) $ in Thousands</t>
        </is>
      </c>
      <c r="B1" s="2" t="inlineStr">
        <is>
          <t>Dec. 31, 2024</t>
        </is>
      </c>
      <c r="C1" s="2" t="inlineStr">
        <is>
          <t>Dec. 31, 2023</t>
        </is>
      </c>
    </row>
    <row r="2">
      <c r="A2" s="4" t="inlineStr">
        <is>
          <t>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5" t="n">
        <v>550591</v>
      </c>
      <c r="C4" s="5" t="n">
        <v>634676</v>
      </c>
    </row>
    <row r="5">
      <c r="A5" s="4" t="inlineStr">
        <is>
          <t>Not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263103</v>
      </c>
      <c r="C7" s="5" t="n">
        <v>3425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Balance Sheet Classification and Fair Value of Derivative Instruments) (Details) - Forward Contracts [Member] - USD ($) $ in Thousands</t>
        </is>
      </c>
      <c r="B1" s="2" t="inlineStr">
        <is>
          <t>Dec. 31, 2024</t>
        </is>
      </c>
      <c r="C1" s="2" t="inlineStr">
        <is>
          <t>Dec. 31, 2023</t>
        </is>
      </c>
    </row>
    <row r="2">
      <c r="A2" s="4" t="inlineStr">
        <is>
          <t>Not Designated as Hedging Instrument [Member] | 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5" t="n">
        <v>3739</v>
      </c>
      <c r="C4" s="5" t="n">
        <v>2833</v>
      </c>
    </row>
    <row r="5">
      <c r="A5" s="4" t="inlineStr">
        <is>
          <t>Not Designated as Hedging Instrument [Member] | 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ies</t>
        </is>
      </c>
      <c r="B7" s="6" t="n">
        <v>872</v>
      </c>
      <c r="C7" s="6" t="n">
        <v>2269</v>
      </c>
    </row>
    <row r="8">
      <c r="A8" s="4" t="inlineStr">
        <is>
          <t>Cash Flow Hedging [Member] | Designated as Hedging Instrument [Member] | Prepaid Expenses And Other 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20890</v>
      </c>
      <c r="C10" s="6" t="n">
        <v>7367</v>
      </c>
    </row>
    <row r="11">
      <c r="A11" s="4" t="inlineStr">
        <is>
          <t>Cash Flow Hedging [Member] | Designated as Hedging Instrument [Member] | 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6" t="n">
        <v>9137</v>
      </c>
      <c r="C13" s="6" t="n">
        <v>961</v>
      </c>
    </row>
    <row r="14">
      <c r="A14" s="4" t="inlineStr">
        <is>
          <t>Cash Flow Hedging [Member] | Designated as Hedging Instrument [Member] | Accrued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ies</t>
        </is>
      </c>
      <c r="B16" s="6" t="n">
        <v>853</v>
      </c>
      <c r="C16" s="6" t="n">
        <v>4121</v>
      </c>
    </row>
    <row r="17">
      <c r="A17" s="4" t="inlineStr">
        <is>
          <t>Cash Flow Hedging [Member] | Designated as Hedging Instrument [Member] | Other Long Term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liabilities</t>
        </is>
      </c>
      <c r="B19" s="5" t="n">
        <v>13</v>
      </c>
      <c r="C19" s="5" t="n">
        <v>26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and Classification of Derivative Instuments) (Details) - USD ($)</t>
        </is>
      </c>
      <c r="B1" s="2" t="inlineStr">
        <is>
          <t>12 Months Ended</t>
        </is>
      </c>
    </row>
    <row r="2">
      <c r="B2" s="2" t="inlineStr">
        <is>
          <t>Dec. 31, 2024</t>
        </is>
      </c>
      <c r="C2" s="2" t="inlineStr">
        <is>
          <t>Dec. 31, 2023</t>
        </is>
      </c>
      <c r="D2" s="2" t="inlineStr">
        <is>
          <t>Dec. 31, 2022</t>
        </is>
      </c>
    </row>
    <row r="3">
      <c r="A3" s="4" t="inlineStr">
        <is>
          <t>Designated as Hedging Instrument [Member] | Cash Flow Hedging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ther comprehensive income, net of tax</t>
        </is>
      </c>
      <c r="B5" s="5" t="n">
        <v>31252000</v>
      </c>
      <c r="C5" s="5" t="n">
        <v>-849000</v>
      </c>
      <c r="D5" s="5" t="n">
        <v>20724000</v>
      </c>
    </row>
    <row r="6">
      <c r="A6" s="4" t="inlineStr">
        <is>
          <t>Designated as Hedging Instrument [Member] | Cost of Sales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lassified from accumulated other comprehensive income to income for the effective portion</t>
        </is>
      </c>
      <c r="B8" s="6" t="n">
        <v>17688000</v>
      </c>
      <c r="C8" s="6" t="n">
        <v>23307000</v>
      </c>
      <c r="D8" s="6" t="n">
        <v>12100000</v>
      </c>
    </row>
    <row r="9">
      <c r="A9" s="4" t="inlineStr">
        <is>
          <t>Designated as Hedging Instrument [Member] | Sales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lassified from accumulated other comprehensive income to income for the effective portion</t>
        </is>
      </c>
      <c r="B11" s="6" t="n">
        <v>-1655000</v>
      </c>
      <c r="C11" s="6" t="n">
        <v>60000</v>
      </c>
      <c r="D11" s="6" t="n">
        <v>-146000</v>
      </c>
    </row>
    <row r="12">
      <c r="A12" s="4" t="inlineStr">
        <is>
          <t>Designated as Hedging Instrument [Member] | Other Non-Operating Income (Expense) [Member]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Loss reclassified from accumulated other comprehensive income to income as a result of cash flow hedge discontinuance</t>
        </is>
      </c>
      <c r="B14" s="6" t="n">
        <v>130000</v>
      </c>
      <c r="C14" s="6" t="n">
        <v>521000</v>
      </c>
      <c r="D14" s="6" t="n">
        <v>320000</v>
      </c>
    </row>
    <row r="15">
      <c r="A15" s="4" t="inlineStr">
        <is>
          <t>Not Designated as Hedging Instrument [Member] | Other Non-Operating Income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in income</t>
        </is>
      </c>
      <c r="B17" s="5" t="n">
        <v>5824000</v>
      </c>
      <c r="C17" s="5" t="n">
        <v>-1822000</v>
      </c>
      <c r="D17" s="5" t="n">
        <v>-195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available-for-sale securities (net of tax effect of $20, $46, and $0, respectively)</t>
        </is>
      </c>
      <c r="B4" s="5" t="n">
        <v>20</v>
      </c>
      <c r="C4" s="5" t="n">
        <v>46</v>
      </c>
      <c r="D4" s="4" t="inlineStr">
        <is>
          <t xml:space="preserve"> </t>
        </is>
      </c>
    </row>
    <row r="5">
      <c r="A5" s="4" t="inlineStr">
        <is>
          <t>Change in derivative transactions (net of tax effects of $(5,963), $6,662, and $(4,358), respectively)</t>
        </is>
      </c>
      <c r="B5" s="6" t="n">
        <v>-5963</v>
      </c>
      <c r="C5" s="6" t="n">
        <v>6662</v>
      </c>
      <c r="D5" s="5" t="n">
        <v>-4358</v>
      </c>
    </row>
    <row r="6">
      <c r="A6" s="4" t="inlineStr">
        <is>
          <t>Foreign currency translation adjustments (net of tax effects of $(385), $285, and $218, respectively)</t>
        </is>
      </c>
      <c r="B6" s="5" t="n">
        <v>-385</v>
      </c>
      <c r="C6" s="5" t="n">
        <v>285</v>
      </c>
      <c r="D6" s="6" t="n">
        <v>218</v>
      </c>
    </row>
    <row r="7">
      <c r="A7" s="4" t="inlineStr">
        <is>
          <t>OCI, Debt Securities, Available-for-Sale, Gain (Loss), after Adjustment, Tax</t>
        </is>
      </c>
      <c r="B7" s="4" t="inlineStr">
        <is>
          <t xml:space="preserve"> </t>
        </is>
      </c>
      <c r="C7" s="4" t="inlineStr">
        <is>
          <t xml:space="preserve"> </t>
        </is>
      </c>
      <c r="D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ssets and Liabilities Measured at Fair Value on a Recurring Basis)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ssets, Fair Value Disclosure</t>
        </is>
      </c>
      <c r="B3" s="5" t="n">
        <v>615533</v>
      </c>
      <c r="C3" s="5" t="n">
        <v>578561</v>
      </c>
    </row>
    <row r="4">
      <c r="A4" s="4" t="inlineStr">
        <is>
          <t>Liabilities, Fair Value Disclosure</t>
        </is>
      </c>
      <c r="B4" s="6" t="n">
        <v>1738</v>
      </c>
      <c r="C4" s="6" t="n">
        <v>9019</v>
      </c>
    </row>
    <row r="5">
      <c r="A5" s="4" t="inlineStr">
        <is>
          <t>Level 1</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Fair Value Disclosure</t>
        </is>
      </c>
      <c r="B7" s="6" t="n">
        <v>193340</v>
      </c>
      <c r="C7" s="6" t="n">
        <v>103560</v>
      </c>
    </row>
    <row r="8">
      <c r="A8" s="4" t="inlineStr">
        <is>
          <t>Liabilities, Fair Value Disclosure</t>
        </is>
      </c>
      <c r="B8" s="6" t="n">
        <v>0</v>
      </c>
      <c r="C8" s="6" t="n">
        <v>0</v>
      </c>
    </row>
    <row r="9">
      <c r="A9" s="4" t="inlineStr">
        <is>
          <t>Level 2</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 Fair Value Disclosure</t>
        </is>
      </c>
      <c r="B11" s="6" t="n">
        <v>422193</v>
      </c>
      <c r="C11" s="6" t="n">
        <v>475001</v>
      </c>
    </row>
    <row r="12">
      <c r="A12" s="4" t="inlineStr">
        <is>
          <t>Liabilities, Fair Value Disclosure</t>
        </is>
      </c>
      <c r="B12" s="6" t="n">
        <v>1738</v>
      </c>
      <c r="C12" s="6" t="n">
        <v>9019</v>
      </c>
    </row>
    <row r="13">
      <c r="A13" s="4" t="inlineStr">
        <is>
          <t>Level 3</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 Fair Value Disclosure</t>
        </is>
      </c>
      <c r="B15" s="6" t="n">
        <v>0</v>
      </c>
      <c r="C15" s="6" t="n">
        <v>0</v>
      </c>
    </row>
    <row r="16">
      <c r="A16" s="4" t="inlineStr">
        <is>
          <t>Liabilities, Fair Value Disclosure</t>
        </is>
      </c>
      <c r="B16" s="6" t="n">
        <v>0</v>
      </c>
      <c r="C16" s="6" t="n">
        <v>0</v>
      </c>
    </row>
    <row r="17">
      <c r="A17" s="4" t="inlineStr">
        <is>
          <t>Money market funds | Cash equivalent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ssets, Fair Value Disclosure</t>
        </is>
      </c>
      <c r="B19" s="6" t="n">
        <v>160743</v>
      </c>
      <c r="C19" s="6" t="n">
        <v>75758</v>
      </c>
    </row>
    <row r="20">
      <c r="A20" s="4" t="inlineStr">
        <is>
          <t>Money market funds | Short-term investment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Assets, Fair Value Disclosure</t>
        </is>
      </c>
      <c r="B22" s="6" t="n">
        <v>384</v>
      </c>
      <c r="C22" s="6" t="n">
        <v>314</v>
      </c>
    </row>
    <row r="23">
      <c r="A23" s="4" t="inlineStr">
        <is>
          <t>Money market funds | Other non-current assets:</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Fair Value Disclosure</t>
        </is>
      </c>
      <c r="B25" s="6" t="n">
        <v>1263</v>
      </c>
      <c r="C25" s="6" t="n">
        <v>1796</v>
      </c>
    </row>
    <row r="26">
      <c r="A26" s="4" t="inlineStr">
        <is>
          <t>Money market funds | Level 1 | Cash equivalent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Fair Value Disclosure</t>
        </is>
      </c>
      <c r="B28" s="6" t="n">
        <v>160743</v>
      </c>
      <c r="C28" s="6" t="n">
        <v>75758</v>
      </c>
    </row>
    <row r="29">
      <c r="A29" s="4" t="inlineStr">
        <is>
          <t>Money market funds | Level 1 | Short-term investments:</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Assets, Fair Value Disclosure</t>
        </is>
      </c>
      <c r="B31" s="6" t="n">
        <v>384</v>
      </c>
      <c r="C31" s="6" t="n">
        <v>314</v>
      </c>
    </row>
    <row r="32">
      <c r="A32" s="4" t="inlineStr">
        <is>
          <t>Money market funds | Level 1 | Other non-current asset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Fair Value Disclosure</t>
        </is>
      </c>
      <c r="B34" s="6" t="n">
        <v>1263</v>
      </c>
      <c r="C34" s="6" t="n">
        <v>1796</v>
      </c>
    </row>
    <row r="35">
      <c r="A35" s="4" t="inlineStr">
        <is>
          <t>Money market funds | Level 2 | Cash equivalents:</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Fair Value Disclosure</t>
        </is>
      </c>
      <c r="B37" s="6" t="n">
        <v>0</v>
      </c>
      <c r="C37" s="6" t="n">
        <v>0</v>
      </c>
    </row>
    <row r="38">
      <c r="A38" s="4" t="inlineStr">
        <is>
          <t>Money market funds | Level 2 | Short-term investments:</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Fair Value Disclosure</t>
        </is>
      </c>
      <c r="B40" s="6" t="n">
        <v>0</v>
      </c>
      <c r="C40" s="6" t="n">
        <v>0</v>
      </c>
    </row>
    <row r="41">
      <c r="A41" s="4" t="inlineStr">
        <is>
          <t>Money market funds | Level 2 | Other non-current asset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Assets, Fair Value Disclosure</t>
        </is>
      </c>
      <c r="B43" s="6" t="n">
        <v>0</v>
      </c>
      <c r="C43" s="6" t="n">
        <v>0</v>
      </c>
    </row>
    <row r="44">
      <c r="A44" s="4" t="inlineStr">
        <is>
          <t>Money market funds | Level 3 | Cash equivalents:</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Assets, Fair Value Disclosure</t>
        </is>
      </c>
      <c r="B46" s="6" t="n">
        <v>0</v>
      </c>
      <c r="C46" s="6" t="n">
        <v>0</v>
      </c>
    </row>
    <row r="47">
      <c r="A47" s="4" t="inlineStr">
        <is>
          <t>Money market funds | Level 3 | Short-term investments:</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Assets, Fair Value Disclosure</t>
        </is>
      </c>
      <c r="B49" s="6" t="n">
        <v>0</v>
      </c>
      <c r="C49" s="6" t="n">
        <v>0</v>
      </c>
    </row>
    <row r="50">
      <c r="A50" s="4" t="inlineStr">
        <is>
          <t>Money market funds | Level 3 | Other non-current assets:</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Fair Value Disclosure</t>
        </is>
      </c>
      <c r="B52" s="6" t="n">
        <v>0</v>
      </c>
      <c r="C52" s="6" t="n">
        <v>0</v>
      </c>
    </row>
    <row r="53">
      <c r="A53" s="4" t="inlineStr">
        <is>
          <t>U.S. government treasury bills | Cash equivalent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Fair Value Disclosure</t>
        </is>
      </c>
      <c r="B55" s="6" t="n">
        <v>84622</v>
      </c>
      <c r="C55" s="6" t="n">
        <v>9977</v>
      </c>
    </row>
    <row r="56">
      <c r="A56" s="4" t="inlineStr">
        <is>
          <t>U.S. government treasury bills | Available-for-sale Securities</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Assets, Fair Value Disclosure</t>
        </is>
      </c>
      <c r="B58" s="6" t="n">
        <v>281499</v>
      </c>
      <c r="C58" s="6" t="n">
        <v>412987</v>
      </c>
    </row>
    <row r="59">
      <c r="A59" s="4" t="inlineStr">
        <is>
          <t>U.S. government treasury bills | Level 1 | Cash equivalents:</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Assets, Fair Value Disclosure</t>
        </is>
      </c>
      <c r="B61" s="6" t="n">
        <v>0</v>
      </c>
      <c r="C61" s="6" t="n">
        <v>0</v>
      </c>
    </row>
    <row r="62">
      <c r="A62" s="4" t="inlineStr">
        <is>
          <t>U.S. government treasury bills | Level 1 | Available-for-sale Securities</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Assets, Fair Value Disclosure</t>
        </is>
      </c>
      <c r="B64" s="6" t="n">
        <v>0</v>
      </c>
      <c r="C64" s="6" t="n">
        <v>0</v>
      </c>
    </row>
    <row r="65">
      <c r="A65" s="4" t="inlineStr">
        <is>
          <t>U.S. government treasury bills | Level 2 | Cash equivalents:</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Assets, Fair Value Disclosure</t>
        </is>
      </c>
      <c r="B67" s="6" t="n">
        <v>84622</v>
      </c>
      <c r="C67" s="6" t="n">
        <v>9977</v>
      </c>
    </row>
    <row r="68">
      <c r="A68" s="4" t="inlineStr">
        <is>
          <t>U.S. government treasury bills | Level 2 | Available-for-sale Securities</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Assets, Fair Value Disclosure</t>
        </is>
      </c>
      <c r="B70" s="6" t="n">
        <v>281499</v>
      </c>
      <c r="C70" s="6" t="n">
        <v>412987</v>
      </c>
    </row>
    <row r="71">
      <c r="A71" s="4" t="inlineStr">
        <is>
          <t>U.S. government treasury bills | Level 3 | Cash equivalents:</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Assets, Fair Value Disclosure</t>
        </is>
      </c>
      <c r="B73" s="6" t="n">
        <v>0</v>
      </c>
      <c r="C73" s="6" t="n">
        <v>0</v>
      </c>
    </row>
    <row r="74">
      <c r="A74" s="4" t="inlineStr">
        <is>
          <t>U.S. government treasury bills | Level 3 | Available-for-sale Securities</t>
        </is>
      </c>
      <c r="B74" s="4" t="inlineStr">
        <is>
          <t xml:space="preserve"> </t>
        </is>
      </c>
      <c r="C74" s="4" t="inlineStr">
        <is>
          <t xml:space="preserve"> </t>
        </is>
      </c>
    </row>
    <row r="75">
      <c r="A75" s="3" t="inlineStr">
        <is>
          <t>Fair Value, Option, Quantitative Disclosures [Line Items]</t>
        </is>
      </c>
      <c r="B75" s="4" t="inlineStr">
        <is>
          <t xml:space="preserve"> </t>
        </is>
      </c>
      <c r="C75" s="4" t="inlineStr">
        <is>
          <t xml:space="preserve"> </t>
        </is>
      </c>
    </row>
    <row r="76">
      <c r="A76" s="4" t="inlineStr">
        <is>
          <t>Assets, Fair Value Disclosure</t>
        </is>
      </c>
      <c r="B76" s="6" t="n">
        <v>0</v>
      </c>
      <c r="C76" s="6" t="n">
        <v>0</v>
      </c>
    </row>
    <row r="77">
      <c r="A77" s="4" t="inlineStr">
        <is>
          <t>Derivative financial instruments | Prepaid expenses and other current assets:</t>
        </is>
      </c>
      <c r="B77" s="4" t="inlineStr">
        <is>
          <t xml:space="preserve"> </t>
        </is>
      </c>
      <c r="C77" s="4" t="inlineStr">
        <is>
          <t xml:space="preserve"> </t>
        </is>
      </c>
    </row>
    <row r="78">
      <c r="A78" s="3" t="inlineStr">
        <is>
          <t>Fair Value, Option, Quantitative Disclosures [Line Items]</t>
        </is>
      </c>
      <c r="B78" s="4" t="inlineStr">
        <is>
          <t xml:space="preserve"> </t>
        </is>
      </c>
      <c r="C78" s="4" t="inlineStr">
        <is>
          <t xml:space="preserve"> </t>
        </is>
      </c>
    </row>
    <row r="79">
      <c r="A79" s="4" t="inlineStr">
        <is>
          <t>Assets, Fair Value Disclosure</t>
        </is>
      </c>
      <c r="B79" s="6" t="n">
        <v>24629</v>
      </c>
      <c r="C79" s="6" t="n">
        <v>10200</v>
      </c>
    </row>
    <row r="80">
      <c r="A80" s="4" t="inlineStr">
        <is>
          <t>Derivative financial instruments | Other non-current assets:</t>
        </is>
      </c>
      <c r="B80" s="4" t="inlineStr">
        <is>
          <t xml:space="preserve"> </t>
        </is>
      </c>
      <c r="C80" s="4" t="inlineStr">
        <is>
          <t xml:space="preserve"> </t>
        </is>
      </c>
    </row>
    <row r="81">
      <c r="A81" s="3" t="inlineStr">
        <is>
          <t>Fair Value, Option, Quantitative Disclosures [Line Items]</t>
        </is>
      </c>
      <c r="B81" s="4" t="inlineStr">
        <is>
          <t xml:space="preserve"> </t>
        </is>
      </c>
      <c r="C81" s="4" t="inlineStr">
        <is>
          <t xml:space="preserve"> </t>
        </is>
      </c>
    </row>
    <row r="82">
      <c r="A82" s="4" t="inlineStr">
        <is>
          <t>Assets, Fair Value Disclosure</t>
        </is>
      </c>
      <c r="B82" s="6" t="n">
        <v>9137</v>
      </c>
      <c r="C82" s="6" t="n">
        <v>961</v>
      </c>
    </row>
    <row r="83">
      <c r="A83" s="4" t="inlineStr">
        <is>
          <t>Derivative financial instruments | Level 1 | Prepaid expenses and other current assets:</t>
        </is>
      </c>
      <c r="B83" s="4" t="inlineStr">
        <is>
          <t xml:space="preserve"> </t>
        </is>
      </c>
      <c r="C83" s="4" t="inlineStr">
        <is>
          <t xml:space="preserve"> </t>
        </is>
      </c>
    </row>
    <row r="84">
      <c r="A84" s="3" t="inlineStr">
        <is>
          <t>Fair Value, Option, Quantitative Disclosures [Line Items]</t>
        </is>
      </c>
      <c r="B84" s="4" t="inlineStr">
        <is>
          <t xml:space="preserve"> </t>
        </is>
      </c>
      <c r="C84" s="4" t="inlineStr">
        <is>
          <t xml:space="preserve"> </t>
        </is>
      </c>
    </row>
    <row r="85">
      <c r="A85" s="4" t="inlineStr">
        <is>
          <t>Assets, Fair Value Disclosure</t>
        </is>
      </c>
      <c r="B85" s="6" t="n">
        <v>0</v>
      </c>
      <c r="C85" s="6" t="n">
        <v>0</v>
      </c>
    </row>
    <row r="86">
      <c r="A86" s="4" t="inlineStr">
        <is>
          <t>Derivative financial instruments | Level 1 | Other non-current assets:</t>
        </is>
      </c>
      <c r="B86" s="4" t="inlineStr">
        <is>
          <t xml:space="preserve"> </t>
        </is>
      </c>
      <c r="C86" s="4" t="inlineStr">
        <is>
          <t xml:space="preserve"> </t>
        </is>
      </c>
    </row>
    <row r="87">
      <c r="A87" s="3" t="inlineStr">
        <is>
          <t>Fair Value, Option, Quantitative Disclosures [Line Items]</t>
        </is>
      </c>
      <c r="B87" s="4" t="inlineStr">
        <is>
          <t xml:space="preserve"> </t>
        </is>
      </c>
      <c r="C87" s="4" t="inlineStr">
        <is>
          <t xml:space="preserve"> </t>
        </is>
      </c>
    </row>
    <row r="88">
      <c r="A88" s="4" t="inlineStr">
        <is>
          <t>Assets, Fair Value Disclosure</t>
        </is>
      </c>
      <c r="B88" s="6" t="n">
        <v>0</v>
      </c>
      <c r="C88" s="6" t="n">
        <v>0</v>
      </c>
    </row>
    <row r="89">
      <c r="A89" s="4" t="inlineStr">
        <is>
          <t>Derivative financial instruments | Level 2 | Prepaid expenses and other current assets:</t>
        </is>
      </c>
      <c r="B89" s="4" t="inlineStr">
        <is>
          <t xml:space="preserve"> </t>
        </is>
      </c>
      <c r="C89" s="4" t="inlineStr">
        <is>
          <t xml:space="preserve"> </t>
        </is>
      </c>
    </row>
    <row r="90">
      <c r="A90" s="3" t="inlineStr">
        <is>
          <t>Fair Value, Option, Quantitative Disclosures [Line Items]</t>
        </is>
      </c>
      <c r="B90" s="4" t="inlineStr">
        <is>
          <t xml:space="preserve"> </t>
        </is>
      </c>
      <c r="C90" s="4" t="inlineStr">
        <is>
          <t xml:space="preserve"> </t>
        </is>
      </c>
    </row>
    <row r="91">
      <c r="A91" s="4" t="inlineStr">
        <is>
          <t>Assets, Fair Value Disclosure</t>
        </is>
      </c>
      <c r="B91" s="6" t="n">
        <v>24629</v>
      </c>
      <c r="C91" s="6" t="n">
        <v>10200</v>
      </c>
    </row>
    <row r="92">
      <c r="A92" s="4" t="inlineStr">
        <is>
          <t>Derivative financial instruments | Level 2 | Other non-current assets:</t>
        </is>
      </c>
      <c r="B92" s="4" t="inlineStr">
        <is>
          <t xml:space="preserve"> </t>
        </is>
      </c>
      <c r="C92" s="4" t="inlineStr">
        <is>
          <t xml:space="preserve"> </t>
        </is>
      </c>
    </row>
    <row r="93">
      <c r="A93" s="3" t="inlineStr">
        <is>
          <t>Fair Value, Option, Quantitative Disclosures [Line Items]</t>
        </is>
      </c>
      <c r="B93" s="4" t="inlineStr">
        <is>
          <t xml:space="preserve"> </t>
        </is>
      </c>
      <c r="C93" s="4" t="inlineStr">
        <is>
          <t xml:space="preserve"> </t>
        </is>
      </c>
    </row>
    <row r="94">
      <c r="A94" s="4" t="inlineStr">
        <is>
          <t>Assets, Fair Value Disclosure</t>
        </is>
      </c>
      <c r="B94" s="6" t="n">
        <v>9137</v>
      </c>
      <c r="C94" s="6" t="n">
        <v>961</v>
      </c>
    </row>
    <row r="95">
      <c r="A95" s="4" t="inlineStr">
        <is>
          <t>Derivative financial instruments | Level 3 | Prepaid expenses and other current assets:</t>
        </is>
      </c>
      <c r="B95" s="4" t="inlineStr">
        <is>
          <t xml:space="preserve"> </t>
        </is>
      </c>
      <c r="C95" s="4" t="inlineStr">
        <is>
          <t xml:space="preserve"> </t>
        </is>
      </c>
    </row>
    <row r="96">
      <c r="A96" s="3" t="inlineStr">
        <is>
          <t>Fair Value, Option, Quantitative Disclosures [Line Items]</t>
        </is>
      </c>
      <c r="B96" s="4" t="inlineStr">
        <is>
          <t xml:space="preserve"> </t>
        </is>
      </c>
      <c r="C96" s="4" t="inlineStr">
        <is>
          <t xml:space="preserve"> </t>
        </is>
      </c>
    </row>
    <row r="97">
      <c r="A97" s="4" t="inlineStr">
        <is>
          <t>Assets, Fair Value Disclosure</t>
        </is>
      </c>
      <c r="B97" s="6" t="n">
        <v>0</v>
      </c>
      <c r="C97" s="6" t="n">
        <v>0</v>
      </c>
    </row>
    <row r="98">
      <c r="A98" s="4" t="inlineStr">
        <is>
          <t>Derivative financial instruments | Level 3 | Other non-current assets:</t>
        </is>
      </c>
      <c r="B98" s="4" t="inlineStr">
        <is>
          <t xml:space="preserve"> </t>
        </is>
      </c>
      <c r="C98" s="4" t="inlineStr">
        <is>
          <t xml:space="preserve"> </t>
        </is>
      </c>
    </row>
    <row r="99">
      <c r="A99" s="3" t="inlineStr">
        <is>
          <t>Fair Value, Option, Quantitative Disclosures [Line Items]</t>
        </is>
      </c>
      <c r="B99" s="4" t="inlineStr">
        <is>
          <t xml:space="preserve"> </t>
        </is>
      </c>
      <c r="C99" s="4" t="inlineStr">
        <is>
          <t xml:space="preserve"> </t>
        </is>
      </c>
    </row>
    <row r="100">
      <c r="A100" s="4" t="inlineStr">
        <is>
          <t>Assets, Fair Value Disclosure</t>
        </is>
      </c>
      <c r="B100" s="6" t="n">
        <v>0</v>
      </c>
      <c r="C100" s="6" t="n">
        <v>0</v>
      </c>
    </row>
    <row r="101">
      <c r="A101" s="4" t="inlineStr">
        <is>
          <t>Derivative financial instruments | Accrued liabilities:</t>
        </is>
      </c>
      <c r="B101" s="4" t="inlineStr">
        <is>
          <t xml:space="preserve"> </t>
        </is>
      </c>
      <c r="C101" s="4" t="inlineStr">
        <is>
          <t xml:space="preserve"> </t>
        </is>
      </c>
    </row>
    <row r="102">
      <c r="A102" s="3" t="inlineStr">
        <is>
          <t>Fair Value, Option, Quantitative Disclosures [Line Items]</t>
        </is>
      </c>
      <c r="B102" s="4" t="inlineStr">
        <is>
          <t xml:space="preserve"> </t>
        </is>
      </c>
      <c r="C102" s="4" t="inlineStr">
        <is>
          <t xml:space="preserve"> </t>
        </is>
      </c>
    </row>
    <row r="103">
      <c r="A103" s="4" t="inlineStr">
        <is>
          <t>Liabilities, Fair Value Disclosure</t>
        </is>
      </c>
      <c r="B103" s="6" t="n">
        <v>1725</v>
      </c>
      <c r="C103" s="6" t="n">
        <v>6390</v>
      </c>
    </row>
    <row r="104">
      <c r="A104" s="4" t="inlineStr">
        <is>
          <t>Derivative financial instruments | Other long-term liabilities:</t>
        </is>
      </c>
      <c r="B104" s="4" t="inlineStr">
        <is>
          <t xml:space="preserve"> </t>
        </is>
      </c>
      <c r="C104" s="4" t="inlineStr">
        <is>
          <t xml:space="preserve"> </t>
        </is>
      </c>
    </row>
    <row r="105">
      <c r="A105" s="3" t="inlineStr">
        <is>
          <t>Fair Value, Option, Quantitative Disclosures [Line Items]</t>
        </is>
      </c>
      <c r="B105" s="4" t="inlineStr">
        <is>
          <t xml:space="preserve"> </t>
        </is>
      </c>
      <c r="C105" s="4" t="inlineStr">
        <is>
          <t xml:space="preserve"> </t>
        </is>
      </c>
    </row>
    <row r="106">
      <c r="A106" s="4" t="inlineStr">
        <is>
          <t>Liabilities, Fair Value Disclosure</t>
        </is>
      </c>
      <c r="B106" s="6" t="n">
        <v>13</v>
      </c>
      <c r="C106" s="6" t="n">
        <v>2629</v>
      </c>
    </row>
    <row r="107">
      <c r="A107" s="4" t="inlineStr">
        <is>
          <t>Derivative financial instruments | Level 1 | Accrued liabilities:</t>
        </is>
      </c>
      <c r="B107" s="4" t="inlineStr">
        <is>
          <t xml:space="preserve"> </t>
        </is>
      </c>
      <c r="C107" s="4" t="inlineStr">
        <is>
          <t xml:space="preserve"> </t>
        </is>
      </c>
    </row>
    <row r="108">
      <c r="A108" s="3" t="inlineStr">
        <is>
          <t>Fair Value, Option, Quantitative Disclosures [Line Items]</t>
        </is>
      </c>
      <c r="B108" s="4" t="inlineStr">
        <is>
          <t xml:space="preserve"> </t>
        </is>
      </c>
      <c r="C108" s="4" t="inlineStr">
        <is>
          <t xml:space="preserve"> </t>
        </is>
      </c>
    </row>
    <row r="109">
      <c r="A109" s="4" t="inlineStr">
        <is>
          <t>Liabilities, Fair Value Disclosure</t>
        </is>
      </c>
      <c r="B109" s="6" t="n">
        <v>0</v>
      </c>
      <c r="C109" s="6" t="n">
        <v>0</v>
      </c>
    </row>
    <row r="110">
      <c r="A110" s="4" t="inlineStr">
        <is>
          <t>Derivative financial instruments | Level 1 | Other long-term liabilities:</t>
        </is>
      </c>
      <c r="B110" s="4" t="inlineStr">
        <is>
          <t xml:space="preserve"> </t>
        </is>
      </c>
      <c r="C110" s="4" t="inlineStr">
        <is>
          <t xml:space="preserve"> </t>
        </is>
      </c>
    </row>
    <row r="111">
      <c r="A111" s="3" t="inlineStr">
        <is>
          <t>Fair Value, Option, Quantitative Disclosures [Line Items]</t>
        </is>
      </c>
      <c r="B111" s="4" t="inlineStr">
        <is>
          <t xml:space="preserve"> </t>
        </is>
      </c>
      <c r="C111" s="4" t="inlineStr">
        <is>
          <t xml:space="preserve"> </t>
        </is>
      </c>
    </row>
    <row r="112">
      <c r="A112" s="4" t="inlineStr">
        <is>
          <t>Liabilities, Fair Value Disclosure</t>
        </is>
      </c>
      <c r="B112" s="6" t="n">
        <v>0</v>
      </c>
      <c r="C112" s="6" t="n">
        <v>0</v>
      </c>
    </row>
    <row r="113">
      <c r="A113" s="4" t="inlineStr">
        <is>
          <t>Derivative financial instruments | Level 2 | Accrued liabilities:</t>
        </is>
      </c>
      <c r="B113" s="4" t="inlineStr">
        <is>
          <t xml:space="preserve"> </t>
        </is>
      </c>
      <c r="C113" s="4" t="inlineStr">
        <is>
          <t xml:space="preserve"> </t>
        </is>
      </c>
    </row>
    <row r="114">
      <c r="A114" s="3" t="inlineStr">
        <is>
          <t>Fair Value, Option, Quantitative Disclosures [Line Items]</t>
        </is>
      </c>
      <c r="B114" s="4" t="inlineStr">
        <is>
          <t xml:space="preserve"> </t>
        </is>
      </c>
      <c r="C114" s="4" t="inlineStr">
        <is>
          <t xml:space="preserve"> </t>
        </is>
      </c>
    </row>
    <row r="115">
      <c r="A115" s="4" t="inlineStr">
        <is>
          <t>Liabilities, Fair Value Disclosure</t>
        </is>
      </c>
      <c r="B115" s="6" t="n">
        <v>1725</v>
      </c>
      <c r="C115" s="6" t="n">
        <v>6390</v>
      </c>
    </row>
    <row r="116">
      <c r="A116" s="4" t="inlineStr">
        <is>
          <t>Derivative financial instruments | Level 2 | Other long-term liabilities:</t>
        </is>
      </c>
      <c r="B116" s="4" t="inlineStr">
        <is>
          <t xml:space="preserve"> </t>
        </is>
      </c>
      <c r="C116" s="4" t="inlineStr">
        <is>
          <t xml:space="preserve"> </t>
        </is>
      </c>
    </row>
    <row r="117">
      <c r="A117" s="3" t="inlineStr">
        <is>
          <t>Fair Value, Option, Quantitative Disclosures [Line Items]</t>
        </is>
      </c>
      <c r="B117" s="4" t="inlineStr">
        <is>
          <t xml:space="preserve"> </t>
        </is>
      </c>
      <c r="C117" s="4" t="inlineStr">
        <is>
          <t xml:space="preserve"> </t>
        </is>
      </c>
    </row>
    <row r="118">
      <c r="A118" s="4" t="inlineStr">
        <is>
          <t>Liabilities, Fair Value Disclosure</t>
        </is>
      </c>
      <c r="B118" s="6" t="n">
        <v>13</v>
      </c>
      <c r="C118" s="6" t="n">
        <v>2629</v>
      </c>
    </row>
    <row r="119">
      <c r="A119" s="4" t="inlineStr">
        <is>
          <t>Derivative financial instruments | Level 3 | Accrued liabilities:</t>
        </is>
      </c>
      <c r="B119" s="4" t="inlineStr">
        <is>
          <t xml:space="preserve"> </t>
        </is>
      </c>
      <c r="C119" s="4" t="inlineStr">
        <is>
          <t xml:space="preserve"> </t>
        </is>
      </c>
    </row>
    <row r="120">
      <c r="A120" s="3" t="inlineStr">
        <is>
          <t>Fair Value, Option, Quantitative Disclosures [Line Items]</t>
        </is>
      </c>
      <c r="B120" s="4" t="inlineStr">
        <is>
          <t xml:space="preserve"> </t>
        </is>
      </c>
      <c r="C120" s="4" t="inlineStr">
        <is>
          <t xml:space="preserve"> </t>
        </is>
      </c>
    </row>
    <row r="121">
      <c r="A121" s="4" t="inlineStr">
        <is>
          <t>Liabilities, Fair Value Disclosure</t>
        </is>
      </c>
      <c r="B121" s="6" t="n">
        <v>0</v>
      </c>
      <c r="C121" s="6" t="n">
        <v>0</v>
      </c>
    </row>
    <row r="122">
      <c r="A122" s="4" t="inlineStr">
        <is>
          <t>Derivative financial instruments | Level 3 | Other long-term liabilities:</t>
        </is>
      </c>
      <c r="B122" s="4" t="inlineStr">
        <is>
          <t xml:space="preserve"> </t>
        </is>
      </c>
      <c r="C122" s="4" t="inlineStr">
        <is>
          <t xml:space="preserve"> </t>
        </is>
      </c>
    </row>
    <row r="123">
      <c r="A123" s="3" t="inlineStr">
        <is>
          <t>Fair Value, Option, Quantitative Disclosures [Line Items]</t>
        </is>
      </c>
      <c r="B123" s="4" t="inlineStr">
        <is>
          <t xml:space="preserve"> </t>
        </is>
      </c>
      <c r="C123" s="4" t="inlineStr">
        <is>
          <t xml:space="preserve"> </t>
        </is>
      </c>
    </row>
    <row r="124">
      <c r="A124" s="4" t="inlineStr">
        <is>
          <t>Liabilities, Fair Value Disclosure</t>
        </is>
      </c>
      <c r="B124" s="6" t="n">
        <v>0</v>
      </c>
      <c r="C124" s="6" t="n">
        <v>0</v>
      </c>
    </row>
    <row r="125">
      <c r="A125" s="4" t="inlineStr">
        <is>
          <t>Mutual fund shares | Short-term investments:</t>
        </is>
      </c>
      <c r="B125" s="4" t="inlineStr">
        <is>
          <t xml:space="preserve"> </t>
        </is>
      </c>
      <c r="C125" s="4" t="inlineStr">
        <is>
          <t xml:space="preserve"> </t>
        </is>
      </c>
    </row>
    <row r="126">
      <c r="A126" s="3" t="inlineStr">
        <is>
          <t>Fair Value, Option, Quantitative Disclosures [Line Items]</t>
        </is>
      </c>
      <c r="B126" s="4" t="inlineStr">
        <is>
          <t xml:space="preserve"> </t>
        </is>
      </c>
      <c r="C126" s="4" t="inlineStr">
        <is>
          <t xml:space="preserve"> </t>
        </is>
      </c>
    </row>
    <row r="127">
      <c r="A127" s="4" t="inlineStr">
        <is>
          <t>Assets, Fair Value Disclosure</t>
        </is>
      </c>
      <c r="B127" s="6" t="n">
        <v>1725</v>
      </c>
      <c r="C127" s="6" t="n">
        <v>884</v>
      </c>
    </row>
    <row r="128">
      <c r="A128" s="4" t="inlineStr">
        <is>
          <t>Mutual fund shares | Other non-current assets:</t>
        </is>
      </c>
      <c r="B128" s="4" t="inlineStr">
        <is>
          <t xml:space="preserve"> </t>
        </is>
      </c>
      <c r="C128" s="4" t="inlineStr">
        <is>
          <t xml:space="preserve"> </t>
        </is>
      </c>
    </row>
    <row r="129">
      <c r="A129" s="3" t="inlineStr">
        <is>
          <t>Fair Value, Option, Quantitative Disclosures [Line Items]</t>
        </is>
      </c>
      <c r="B129" s="4" t="inlineStr">
        <is>
          <t xml:space="preserve"> </t>
        </is>
      </c>
      <c r="C129" s="4" t="inlineStr">
        <is>
          <t xml:space="preserve"> </t>
        </is>
      </c>
    </row>
    <row r="130">
      <c r="A130" s="4" t="inlineStr">
        <is>
          <t>Assets, Fair Value Disclosure</t>
        </is>
      </c>
      <c r="B130" s="6" t="n">
        <v>29225</v>
      </c>
      <c r="C130" s="6" t="n">
        <v>24808</v>
      </c>
    </row>
    <row r="131">
      <c r="A131" s="4" t="inlineStr">
        <is>
          <t>Mutual fund shares | Level 1 | Short-term investments:</t>
        </is>
      </c>
      <c r="B131" s="4" t="inlineStr">
        <is>
          <t xml:space="preserve"> </t>
        </is>
      </c>
      <c r="C131" s="4" t="inlineStr">
        <is>
          <t xml:space="preserve"> </t>
        </is>
      </c>
    </row>
    <row r="132">
      <c r="A132" s="3" t="inlineStr">
        <is>
          <t>Fair Value, Option, Quantitative Disclosures [Line Items]</t>
        </is>
      </c>
      <c r="B132" s="4" t="inlineStr">
        <is>
          <t xml:space="preserve"> </t>
        </is>
      </c>
      <c r="C132" s="4" t="inlineStr">
        <is>
          <t xml:space="preserve"> </t>
        </is>
      </c>
    </row>
    <row r="133">
      <c r="A133" s="4" t="inlineStr">
        <is>
          <t>Assets, Fair Value Disclosure</t>
        </is>
      </c>
      <c r="B133" s="6" t="n">
        <v>1725</v>
      </c>
      <c r="C133" s="6" t="n">
        <v>884</v>
      </c>
    </row>
    <row r="134">
      <c r="A134" s="4" t="inlineStr">
        <is>
          <t>Mutual fund shares | Level 1 | Other non-current assets:</t>
        </is>
      </c>
      <c r="B134" s="4" t="inlineStr">
        <is>
          <t xml:space="preserve"> </t>
        </is>
      </c>
      <c r="C134" s="4" t="inlineStr">
        <is>
          <t xml:space="preserve"> </t>
        </is>
      </c>
    </row>
    <row r="135">
      <c r="A135" s="3" t="inlineStr">
        <is>
          <t>Fair Value, Option, Quantitative Disclosures [Line Items]</t>
        </is>
      </c>
      <c r="B135" s="4" t="inlineStr">
        <is>
          <t xml:space="preserve"> </t>
        </is>
      </c>
      <c r="C135" s="4" t="inlineStr">
        <is>
          <t xml:space="preserve"> </t>
        </is>
      </c>
    </row>
    <row r="136">
      <c r="A136" s="4" t="inlineStr">
        <is>
          <t>Assets, Fair Value Disclosure</t>
        </is>
      </c>
      <c r="B136" s="6" t="n">
        <v>29225</v>
      </c>
      <c r="C136" s="6" t="n">
        <v>24808</v>
      </c>
    </row>
    <row r="137">
      <c r="A137" s="4" t="inlineStr">
        <is>
          <t>Mutual fund shares | Level 2 | Short-term investments:</t>
        </is>
      </c>
      <c r="B137" s="4" t="inlineStr">
        <is>
          <t xml:space="preserve"> </t>
        </is>
      </c>
      <c r="C137" s="4" t="inlineStr">
        <is>
          <t xml:space="preserve"> </t>
        </is>
      </c>
    </row>
    <row r="138">
      <c r="A138" s="3" t="inlineStr">
        <is>
          <t>Fair Value, Option, Quantitative Disclosures [Line Items]</t>
        </is>
      </c>
      <c r="B138" s="4" t="inlineStr">
        <is>
          <t xml:space="preserve"> </t>
        </is>
      </c>
      <c r="C138" s="4" t="inlineStr">
        <is>
          <t xml:space="preserve"> </t>
        </is>
      </c>
    </row>
    <row r="139">
      <c r="A139" s="4" t="inlineStr">
        <is>
          <t>Assets, Fair Value Disclosure</t>
        </is>
      </c>
      <c r="B139" s="6" t="n">
        <v>0</v>
      </c>
      <c r="C139" s="6" t="n">
        <v>0</v>
      </c>
    </row>
    <row r="140">
      <c r="A140" s="4" t="inlineStr">
        <is>
          <t>Mutual fund shares | Level 2 | Other non-current assets:</t>
        </is>
      </c>
      <c r="B140" s="4" t="inlineStr">
        <is>
          <t xml:space="preserve"> </t>
        </is>
      </c>
      <c r="C140" s="4" t="inlineStr">
        <is>
          <t xml:space="preserve"> </t>
        </is>
      </c>
    </row>
    <row r="141">
      <c r="A141" s="3" t="inlineStr">
        <is>
          <t>Fair Value, Option, Quantitative Disclosures [Line Items]</t>
        </is>
      </c>
      <c r="B141" s="4" t="inlineStr">
        <is>
          <t xml:space="preserve"> </t>
        </is>
      </c>
      <c r="C141" s="4" t="inlineStr">
        <is>
          <t xml:space="preserve"> </t>
        </is>
      </c>
    </row>
    <row r="142">
      <c r="A142" s="4" t="inlineStr">
        <is>
          <t>Assets, Fair Value Disclosure</t>
        </is>
      </c>
      <c r="B142" s="6" t="n">
        <v>0</v>
      </c>
      <c r="C142" s="6" t="n">
        <v>0</v>
      </c>
    </row>
    <row r="143">
      <c r="A143" s="4" t="inlineStr">
        <is>
          <t>Mutual fund shares | Level 3 | Short-term investments:</t>
        </is>
      </c>
      <c r="B143" s="4" t="inlineStr">
        <is>
          <t xml:space="preserve"> </t>
        </is>
      </c>
      <c r="C143" s="4" t="inlineStr">
        <is>
          <t xml:space="preserve"> </t>
        </is>
      </c>
    </row>
    <row r="144">
      <c r="A144" s="3" t="inlineStr">
        <is>
          <t>Fair Value, Option, Quantitative Disclosures [Line Items]</t>
        </is>
      </c>
      <c r="B144" s="4" t="inlineStr">
        <is>
          <t xml:space="preserve"> </t>
        </is>
      </c>
      <c r="C144" s="4" t="inlineStr">
        <is>
          <t xml:space="preserve"> </t>
        </is>
      </c>
    </row>
    <row r="145">
      <c r="A145" s="4" t="inlineStr">
        <is>
          <t>Assets, Fair Value Disclosure</t>
        </is>
      </c>
      <c r="B145" s="6" t="n">
        <v>0</v>
      </c>
      <c r="C145" s="6" t="n">
        <v>0</v>
      </c>
    </row>
    <row r="146">
      <c r="A146" s="4" t="inlineStr">
        <is>
          <t>Mutual fund shares | Level 3 | Other non-current assets:</t>
        </is>
      </c>
      <c r="B146" s="4" t="inlineStr">
        <is>
          <t xml:space="preserve"> </t>
        </is>
      </c>
      <c r="C146" s="4" t="inlineStr">
        <is>
          <t xml:space="preserve"> </t>
        </is>
      </c>
    </row>
    <row r="147">
      <c r="A147" s="3" t="inlineStr">
        <is>
          <t>Fair Value, Option, Quantitative Disclosures [Line Items]</t>
        </is>
      </c>
      <c r="B147" s="4" t="inlineStr">
        <is>
          <t xml:space="preserve"> </t>
        </is>
      </c>
      <c r="C147" s="4" t="inlineStr">
        <is>
          <t xml:space="preserve"> </t>
        </is>
      </c>
    </row>
    <row r="148">
      <c r="A148" s="4" t="inlineStr">
        <is>
          <t>Assets, Fair Value Disclosure</t>
        </is>
      </c>
      <c r="B148" s="6" t="n">
        <v>0</v>
      </c>
      <c r="C148" s="6" t="n">
        <v>0</v>
      </c>
    </row>
    <row r="149">
      <c r="A149" s="4" t="inlineStr">
        <is>
          <t>Time deposits | Cash equivalents:</t>
        </is>
      </c>
      <c r="B149" s="4" t="inlineStr">
        <is>
          <t xml:space="preserve"> </t>
        </is>
      </c>
      <c r="C149" s="4" t="inlineStr">
        <is>
          <t xml:space="preserve"> </t>
        </is>
      </c>
    </row>
    <row r="150">
      <c r="A150" s="3" t="inlineStr">
        <is>
          <t>Fair Value, Option, Quantitative Disclosures [Line Items]</t>
        </is>
      </c>
      <c r="B150" s="4" t="inlineStr">
        <is>
          <t xml:space="preserve"> </t>
        </is>
      </c>
      <c r="C150" s="4" t="inlineStr">
        <is>
          <t xml:space="preserve"> </t>
        </is>
      </c>
    </row>
    <row r="151">
      <c r="A151" s="4" t="inlineStr">
        <is>
          <t>Assets, Fair Value Disclosure</t>
        </is>
      </c>
      <c r="B151" s="6" t="n">
        <v>22306</v>
      </c>
      <c r="C151" s="6" t="n">
        <v>40876</v>
      </c>
    </row>
    <row r="152">
      <c r="A152" s="4" t="inlineStr">
        <is>
          <t>Time deposits | Level 1 | Cash equivalents:</t>
        </is>
      </c>
      <c r="B152" s="4" t="inlineStr">
        <is>
          <t xml:space="preserve"> </t>
        </is>
      </c>
      <c r="C152" s="4" t="inlineStr">
        <is>
          <t xml:space="preserve"> </t>
        </is>
      </c>
    </row>
    <row r="153">
      <c r="A153" s="3" t="inlineStr">
        <is>
          <t>Fair Value, Option, Quantitative Disclosures [Line Items]</t>
        </is>
      </c>
      <c r="B153" s="4" t="inlineStr">
        <is>
          <t xml:space="preserve"> </t>
        </is>
      </c>
      <c r="C153" s="4" t="inlineStr">
        <is>
          <t xml:space="preserve"> </t>
        </is>
      </c>
    </row>
    <row r="154">
      <c r="A154" s="4" t="inlineStr">
        <is>
          <t>Assets, Fair Value Disclosure</t>
        </is>
      </c>
      <c r="B154" s="6" t="n">
        <v>0</v>
      </c>
      <c r="C154" s="6" t="n">
        <v>0</v>
      </c>
    </row>
    <row r="155">
      <c r="A155" s="4" t="inlineStr">
        <is>
          <t>Time deposits | Level 2 | Cash equivalents:</t>
        </is>
      </c>
      <c r="B155" s="4" t="inlineStr">
        <is>
          <t xml:space="preserve"> </t>
        </is>
      </c>
      <c r="C155" s="4" t="inlineStr">
        <is>
          <t xml:space="preserve"> </t>
        </is>
      </c>
    </row>
    <row r="156">
      <c r="A156" s="3" t="inlineStr">
        <is>
          <t>Fair Value, Option, Quantitative Disclosures [Line Items]</t>
        </is>
      </c>
      <c r="B156" s="4" t="inlineStr">
        <is>
          <t xml:space="preserve"> </t>
        </is>
      </c>
      <c r="C156" s="4" t="inlineStr">
        <is>
          <t xml:space="preserve"> </t>
        </is>
      </c>
    </row>
    <row r="157">
      <c r="A157" s="4" t="inlineStr">
        <is>
          <t>Assets, Fair Value Disclosure</t>
        </is>
      </c>
      <c r="B157" s="6" t="n">
        <v>22306</v>
      </c>
      <c r="C157" s="6" t="n">
        <v>40876</v>
      </c>
    </row>
    <row r="158">
      <c r="A158" s="4" t="inlineStr">
        <is>
          <t>Time deposits | Level 3 | Cash equivalents:</t>
        </is>
      </c>
      <c r="B158" s="4" t="inlineStr">
        <is>
          <t xml:space="preserve"> </t>
        </is>
      </c>
      <c r="C158" s="4" t="inlineStr">
        <is>
          <t xml:space="preserve"> </t>
        </is>
      </c>
    </row>
    <row r="159">
      <c r="A159" s="3" t="inlineStr">
        <is>
          <t>Fair Value, Option, Quantitative Disclosures [Line Items]</t>
        </is>
      </c>
      <c r="B159" s="4" t="inlineStr">
        <is>
          <t xml:space="preserve"> </t>
        </is>
      </c>
      <c r="C159" s="4" t="inlineStr">
        <is>
          <t xml:space="preserve"> </t>
        </is>
      </c>
    </row>
    <row r="160">
      <c r="A160" s="4" t="inlineStr">
        <is>
          <t>Assets, Fair Value Disclosure</t>
        </is>
      </c>
      <c r="B160" s="5" t="n">
        <v>0</v>
      </c>
      <c r="C16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y Chain Financing (Details) - USD ($) $ in Thousands</t>
        </is>
      </c>
      <c r="B1" s="2" t="inlineStr">
        <is>
          <t>6 Months Ended</t>
        </is>
      </c>
    </row>
    <row r="2">
      <c r="B2" s="2" t="inlineStr">
        <is>
          <t>Dec. 31, 2024</t>
        </is>
      </c>
      <c r="C2" s="2" t="inlineStr">
        <is>
          <t>Jul. 01, 2024</t>
        </is>
      </c>
    </row>
    <row r="3">
      <c r="A3" s="3" t="inlineStr">
        <is>
          <t>Text Block [Abstract]</t>
        </is>
      </c>
      <c r="B3" s="4" t="inlineStr">
        <is>
          <t xml:space="preserve"> </t>
        </is>
      </c>
      <c r="C3" s="4" t="inlineStr">
        <is>
          <t xml:space="preserve"> </t>
        </is>
      </c>
    </row>
    <row r="4">
      <c r="A4" s="4" t="inlineStr">
        <is>
          <t>Outstanding payables under SCF program</t>
        </is>
      </c>
      <c r="B4" s="5" t="n">
        <v>81288</v>
      </c>
      <c r="C4" s="5" t="n">
        <v>0</v>
      </c>
    </row>
    <row r="5">
      <c r="A5" s="4" t="inlineStr">
        <is>
          <t>Supplier Finance Program, Obligation, Addition</t>
        </is>
      </c>
      <c r="B5" s="6" t="n">
        <v>340143</v>
      </c>
      <c r="C5" s="4" t="inlineStr">
        <is>
          <t xml:space="preserve"> </t>
        </is>
      </c>
    </row>
    <row r="6">
      <c r="A6" s="4" t="inlineStr">
        <is>
          <t>Supplier Finance Program, Obligation, Settlement</t>
        </is>
      </c>
      <c r="B6" s="5" t="n">
        <v>-258855</v>
      </c>
      <c r="C6" s="4" t="inlineStr">
        <is>
          <t xml:space="preserve"> </t>
        </is>
      </c>
    </row>
    <row r="7">
      <c r="A7" s="4" t="inlineStr">
        <is>
          <t>Supplier Finance Program, Obligation, Current, Statement of Financial Position [Extensible Enumeration]</t>
        </is>
      </c>
      <c r="B7" s="4" t="inlineStr">
        <is>
          <t>Accounts payable</t>
        </is>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1:06Z</dcterms:created>
  <dcterms:modified xmlns:dcterms="http://purl.org/dc/terms/" xmlns:xsi="http://www.w3.org/2001/XMLSchema-instance" xsi:type="dcterms:W3CDTF">2025-02-27T21:11:06Z</dcterms:modified>
</cp:coreProperties>
</file>